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Stateme5" sheetId="5" r:id="rId5"/>
    <s:sheet name="Condensed Consolidated Stateme6" sheetId="6" r:id="rId6"/>
    <s:sheet name="Condensed Consolidated Stateme7" sheetId="7" r:id="rId7"/>
    <s:sheet name="Condensed Consolidated Stateme8" sheetId="8" r:id="rId8"/>
    <s:sheet name="Condensed Consolidated Stateme9" sheetId="9" r:id="rId9"/>
    <s:sheet name="Business Overview" sheetId="10" r:id="rId10"/>
    <s:sheet name="Significant Accounting Policies" sheetId="11" r:id="rId11"/>
    <s:sheet name="Investments" sheetId="12" r:id="rId12"/>
    <s:sheet name="Consolidated Voting Rights Enti" sheetId="13" r:id="rId13"/>
    <s:sheet name="Variable Interest Entities" sheetId="14" r:id="rId14"/>
    <s:sheet name="Fair Value Disclosures" sheetId="15" r:id="rId15"/>
    <s:sheet name="Derivatives and Hedging" sheetId="16" r:id="rId16"/>
    <s:sheet name="Goodwill" sheetId="17" r:id="rId17"/>
    <s:sheet name="Intangible Assets" sheetId="18" r:id="rId18"/>
    <s:sheet name="Borrowings" sheetId="19" r:id="rId19"/>
    <s:sheet name="Commitments and Contingencies" sheetId="20" r:id="rId20"/>
    <s:sheet name="Stock-Based Compensation" sheetId="21" r:id="rId21"/>
    <s:sheet name="Net Capital Requirements" sheetId="22" r:id="rId22"/>
    <s:sheet name="Accumulated Other Comprehensive" sheetId="23" r:id="rId23"/>
    <s:sheet name="Capital Stock" sheetId="24" r:id="rId24"/>
    <s:sheet name="Restructuring Charge" sheetId="25" r:id="rId25"/>
    <s:sheet name="Income Taxes" sheetId="26" r:id="rId26"/>
    <s:sheet name="Earnings Per Share" sheetId="27" r:id="rId27"/>
    <s:sheet name="Segment Information" sheetId="28" r:id="rId28"/>
    <s:sheet name="Subsequent Events" sheetId="29" r:id="rId29"/>
    <s:sheet name="Significant Accounting Polici30" sheetId="30" r:id="rId30"/>
    <s:sheet name="Investments (Tables)" sheetId="31" r:id="rId31"/>
    <s:sheet name="Consolidated Voting Rights En32" sheetId="32" r:id="rId32"/>
    <s:sheet name="Variable Interest Entities (Tab" sheetId="33" r:id="rId33"/>
    <s:sheet name="Fair Value Disclosures (Tables)" sheetId="34" r:id="rId34"/>
    <s:sheet name="Goodwill (Tables)" sheetId="35" r:id="rId35"/>
    <s:sheet name="Intangible Assets (Tables)" sheetId="36" r:id="rId36"/>
    <s:sheet name="Borrowings (Tables)" sheetId="37" r:id="rId37"/>
    <s:sheet name="Stock-Based Compensation (Table" sheetId="38" r:id="rId38"/>
    <s:sheet name="Accumulated Other Comprehensi39" sheetId="39" r:id="rId39"/>
    <s:sheet name="Capital Stock (Tables)" sheetId="40" r:id="rId40"/>
    <s:sheet name="Restructuring Charge (Tables)" sheetId="41" r:id="rId41"/>
    <s:sheet name="Earnings Per Share (Tables)" sheetId="42" r:id="rId42"/>
    <s:sheet name="Segment Information (Tables)" sheetId="43" r:id="rId43"/>
    <s:sheet name="Business Overview - Additional " sheetId="44" r:id="rId44"/>
    <s:sheet name="Significant Accounting Polici45" sheetId="45" r:id="rId45"/>
    <s:sheet name="Investments - Summary of Carryi" sheetId="46" r:id="rId46"/>
    <s:sheet name="Investments - Summary of Cost a" sheetId="47" r:id="rId47"/>
    <s:sheet name="Investments - Additional Inform" sheetId="48" r:id="rId48"/>
    <s:sheet name="Investments - Summary of Cost49" sheetId="49" r:id="rId49"/>
    <s:sheet name="Investments - Summary of Carr50" sheetId="50" r:id="rId50"/>
    <s:sheet name="Consolidated VREs Recorded in C" sheetId="51" r:id="rId51"/>
    <s:sheet name="Variable Interest Entities Refl" sheetId="52" r:id="rId52"/>
    <s:sheet name="Variable Interest Entities Re53" sheetId="53" r:id="rId53"/>
    <s:sheet name="Variable Interest Entities Re54" sheetId="54" r:id="rId54"/>
    <s:sheet name="Fair Value Disclosures - Assets" sheetId="55" r:id="rId55"/>
    <s:sheet name="Fair Value Disclosures - Additi" sheetId="56" r:id="rId56"/>
    <s:sheet name="Fair Value Disclosures - Change" sheetId="57" r:id="rId57"/>
    <s:sheet name="Fair Value Disclosures - Fair V" sheetId="58" r:id="rId58"/>
    <s:sheet name="Fair Value Disclosures - Fair59" sheetId="59" r:id="rId59"/>
    <s:sheet name="Fair Value Disclosures - Invest" sheetId="60" r:id="rId60"/>
    <s:sheet name="Fair Value Disclosures - Inve61" sheetId="61" r:id="rId61"/>
    <s:sheet name="Derivatives and Hedging - Addit" sheetId="62" r:id="rId62"/>
    <s:sheet name="Goodwill - Goodwill Activity (D" sheetId="63" r:id="rId63"/>
    <s:sheet name="Goodwill - Goodwill Activity (P" sheetId="64" r:id="rId64"/>
    <s:sheet name="Intangible Assets - Carrying Am" sheetId="65" r:id="rId65"/>
    <s:sheet name="Intangible Assets - Additional " sheetId="66" r:id="rId66"/>
    <s:sheet name="Borrowings - Additional Informa" sheetId="67" r:id="rId67"/>
    <s:sheet name="Borrowings - Carrying Value and" sheetId="68" r:id="rId68"/>
    <s:sheet name="Borrowings - Carrying Value a69" sheetId="69" r:id="rId69"/>
    <s:sheet name="Commitments and Contingencies -" sheetId="70" r:id="rId70"/>
    <s:sheet name="Stock-Based Compensation - Rest" sheetId="71" r:id="rId71"/>
    <s:sheet name="Stock-Based Compensation - Re72" sheetId="72" r:id="rId72"/>
    <s:sheet name="Stock-Based Compensation - Addi" sheetId="73" r:id="rId73"/>
    <s:sheet name="Stock-Based Compensation - Stoc" sheetId="74" r:id="rId74"/>
    <s:sheet name="Net Capital Requirements - Addi" sheetId="75" r:id="rId75"/>
    <s:sheet name="Accumulated Other Comprehensi76" sheetId="76" r:id="rId76"/>
    <s:sheet name="Accumulated Other Comprehensi77" sheetId="77" r:id="rId77"/>
    <s:sheet name="Capital Stock - Preferred Share" sheetId="78" r:id="rId78"/>
    <s:sheet name="Capital Stock - Preferred Sha79" sheetId="79" r:id="rId79"/>
    <s:sheet name="Capital Stock - Additional Info" sheetId="80" r:id="rId80"/>
    <s:sheet name="Restructuring Charge - Addition" sheetId="81" r:id="rId81"/>
    <s:sheet name="Restructuring Charge - Rollforw" sheetId="82" r:id="rId82"/>
    <s:sheet name="Income Taxes - Additional Infor" sheetId="83" r:id="rId83"/>
    <s:sheet name="Earnings Per Share - Computatio" sheetId="84" r:id="rId84"/>
    <s:sheet name="Segment Information - Additiona" sheetId="85" r:id="rId85"/>
    <s:sheet name="Segment Information - Schedule " sheetId="86" r:id="rId86"/>
    <s:sheet name="Segment Information - Total Rev" sheetId="87" r:id="rId87"/>
    <s:sheet name="Segment Information - Schedul88" sheetId="88" r:id="rId88"/>
  </s:sheets>
  <s:definedNames/>
  <s:calcPr calcId="124519" calcMode="auto" fullCalcOnLoad="1"/>
</s:workbook>
</file>

<file path=xl/sharedStrings.xml><?xml version="1.0" encoding="utf-8"?>
<sst xmlns="http://schemas.openxmlformats.org/spreadsheetml/2006/main" uniqueCount="796">
  <si>
    <t>Document and Entity Information - shares</t>
  </si>
  <si>
    <t>9 Months Ended</t>
  </si>
  <si>
    <t>Sep. 30, 2016</t>
  </si>
  <si>
    <t>Oct. 31,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BLK</t>
  </si>
  <si>
    <t>Entity Registrant Name</t>
  </si>
  <si>
    <t>BlackRock Inc.</t>
  </si>
  <si>
    <t>Entity Central Index Key</t>
  </si>
  <si>
    <t>Current Fiscal Year End Date</t>
  </si>
  <si>
    <t>--12-31</t>
  </si>
  <si>
    <t>Entity Filer Category</t>
  </si>
  <si>
    <t>Large Accelerated Filer</t>
  </si>
  <si>
    <t>Entity Common Stock, Shares Outstanding</t>
  </si>
  <si>
    <t>Condensed Consolidated Statements of Financial Condition - USD ($) $ in Millions</t>
  </si>
  <si>
    <t>Dec. 31, 2015</t>
  </si>
  <si>
    <t>Assets</t>
  </si>
  <si>
    <t>Cash and cash equivalents</t>
  </si>
  <si>
    <t>Accounts receivable</t>
  </si>
  <si>
    <t>Investments</t>
  </si>
  <si>
    <t>Separate account assets</t>
  </si>
  <si>
    <t>Separate account collateral held under securities lending agreements</t>
  </si>
  <si>
    <t>Property and equipment (net of accumulated depreciation of $631 and $570 at September 30, 2016 and December 31, 2015, respectively)</t>
  </si>
  <si>
    <t>Intangible assets (net of accumulated amortization of $819 and $745 at September 30, 2016 and December 31, 2015, respectively)</t>
  </si>
  <si>
    <t>Goodwill</t>
  </si>
  <si>
    <t>Other assets</t>
  </si>
  <si>
    <t>Total assets</t>
  </si>
  <si>
    <t>Liabilities</t>
  </si>
  <si>
    <t>Accrued compensation and benefits</t>
  </si>
  <si>
    <t>Accounts payable and accrued liabilities</t>
  </si>
  <si>
    <t>Liabilities of consolidated variable interest entities</t>
  </si>
  <si>
    <t>Borrowings</t>
  </si>
  <si>
    <t>Separate account liabilities</t>
  </si>
  <si>
    <t>Separate account collateral liabilities under securities lending agreements</t>
  </si>
  <si>
    <t>Deferred income tax liabilities</t>
  </si>
  <si>
    <t>Other liabilities</t>
  </si>
  <si>
    <t>Total liabilities</t>
  </si>
  <si>
    <t>Commitments and contingencies (Note 11)</t>
  </si>
  <si>
    <t xml:space="preserve"> </t>
  </si>
  <si>
    <t>Temporary equity</t>
  </si>
  <si>
    <t>Redeemable noncontrolling interests</t>
  </si>
  <si>
    <t>BlackRock, Inc. stockholders’ equity</t>
  </si>
  <si>
    <t>Common stock, $0.01 par value; Shares authorized: 500,000,000 at September 30, 2016 and December 31, 2015; Shares issued: 171,252,185 at September 30, 2016 and December 31, 2015; Shares outstanding: 162,271,222 and 163,461,064 at September 30, 2016 and December 31, 2015, respectively</t>
  </si>
  <si>
    <t>Preferred stock (Note 15)</t>
  </si>
  <si>
    <t>Additional paid-in capital</t>
  </si>
  <si>
    <t>Retained earnings</t>
  </si>
  <si>
    <t>Accumulated other comprehensive loss</t>
  </si>
  <si>
    <t>Treasury stock, common, at cost (8,980,963 and 7,791,121 shares held at September 30, 2016 and December 31, 2015, respectively)</t>
  </si>
  <si>
    <t>Total BlackRock, Inc. stockholders’ equity</t>
  </si>
  <si>
    <t>Nonredeemable noncontrolling interests</t>
  </si>
  <si>
    <t>Total permanent equity</t>
  </si>
  <si>
    <t>Total liabilities, temporary equity and permanent equity</t>
  </si>
  <si>
    <t>Consolidated Variable Interest Entities [Member]</t>
  </si>
  <si>
    <t>Condensed Consolidated Statements of Financial Condition (Parenthetical) - USD ($) $ in Millions</t>
  </si>
  <si>
    <t>Statement Of Financial Position [Abstract]</t>
  </si>
  <si>
    <t>Property and equipment, accumulated depreciation</t>
  </si>
  <si>
    <t>Intangible assets, accumulated amortization</t>
  </si>
  <si>
    <t>Common stock, par value</t>
  </si>
  <si>
    <t>Common stock, shares authorized</t>
  </si>
  <si>
    <t>Common stock, shares issued</t>
  </si>
  <si>
    <t>Common stock, shares outstanding</t>
  </si>
  <si>
    <t>Treasury stock, common shares</t>
  </si>
  <si>
    <t>Condensed Consolidated Statements of Income - USD ($) $ in Millions</t>
  </si>
  <si>
    <t>3 Months Ended</t>
  </si>
  <si>
    <t>Sep. 30, 2015</t>
  </si>
  <si>
    <t>Revenue</t>
  </si>
  <si>
    <t>Total investment advisory, administration fees and securities lending revenue</t>
  </si>
  <si>
    <t>Investment advisory performance fees</t>
  </si>
  <si>
    <t>BlackRock Solutions and advisory</t>
  </si>
  <si>
    <t>Distribution fees</t>
  </si>
  <si>
    <t>Other revenue</t>
  </si>
  <si>
    <t>Total revenue</t>
  </si>
  <si>
    <t>Expense</t>
  </si>
  <si>
    <t>Employee compensation and benefits</t>
  </si>
  <si>
    <t>Distribution and servicing costs</t>
  </si>
  <si>
    <t>Amortization of deferred sales commissions</t>
  </si>
  <si>
    <t>Direct fund expense</t>
  </si>
  <si>
    <t>General and administration</t>
  </si>
  <si>
    <t>Restructuring charge</t>
  </si>
  <si>
    <t>Amortization of intangible assets</t>
  </si>
  <si>
    <t>Total expense</t>
  </si>
  <si>
    <t>Operating income</t>
  </si>
  <si>
    <t>Nonoperating income (expense)</t>
  </si>
  <si>
    <t>Net gain (loss) on investments</t>
  </si>
  <si>
    <t>Interest and dividend income</t>
  </si>
  <si>
    <t>Interest expense</t>
  </si>
  <si>
    <t>Total nonoperating income (expense)</t>
  </si>
  <si>
    <t>Income before income taxes</t>
  </si>
  <si>
    <t>Income tax expense</t>
  </si>
  <si>
    <t>Net income</t>
  </si>
  <si>
    <t>Net income (loss) attributable to noncontrolling interests</t>
  </si>
  <si>
    <t>Net income attributable to BlackRock, Inc.</t>
  </si>
  <si>
    <t>Earnings per share attributable to BlackRock, Inc. common stockholders:</t>
  </si>
  <si>
    <t>Basic</t>
  </si>
  <si>
    <t>Diluted</t>
  </si>
  <si>
    <t>Cash dividends declared and paid per share</t>
  </si>
  <si>
    <t>Weighted-average common shares outstanding:</t>
  </si>
  <si>
    <t>Related Parties [Member]</t>
  </si>
  <si>
    <t>Other Third Parties [Member]</t>
  </si>
  <si>
    <t>Condensed Consolidated Statements of Comprehensive Income - USD ($) $ in Millions</t>
  </si>
  <si>
    <t>Statement Of Income And Comprehensive Income [Abstract]</t>
  </si>
  <si>
    <t>Change in net unrealized gains (losses) from available-for-sale investments, net of tax:</t>
  </si>
  <si>
    <t>Unrealized holding gains (losses)</t>
  </si>
  <si>
    <t>[1]</t>
  </si>
  <si>
    <t>Less: reclassification adjustment included in net income</t>
  </si>
  <si>
    <t>Net change from available-for-sale investments</t>
  </si>
  <si>
    <t>Benefit plans</t>
  </si>
  <si>
    <t>Foreign currency translation adjustments</t>
  </si>
  <si>
    <t>[2]</t>
  </si>
  <si>
    <t>Other comprehensive income (loss)</t>
  </si>
  <si>
    <t>Comprehensive income</t>
  </si>
  <si>
    <t>Less: Comprehensive income (loss) attributable to noncontrolling interests</t>
  </si>
  <si>
    <t>Comprehensive income attributable to BlackRock, Inc.</t>
  </si>
  <si>
    <t>The tax benefit (expense) was not material for the three and nine months ended September 30, 2015 and the nine months ended September 30, 2016.</t>
  </si>
  <si>
    <t>Amounts for the three months ended September 30, 2016 and 2015 include losses from a net investment hedge of $5 million (net of a tax benefit of $4 million) and $2 million, respectively. Amounts for the nine months ended September 30, 2016 and 2015 include losses from a net investment hedge of $16 million (net of a tax benefit of $10 million) and gains of $5 million (net of tax of $4 million), respectively.</t>
  </si>
  <si>
    <t>Condensed Consolidated Statements of Comprehensive Income (Parenthetical) - USD ($) $ in Millions</t>
  </si>
  <si>
    <t>Gains (losses) from net investment hedging, net of tax</t>
  </si>
  <si>
    <t>Gains (losses) from net investment hedging, tax</t>
  </si>
  <si>
    <t>Condensed Consolidated Statements of Changes in Equity - USD ($) $ in Millions</t>
  </si>
  <si>
    <t>Total</t>
  </si>
  <si>
    <t>Additional Paid-in Capital [Member]</t>
  </si>
  <si>
    <t>Retained Earnings [Member]</t>
  </si>
  <si>
    <t>Accumulated Other Comprehensive Income (Loss) [Member]</t>
  </si>
  <si>
    <t>Treasury Stock Common [Member]</t>
  </si>
  <si>
    <t>Total BlackRock Stockholders' Equity [Member]</t>
  </si>
  <si>
    <t>Nonredeemable Noncontrolling Interests [Member]</t>
  </si>
  <si>
    <t>Redeemable Noncontrolling Interests / Temporary Equity [Member]</t>
  </si>
  <si>
    <t>Retained Earnings, Appropriated</t>
  </si>
  <si>
    <t>Balance at Dec. 31, 2014</t>
  </si>
  <si>
    <t>Net consolidation (deconsolidation) of VIEs due to adoption of new accounting pronouncement</t>
  </si>
  <si>
    <t>Dividends paid</t>
  </si>
  <si>
    <t>Stock-based compensation</t>
  </si>
  <si>
    <t>Issuance of common shares related to employee stock transactions</t>
  </si>
  <si>
    <t>Employee tax withholdings related to employee stock transactions</t>
  </si>
  <si>
    <t>Shares repurchased</t>
  </si>
  <si>
    <t>Net tax benefit (shortfall) from stock-based compensation</t>
  </si>
  <si>
    <t>Subscriptions (redemptions/ distributions) — noncontrolling interest holders</t>
  </si>
  <si>
    <t>Net consolidations (deconsolidations) of sponsored investment funds</t>
  </si>
  <si>
    <t>Balance at Sep. 30, 2015</t>
  </si>
  <si>
    <t>Balance at Jun. 30, 2015</t>
  </si>
  <si>
    <t>Balance at Dec. 31, 2015</t>
  </si>
  <si>
    <t>PNC preferred stock capital contribution</t>
  </si>
  <si>
    <t>Retirement of preferred stock</t>
  </si>
  <si>
    <t>Balance at Sep. 30, 2016</t>
  </si>
  <si>
    <t>Balance at Jun. 30, 2016</t>
  </si>
  <si>
    <t>Amounts include $2 million of common stock at both September 30, 2015 and December 31, 2014.</t>
  </si>
  <si>
    <t>Amounts include $2 million of common stock at both September 30, 2016 and December 31, 2015.</t>
  </si>
  <si>
    <t>Condensed Consolidated Statements of Changes in Equity (Parenthetical) - USD ($) $ in Millions</t>
  </si>
  <si>
    <t>Dec. 31, 2014</t>
  </si>
  <si>
    <t>Additional Paid-in Capital, value of stock</t>
  </si>
  <si>
    <t>Common Stock [Member]</t>
  </si>
  <si>
    <t>Condensed Consolidated Statements of Cash Flows - USD ($) $ in Millions</t>
  </si>
  <si>
    <t>Cash flows from operating activities</t>
  </si>
  <si>
    <t>Adjustments to reconcile net income to cash flows from operating activities:</t>
  </si>
  <si>
    <t>Depreciation and amortization</t>
  </si>
  <si>
    <t>Deferred income tax expense (benefit)</t>
  </si>
  <si>
    <t>Other gains</t>
  </si>
  <si>
    <t>Net (gains) losses on nontrading investments</t>
  </si>
  <si>
    <t>Assets and liabilities of consolidated VIEs:</t>
  </si>
  <si>
    <t>Change in cash and cash equivalents</t>
  </si>
  <si>
    <t>Net (gains) losses within consolidated VIEs</t>
  </si>
  <si>
    <t>Net (purchases) proceeds within consolidated VIEs</t>
  </si>
  <si>
    <t>(Earnings) losses from equity method investees</t>
  </si>
  <si>
    <t>Distributions of earnings from equity method investees</t>
  </si>
  <si>
    <t>Changes in operating assets and liabilities:</t>
  </si>
  <si>
    <t>Investments, trading</t>
  </si>
  <si>
    <t>Cash flows from investing activities</t>
  </si>
  <si>
    <t>Purchases of investments</t>
  </si>
  <si>
    <t>Proceeds from sales and maturities of investments</t>
  </si>
  <si>
    <t>Distributions of capital from equity method investees</t>
  </si>
  <si>
    <t>Acquisitions</t>
  </si>
  <si>
    <t>Purchases of property and equipment</t>
  </si>
  <si>
    <t>Cash flows from financing activities</t>
  </si>
  <si>
    <t>Proceeds from long-term borrowings</t>
  </si>
  <si>
    <t>Repayments of long-term borrowings</t>
  </si>
  <si>
    <t>Cash dividends paid</t>
  </si>
  <si>
    <t>Proceeds from stock options exercised</t>
  </si>
  <si>
    <t>Repurchases of common stock</t>
  </si>
  <si>
    <t>Net (redemptions/distributions paid)/subscriptions received from noncontrolling interest holders</t>
  </si>
  <si>
    <t>Excess tax benefit from stock-based compensation</t>
  </si>
  <si>
    <t>Other financing activities</t>
  </si>
  <si>
    <t>Effect of exchange rate changes on cash and cash equivalents</t>
  </si>
  <si>
    <t>Net increase (decrease) in cash and cash equivalents</t>
  </si>
  <si>
    <t>Cash and cash equivalents, beginning of period</t>
  </si>
  <si>
    <t>Cash and cash equivalents, end of period</t>
  </si>
  <si>
    <t>Supplemental disclosure of cash flow information:</t>
  </si>
  <si>
    <t>Interest</t>
  </si>
  <si>
    <t>Income taxes (net of refunds)</t>
  </si>
  <si>
    <t>Supplemental schedule of noncash investing and financing transactions:</t>
  </si>
  <si>
    <t>Issuance of common stock</t>
  </si>
  <si>
    <t>Increase (decrease) in noncontrolling interests due to net consolidation (deconsolidation) of sponsored investment funds</t>
  </si>
  <si>
    <t>Increase (decrease) in borrowings due to consolidation/deconsolidation of VIEs</t>
  </si>
  <si>
    <t>Business Overview</t>
  </si>
  <si>
    <t>Organization Consolidation And Presentation Of Financial Statements [Abstract]</t>
  </si>
  <si>
    <t xml:space="preserve">1. Business Overview BlackRock, Inc. (together, with its subsidiaries, unless the context otherwise indicates, “BlackRock” or the “Company”) is a leading publicly traded investment management firm providing a broad range of investment and risk management services to institutional and retail clients worldwide. BlackRock’s diverse platform of active (alpha) and index (beta) investment strategies across asset classes enables the Company to tailor investment outcomes and asset allocation solutions for clients. Product offerings include single- and multi-asset class portfolios investing in equities, fixed income, alternatives and money market instruments. Products are offered directly and through intermediaries in a variety of vehicles, including open-end and closed-end mutual funds, iShares ® BlackRock Solutions ® Aladdin ® At September 30, 2016, The PNC Financial Services Group, Inc. (“PNC”) held 21.3% of the Company’s voting common stock and 22.0% of the Company’s capital stock, which includes outstanding common and nonvoting preferred stock. </t>
  </si>
  <si>
    <t>Significant Accounting Policies</t>
  </si>
  <si>
    <t>Accounting Policies [Abstract]</t>
  </si>
  <si>
    <t xml:space="preserve">2. Significant Accounting Policies Basis of Presentation . These condensed consolidated financial statements have been prepared in accordance with accounting principles generally accepted in the United States (“GAAP”) and include the accounts of the Company and its controlled subsidiaries. Noncontrolling interests on the condensed consolidated statements of financial condition represents the portion of consolidated sponsored investment funds in which the Company does not have direct equity ownership. Accounts and transactions between consolidated entities have been eliminated.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 during the reporting periods. Actual results could differ from those estimates. Certain financial information that normally is included in annual financial statements, including certain financial statement footnotes, is not required for interim reporting purposes and has been condensed or omitted herein. These condensed consolidated financial statements should be read in conjunction with the Company’s consolidated financial statements and notes related thereto included in the Company’s Annual Report on Form 10-K for the year ended December 31, 2015, which was filed with the Securities and Exchange Commission (“SEC”) on February 26, 2016 (“2015 Form 10-K”). The interim financial information at September 30, 2016 and for the three and nine months ended September 30, 2016 and 2015 is unaudited. However, in the opinion of management, the interim information includes all normal recurring adjustments necessary for the fair presentation of the Company’s results for the periods presented. The results of operations for interim periods are not necessarily indicative of results to be expected for the full year. Certain items previously reported have been reclassified to conform to the current year presentation. Recent Accounting Pronouncements Adopted in the Nine Months Ended September 30, 2016 Accounting for Measurement-Period Adjustments . In September 2015, the Financial Accounting Standards Board (“FASB”) issued ASU 2015-16, (“ASU 2015-16”). Under ASU 2015-16, an acquirer must recognize, upon determination, adjustments to the original amounts recorded for a business acquisition that are identified during the one-year period following the acquisition date. Previously, prior period information was required to be restated. The Company adopted ASU 2015-16 prospectively on January 1, 2016 and will apply the ASU to any adjustments related to business acquisitions. Transition to Equity Method Accounting. In March 2016, the FASB issued ASU 2016-07, (“ASU 2016-07”). ASU 2016-07 eliminates the requirement to apply the equity method of accounting retrospectively to an investment that subsequently qualifies for such accounting as a result of obtaining significant influence. The Company adopted ASU 2016-07 prospectively on January 1, 2016. Fair Value Measurements. Hierarchy of Fair Value Inputs . The Company uses a fair value hierarchy that prioritizes inputs to valuation techniques used to measure fair value. The fair value hierarchy gives the highest priority to quoted prices (unadjusted) in active markets for identical assets or liabilities and the lowest priority to unobservable inputs. Assets and liabilities measured and reported at fair value are classified and disclosed in one of the following categories: Level 1 Inputs: Quoted prices (unadjusted) in active markets for identical assets or liabilities at the reporting date.
•
Level 1 assets may include listed mutual funds, ETFs, listed equities and certain exchange-traded derivatives. Level 2 Inputs: Quoted prices for similar assets or liabilities in active markets; quoted prices for identical or similar assets or liabilities that are not active; quotes from pricing services or brokers for which the Company can determine that orderly transactions took place at the quoted price or that the inputs used to arrive at the price are observable; and inputs other than quoted prices that are observable, such as models or other valuation methodologies.
•
Level 2 assets may include debt securities, investments in collateralized loan obligations (“CLOs”), short-term floating-rate notes, asset-backed securities, securities held within consolidated hedge funds, restricted public securities valued at a discount, as well as over-the-counter derivatives, including interest and inflation rate swaps and foreign currency exchange contracts that have inputs to the valuations that generally can be corroborated by observable market data. Level 3 Inputs: Unobservable inputs for the valuation of the asset or liability, which may include nonbinding broker quotes. Level 3 assets include investments for which there is little, if any, market activity. These inputs require significant management judgment or estimation.
•
Level 3 assets may include direct private equity investments held within consolidated funds and investments in CLOs.
•
Level 3 liabilities include contingent liabilities related to acquisitions valued primarily based upon discounted cash flow analysis using unobservable market data. Significance of Inputs. The Company’s assessment of the significance of a particular input to the fair value measurement in its entirety requires judgment and considers factors specific to the financial instrument. Valuation Techniques. The fair values of certain Level 3 assets and liabilities were determined using various methodologies as appropriate, including third-party pricing vendors, broker quotes and market and income approaches. Such quotes and modeled prices are evaluated for reasonableness through various procedures, including due diligence reviews of third-party pricing vendors, variance analyses, consideration of the current market environment and other analytical procedures. A significant number of inputs used to value equity, debt securities and investments in CLOs is sourced from third-party pricing vendors. Generally, prices obtained from pricing vendors are categorized as Level 1 inputs for identical securities traded in active markets or as Level 2 for other similar securities if the vendor uses observable inputs in determining the price. Annually, BlackRock’s internal valuation committee or other designated groups review both the valuation methodologies, including the general assumptions and methods used to value various asset classes, and operational processes with these vendors. On a quarterly basis, meetings are held with key vendors to identify any significant changes to the vendors’ processes. In addition, quotes obtained from brokers generally are nonbinding and categorized as Level 3 inputs. However, if the Company is able to determine that market participants have transacted for the asset in an orderly manner near the quoted price or if the Company can determine that the inputs used by the broker are observable, the quote is classified as a Level 2 input. Investments Measured at Net Asset Values. As a practical expedient, the Company uses NAV as the fair value for certain investments. The inputs to value these investments may include BlackRock capital accounts for its partnership interests in various alternative investments, including hedge funds, real assets and private equity funds, which may be adjusted by using the returns of certain market indices. The various partnerships generally are investment companies, which record their underlying investments at fair value based on fair value policies established by management of the underlying fund. Fair value policies at the underlying fund generally require the fund to utilize pricing/valuation information from third-party sources, including independent appraisals. However, in some instances, current valuation information for illiquid securities or securities in markets that are not active may not be available from any third-party source or fund management may conclude that the valuations that are available from third-party sources are not reliable. In these instances, fund management may perform model-based analytical valuations that could be used as an input to value these investments. Derivative Instruments and Hedging Activities . The Company does not use derivative financial instruments for trading or speculative purposes. The Company uses derivative financial instruments primarily for purposes of hedging exposures to fluctuations in foreign currency exchange rates of certain assets and liabilities, and market exposures for certain seed investments. However, certain consolidated sponsored investment funds may also invest in derivatives as a part of their investment strategy. Changes in the fair value of the Company’s derivative financial instruments are recognized in earnings and, where applicable, are offset by the corresponding gain or loss on the related foreign currency-denominated assets or liabilities or hedged investments, on the condensed consolidated statements of income. The Company may also use financial instruments designated as net investment hedges for accounting purposes to hedge net investments in international subsidiaries whose functional currency is different from U.S. dollars. The gain or loss from revaluing accounting hedges of net investments in foreign operations at the spot rate is deferred and reported within accumulated other comprehensive income on the condensed consolidated statements of financial condition. The Company reassesses the effectiveness of its net investment hedge on a quarterly basis. Money Market Fee Waivers . The Company is currently voluntarily waiving a portion of its management fees on certain money market funds to ensure that they maintain a minimum level of daily net investment income (the “Yield Support waivers”). During the three and nine months ended September 30, 2016, these waivers resulted in a reduction of management fees of approximately $17 million and $42 million, respectively. During the three and nine months ended September 30, 2015, these waivers resulted in a reduction of management fees of approximately $32 million and $112 million, respectively. Approximately 45% of year-to-date Yield Support waivers for both nine months ended September 30, 2016, and 2015 were offset by a reduction of BlackRock’s distribution and servicing costs paid to a financial intermediary. BlackRock has provided Yield Support waivers in prior periods and may increase or decrease the level of fee waivers in future periods. Separate Account Assets and Liabilities . Separate account assets are maintained by BlackRock Life Limited, a wholly owned subsidiary of the Company, which is a registered life insurance company in the United Kingdom, and represent segregated assets held for purposes of funding individual and group pension contracts. The life insurance company does not underwrite any insurance contracts that involve any insurance risk transfer from the insured to the life insurance company. The separate account assets primarily include equity securities, debt securities, money market funds and derivatives. The separate account assets are not subject to general claims of the creditors of BlackRock. These separate account assets and the related equal and offsetting liabilities are recorded as separate account assets and separate account liabilities on the condensed consolidated statements of financial condition. The net investment income attributable to separate account assets supporting individual and group pension contracts accrues directly to the contract owner and is not reported on the condensed consolidated statements of income. While BlackRock has no economic interest in these separate account assets and liabilities, BlackRock earns policy administration and management fees associated with these products, which are included in investment advisory, administration fees and securities lending revenue on the condensed consolidated statements of income. Separate Account Collateral Assets Held and Liabilities Under Securities Lending Agreements. The Company facilitates securities lending arrangements whereby securities held by separate accounts maintained by BlackRock Life Limited are lent to third parties under global master securities lending agreements. In exchange, the Company receives legal title to the collateral with minimum values generally ranging from approximately 102% to 112% of the value of the securities lent in order to reduce counterparty risk. The required collateral value is calculated on a daily basis. The global master securities lending agreements provide the Company the right to request additional collateral or, in the event of borrower default, the right to liquidate collateral. The securities lending transactions entered into by the Company are accompanied by an agreement that entitles the Company to request the borrower to return the securities at any time; therefore, these transactions are not reported as sales. The Company records on the condensed consolidated statements of financial condition the cash and noncash collateral received under these BlackRock Life Limited securities lending arrangements as its own asset in addition to an equal and offsetting collateral liability for the obligation to return the collateral. The securities lending revenue earned from lending securities held by the separate accounts is included in investment advisory, administration fees and securities lending revenue on the condensed consolidated statements of income. During the nine months ended September 30, 2016 and 2015, the Company had not resold or repledged any of the collateral received under these arrangements. At September 30, 2016 and December 31, 2015, the fair value of loaned securities held by separate accounts was approximately $27.5 billion and $28.8 billion, respectively, and the fair value of the collateral held under these securities lending agreements was approximately $29.8 billion and $31.3 billion, respectively. Recent Accounting Pronouncements Not Yet Adopted Revenue from Contracts with Customers. In May 2014, the FASB issued ASU 2014-09, Revenue from Contracts with Customers (“ASU 2014-09”). ASU 2014-09 outlines a single comprehensive model for entities to use in accounting for revenue arising from contracts with customers and supersedes most current revenue recognition guidance, including industry-specific guidance. In March 2016, the FASB issued ASU 2016-08, Principal Versus Agent Considerations (Reporting Revenue Gross Versus Net) In April 2016, the FASB issued ASU 2016-10, Identifying Performance Obligations and Licensing In May 2016, the FASB issued ASU 2016-12, Narrow-Scope Improvements and Practical Expedients The Company is currently evaluating the impact of adopting ASU 2014-09, ASU 2016-08, ASU 2016-10 and ASU 2016-12, which are effective for the Company on January 1, 2018. Recognition and Measurement of Financial Instruments . In January 2016, the FASB issued ASU 2016-01, Recognition and Measurement of Financial Assets and Financial Liabilities (“ASU 2016-01”). ASU 2016-01 amends guidance on the classification and measurement of financial instruments, including significant revisions in accounting related to the classification and measurement of investments in equity securities and presentation of certain fair value changes for financial liabilities when the fair value option is elected. ASU 2016-01 also amends certain disclosure requirements associated with the fair value of financial instruments. The Company is currently evaluating the impact of adopting ASU 2016-01, which is effective for the Company on January 1, 2018. Leases. In February 2016, the FASB issued ASU 2016-02, Leases (“ASU 2016-02”). ASU 2016-02 requires lessees to recognize assets and liabilities arising from most operating leases on the statement of financial position. The Company is currently evaluating the impact of adopting ASU 2016-02, which is effective for the Company on January 1, 2019. Accounting for Share-Based Payments. In March 2016, the FASB issued ASU 2016-09, Improvements to Employee Share-Based Payment Accounting (“ASU 2016-09”). ASU 2016-09 simplifies accounting for employee share-based payment transactions, including the accounting for income taxes, forfeitures, and statutory tax withholding requirements, as well as classification in the statement of cash flows. ASU 2016-09 is effective for the Company on January 1, 2017. The Company does not expect the adoption of the forfeiture provision of ASU 2016-09 to be material to the condensed consolidated financial statements. The Company is currently evaluating the impact of adopting the other provisions of ASU 2016-09. Accounting for Credit Losses. In June 2016, the FASB issued ASU 2016-13, Measurement of Credit Losses on Financial Instruments (“ASU 2016-13”), which amends the guidance for evaluating the impairment of financial instruments. The new guidance adds an impairment model that is based on expected losses rather than incurred losses. The Company is currently evaluating the impact of adopting ASU 2016-13, which is effective for the Company on January 1, 2020 with early adoption permitted on January 1, 2019. Cash Flow Classification. In August 2016, the FASB issued ASU 2016-15, Classification of Certain Cash Receipts and Cash Payments (“ASU 2016-15”), which amends and clarifies the current guidance to reduce diversity in practice of the classification of certain cash receipts and payments in the statement of cash flows. The Company is currently evaluating the impact of adopting ASU 2016-15, which is effective for the Company on January 1, 2018 with early adoption permitted. The Company must apply the guidance retrospectively to all periods presented. Income Taxes. In October 2016, the FASB issued ASU 2016-16, Intra-Entity Transfers of Assets Other Than Inventory (“ASU 2016-16”), which removes the prohibition against the immediate recognition of the current and deferred income tax effects of intra-entity transfers of assets other than inventory. The Company is currently evaluating the impact of adopting ASU 2016-16, which is effective for the Company on January 1, 2018 with early adoption permitted on January 1, 2017. Interests Held through Related Parties That Are under Common Control. In October 2016, the FASB issued ASU 2016-17, Interests Held through Related Parties That Are under Common Control (“ASU 2016-17”), which alters how a decision maker needs to consider indirect interests in a variable interest entity (“VIE”) held through an entity under common control. The Company is currently evaluating the impact of adopting ASU 2016-17, which is effective for the Company on January 1, 2017 with early adoption permitted. </t>
  </si>
  <si>
    <t>Investments Debt And Equity Securities [Abstract]</t>
  </si>
  <si>
    <t xml:space="preserve">3. Investments A summary of the carrying value of total investments is as follows:
(in millions)
September 30, 2016
December 31, 2015
Available-for-sale investments
$
85
$
44
Held-to-maturity investments
192
108
Trading investments:
Consolidated sponsored investment funds
575
700
Other equity and debt securities
32
20
Deferred compensation plan mutual funds
59
65
Total trading investments
666
785
Other investments:
Equity method investments
663
513
Deferred compensation plan equity method investments
8
14
Cost method investments (1)
91
95
Carried interest
26
19
Total other investments
788
641
Total investments
$
1,731
$
1,578
(1)
Amounts primarily include Federal Reserve Bank (“FRB”) Stock. Available-for-Sale Investments A summary of the cost and carrying value of investments classified as available-for-sale investments is as follows:
(in millions)
Gross Unrealized
Carrying
Cost
Gains
Losses
Value
September 30, 2016
$
85
$
1
$
(1
)
$
85
December 31, 2015
$
45
$
2
$
(3
)
$
44
At September 30, 2016 and December 31, 2015, available-for-sale investments included certain investments in CLOs and seed investments in BlackRock sponsored mutual funds. Held-to-Maturity Investments The carrying value of held-to-maturity investments was $192 million and $108 million at September 30, 2016 and December 31, 2015, respectively. Held-to-maturity investments included foreign government debt held primarily for regulatory purposes and certain investments in CLOs. The amortized cost (carrying value) of these investments approximated fair value. At September 30, 2016, $161 million of these investments mature in less than one year, $11 million mature between five to Trading Investments A summary of the cost and carrying value of trading investments is as follows:
September 30,
December 31,
(in millions)
2016
2015
Cost
Carrying Value
Cost
Carrying Value
Trading investments:
Deferred compensation plan mutual funds
$
41
$
59
$
48
$
65
Equity securities/multi-asset mutual funds
238
248
294
279
Debt securities/fixed income mutual funds:
Corporate debt
188
194
194
190
Government debt
70
81
202
202
Asset/mortgage backed debt
84
84
49
49
Total trading investments
$
621
$
666
$
787
$
785
At September 30, 2016, trading investments included $351 million of debt securities and $224 million of equity securities held by consolidated sponsored investment funds accounted for as voting rights entities (“VREs”), $59 million of certain deferred compensation plan mutual fund investments and $32 million of other equity and debt securities. At December 31, 2015, trading investments included $437 million of debt securities and $263 million of equity securities held by consolidated sponsored investment funds accounted for as VREs, $65 million of certain deferred compensation plan mutual fund investments and $20 million of other equity and debt securities. Other Investments A summary of the carrying value of other investments is as follows:
September 30,
December 31,
(in millions)
2016
2015
Other investments:
Equity method investments
$
663
$
513
Deferred compensation plan equity method investments
8
14
Cost method investments:
Federal Reserve Bank stock
89
93
Other
2
2
Total cost method investments
91
95
Carried interest (1)
26
19
Total other investments
$
788
$
641
(1)
Carried interest of consolidated VREs. Equity method investments primarily include BlackRock’s direct investments in certain BlackRock sponsored investment funds. In addition, the Company accounts for its interest in PennyMac Financial Services, Inc. (“PennyMac”) as an equity method investment. At September 30, 2016 and December 31, 2015 the Company’s investment in PennyMac was excluded from the amounts in the table above and included in other assets on the condensed consolidated statements of financial condition. The carrying value and fair value of the Company’s interest (approximately 20% or 16 million shares and units) was approximately $270 million and $265 million, respectively, at September 30, 2016 and approximately $222 million and $239 million, respectively, at December 31, 2015. The fair value of the Company’s interest reflected the PennyMac stock price at September 30, 2016 and December 31, 2015, respectively (a Level 1 input). The Company performed an other-than-temporary impairment analysis as of September 30, 2016 and determined the decline in fair value below the carrying value to be temporary. Cost method investments include nonmarketable securities, primarily FRB stock, which is held for regulatory purposes and is restricted from sale. At September 30, 2016 and December 31, 2015, there were no indicators of impairment on these investments. Carried interest represents allocations to BlackRock’s general partner capital accounts from certain funds. These balances are subject to change upon cash distributions, additional allocations or reallocations back to limited partners within the respective funds. </t>
  </si>
  <si>
    <t>Consolidated Voting Rights Entities</t>
  </si>
  <si>
    <t>Text Block [Abstract]</t>
  </si>
  <si>
    <t xml:space="preserve">4. Consolidated Voting Rights Entities The Company consolidates certain sponsored investment funds accounted for as VREs because it is deemed to control such funds. The investments owned by these consolidated VREs are classified as trading investments. The following table presents the balances related to these consolidated VREs that were recorded on the condensed consolidated statements of financial condition, including BlackRock’s net interest in these funds:
September 30,
December 31,
(in millions)
2016
2015
Cash and cash equivalents
$
60
$
100
Trading investments
575
700
Other assets
14
18
Other liabilities
(72
)
(77
)
Noncontrolling interests
(64
)
(125
)
BlackRock’s net interests in consolidated VREs
$
513
$
616
BlackRock’s total exposure to consolidated VREs represents the value of its economic ownership interest in these sponsored investment funds. Valuation changes associated with investments held at fair value by these consolidated VREs are reflected in nonoperating income (expense) and partially offset in net income (loss) attributable to noncontrolling interests for the portion not attributable to BlackRock. The Company cannot readily access cash and cash equivalents held by consolidated VREs to use in its operating activities. </t>
  </si>
  <si>
    <t>Variable Interest Entities</t>
  </si>
  <si>
    <t xml:space="preserve">5. Variable Interest Entities In the normal course of business, the Company is the manager of various types of sponsored investment vehicles, which may be considered VIEs Consolidated VIEs. The Company’s consolidated VIEs as of September 30, 2016 and December 31, 2015 include certain sponsored investment funds in which BlackRock has an investment and as the investment manager is deemed to have both the power to direct the most significant activities of the funds and the right to receive benefits (or the obligation to absorb losses) that could potentially be significant to these sponsored investment funds. The assets of these VIEs are not available to creditors of the Company. In addition, the investors in these VIEs have no recourse to the credit of the Company. Consolidated VIE assets and liabilities are presented after intercompany eliminations at September 30, 2016 and December 31, 2015 in the following table:
(in millions)
September 30, 2016
December 31, 2015
Assets of consolidated VIEs:
Cash and cash equivalents
$
161
$
148
Investments
1,411
1,030
Other assets
183
67
Total investments and other assets
1,594
1,097
Liabilities of consolidated VIEs
(272
)
(177
)
Noncontrolling interests of consolidated VIEs
(593
)
(416
)
BlackRock's net interests in consolidated VIEs
$
890
$
652
The Company recorded a $19 The Company recorded a $14 million nonoperating net loss and a $2 million nonoperating net gain, respectively, during the three and nine months ended September 30, 2015 related to consolidated VIEs. The net loss attributable to noncontrolling interests related to consolidated VIEs during the three and nine months ended September 30, 2015 was $9 million and $2 million, respectively. Nonconsolidated VIEs . At September 30, 2016 and December 31, 2015, the Company’s carrying value of assets and liabilities included on the condensed consolidated statements of financial condition pertaining to nonconsolidated VIEs and its maximum risk of loss related to VIEs for which it held a variable interest, but for which it was not the PB, was as follows:
(in millions)
Advisory Fee
Other Net Assets
Maximum
At September 30, 2016
Investments
Receivables
(Liabilities)
Risk of Loss (1)
Sponsored investment products
$
121
$
7
$
(7
)
$
145
At December 31, 2015
Sponsored investment products
$
64
$
3
$
(7
)
$
84
(1)
At both September 30, 2016 and December 31, 2015, BlackRock’s maximum risk of loss associated with these VIEs primarily related to collecting advisory fee receivables and BlackRock’s investments. The net assets of sponsored investment products that are nonconsolidated VIEs approximated $3 billion at both September 30, 2016 and December 31, 2015. </t>
  </si>
  <si>
    <t>Fair Value Disclosures</t>
  </si>
  <si>
    <t>Fair Value Disclosures [Abstract]</t>
  </si>
  <si>
    <t>6. Fair Value Disclosures Fair Value Hierarchy Assets and liabilities measured at fair value on a recurring basis and other assets not held at fair value
September 30, 2016
Quoted Prices in Active Markets for Identical Assets
Significant Other Observable Inputs
Significant Unobservable Inputs
Investments Measured at
Other Assets Not Held at
September 30,
(in millions)
(Level 1)
(Level 2)
(Level 3)
NAV (1)
Fair Value (2)
2016
Assets:
Investments
Available-for-sale:
$
13
$
48
$
24
$
—
$
—
$
85
Held-to-maturity securities
—
—
—
—
192
192
Trading:
Deferred compensation plan mutual funds
59
—
—
—
—
59
Equity securities/Multi-asset mutual funds
248
—
—
—
—
248
Debt securities / fixed income mutual funds
2
352
5
—
—
359
Total trading
309
352
5
—
—
666
Other investments:
Equity method:
Equity and fixed income mutual funds
264
—
—
6
—
270
Other
—
—
—
385
8
393
Total equity method
264
—
—
391
8
663
Deferred compensation plan equity method investments
—
—
—
8
—
8
Cost method investments
—
—
—
—
91
91
Carried interest
—
—
—
—
26
26
Total investments
586
400
29
399
317
1,731
Separate account assets
110,510
41,917
—
—
903
153,330
Separate account collateral held under securities lending agreements:
Equity securities
23,181
—
—
—
—
23,181
Debt securities
—
6,658
—
—
—
6,658
Total separate account collateral held under securities lending agreements
23,181
6,658
—
—
—
29,839
Investments of consolidated VIEs:
Private / public equity (3)
7
2
194
109
—
312
Equity securities
472
—
—
—
—
472
Debt securities
—
476
—
—
—
476
Other
—
—
—
69
—
69
Carried interest
—
—
—
—
82
82
Total investments of consolidated VIEs
479
478
194
178
82
1,411
Total
$
134,756
$
49,453
$
223
$
577
$
1,302
$
186,311
Liabilities:
Separate account collateral liabilities under securities lending agreements
$
110,510
$
41,917
$
—
$
—
$
903
$
153,330
Other liabilities (4)
—
7
118
—
—
125
Total
$
110,510
$
41,924
$
118
$
—
$
903
$
153,455
(1)
Amounts are comprised of certain investments measured at fair value using NAV (or its equivalent) as a practical expedient. These investments have not been classified in the fair value hierarchy.
(2)
Amounts are comprised of investments held at cost or amortized cost, carried interest and certain equity method investments, which include sponsored investment funds and other assets, which are not accounted for under a fair value measure. In accordance with GAAP, certain equity method investees do not account for both their financial assets and liabilities under fair value measures; therefore, the Company’s investment in such equity method investees may not represent fair value.
(3)
Level 3 amounts primarily include direct investments in private equity companies held by private equity funds.
(4)
Amounts primarily include recorded contingent liabilities related to certain acquisitions (see Note 11, Commitments and Contingencies Assets and liabilities measured at fair value on a recurring basis and other assets not held at fair value
December 31, 2015 (in millions)
Quoted Prices in Active Markets for Identical Assets (Level 1)
Significant Other Observable Inputs (Level 2)
Significant Unobservable Inputs (Level 3)
Investments Measured at NAV (1)
Other Assets Not Held at Fair Value (2)
December 31, 2015
Assets:
Investments
Available-for-sale
$
19
$
2
$
23
$
—
$
—
$
44
Held-to-maturity securities
—
—
—
—
108
108
Trading:
Deferred compensation plan mutual funds
65
—
—
—
—
65
Equity/Multi-asset mutual funds
278
—
—
—
—
278
Debt securities / fixed income mutual funds
2
438
2
—
—
442
Total trading
345
438
2
—
—
785
Other investments:
Equity method:
Equity and fixed income mutual funds
73
—
—
30
—
103
Other
—
—
—
400
10
410
Total equity method
73
—
—
430
10
513
Deferred compensation plan equity method investments
—
—
—
14
—
14
Cost method investments
—
—
—
—
95
95
Carried interest
—
—
—
—
19
19
Total investments
437
440
25
444
232
1,578
Separate account assets
109,761
40,152
—
—
938
150,851
Separate account collateral held under securities lending agreements:
Equity securities
26,062
—
—
—
—
26,062
Debt securities
—
5,274
—
—
—
5,274
Total separate account collateral held under securities lending agreements
26,062
5,274
—
—
—
31,336
Investments of consolidated VIEs:
Private / public equity (3)
6
4
196
145
—
351
Equity securities
298
—
—
—
—
298
Debt securities
—
242
—
—
—
242
Other
—
—
—
58
—
58
Carried interest
—
—
—
—
81
81
Total investments of consolidated VIEs
304
246
196
203
81
1,030
Total
$
136,564
$
46,112
$
221
$
647
$
1,251
$
184,795
Liabilities:
Separate account collateral liabilities under securities lending agreements
$
26,062
$
5,274
$
—
$
—
$
—
$
31,336
Other liabilities (4)
—
6
48
—
—
54
Total
$
26,062
$
5,280
$
48
$
—
$
—
$
31,390
(1)
Amounts are comprised of certain investments measured at fair value using NAV (or its equivalent) as a practical expedient. These investments have not been classified in the fair value hierarchy.
(2)
Amounts are comprised of investments held at cost or amortized cost, carried interest and certain equity method investments, which include sponsored investment funds and other assets, which are not accounted for under a fair value measure. In accordance with GAAP, certain equity method investees do not account for both their financial assets and liabilities under fair value measures; therefore, the Company’s investment in such equity method investees may not represent fair value.
(3)
Level 3 amounts include direct investments in private equity companies held by private equity funds.
(4)
Amounts primarily include recorded contingent liabilities related to certain acquisitions (see Note 11, Commitments and Contingencies Level 3 Assets. Level 3 investments of consolidated VIEs of $194 million and $196 million at September 30, 2016 and December 31, 2015, respectively, related to direct investments in private equity companies held by consolidated private equity funds. Direct investments in private equity companies may be valued using the market approach or the income approach, or a combination thereof, and were valued based on an assessment of each underlying investment, incorporating evaluation of additional significant third-party financing, changes in valuations of comparable peer companies, the business environment of the companies, market indices, assumptions relating to appropriate risk adjustments for nonperformance and legal restrictions on disposition, among other factors. The fair value derived from the methods used is evaluated and weighted, as appropriate, considering the reasonableness of the range of values indicated. Under the market approach, fair value may be determined by reference to multiples of market-comparable companies or transactions, including earnings before interest, taxes, depreciation and amortization (“EBITDA”) multiples. Under the income approach, fair value may be determined by discounting the expected cash flows to a single present value amount using current expectations about those future amounts. Unobservable inputs used in a discounted cash flow model may include projections of operating performance generally covering a five-year period and a terminal value of the private equity direct investment. For investments utilizing the discounted cash flow valuation technique, a significant increase (decrease) in the discount rate, risk premium or discount for lack of marketability in isolation could result in a significantly lower (higher) fair value measurement. For investments utilizing the market-comparable valuation technique, a significant increase (decrease) in the EBITDA multiple in isolation could result in a significantly higher (lower) fair value measurement. Level 3 assets may include investments in CLOs and bonds valued based on single-broker nonbinding quotes, and direct private equity investments valued using the market approach or the income approach as described above. Level 3 Liabilities. Level 3 other liabilities primarily include recorded contingent liabilities related to certain acquisitions, which were valued based upon discounted cash flow analyses using unobservable market data inputs. Changes in Level 3 Assets and Liabilities Measured at Fair Value on a Recurring Basis for the Three Months Ended September 30, 2016
(in millions)
June 30, 2016
Realized and Unrealized Gains (Losses) in Earnings and OCI
Purchases
Sales and Maturities
Issuances and other Settlements
Transfers into Level 3
Transfers out of Level 3
September 30, 2016
Total Net Unrealized Gains (Losses) Included in Earnings (1)
Assets:
Investments:
Available-for-sale securities (2)
$
—
$
—
$
24
$
—
$
—
$
—
$
—
$
24
Trading
3
—
2
—
—
—
—
5
Total investments
3
—
26
—
—
—
—
29
Assets of consolidated VIEs - Private equity
189
11
—
(6
)
—
—
—
194
$
11
Total Level 3 assets
$
192
$
11
$
26
$
(6
)
$
—
$
—
$
—
$
223
Liabilities:
Other liabilities (3)
$
121
$
(2
)
$
—
$
—
$
(5
)
$
—
$
—
$
118
$
(2
)
( 1 )
Earnings attributable to the change in unrealized gains (losses) relating to assets and liabilities still held at the reporting date.
( 2 )
Amounts include investments in CLOs.
( 3 )
Other liabilities amount includes contingent liabilities in connection with certain acquisitions. Changes in Level 3 Assets and Liabilities Measured at Fair Value on a Recurring Basis for the Nine Months Ended September 30, 2016
(in millions)
December 31, 2015
Realized and Unrealized Gains (Losses) in Earnings and OCI
Purchases
Sales and Maturities
Issuances and other Settlements (1)
Transfers into Level 3
Transfers out of Level 3
September 30, 2016
Total Net Unrealized Gains (Losses) Included in Earnings (2)
Assets:
Investments:
Available-for-sale securities (3)
$
23
$
—
$
47
$
—
$
—
$
—
$
(46
)
$
24
Trading
2
—
6
—
—
—
(3
)
5
Total investments
25
—
53
—
—
—
(49
)
29
Assets of consolidated VIEs - Private equity
196
13
—
(15
)
—
—
—
194
$
13
Total Level 3 assets
$
221
$
13
$
53
$
(15
)
$
—
$
—
$
(49
)
$
223
Liabilities:
Other liabilities (4)
$
48
$
—
$
—
$
—
$
70
$
—
$
—
$
118
$
—
(1)
Issuances and other settlements amount includes a contingent liability related to the BofA ®
(2)
Earnings attributable to the change in unrealized gains (losses) relating to assets and liabilities still held at the reporting date.
(3)
Amounts include investments in CLOs.
(4)
Other liabilities amount includes contingent liabilities in connection with certain acquisitions. Changes in Level 3 Assets and Liabilities Measured at Fair Value on a Recurring Basis for the Three Months Ended September 30, 2015
June 30,
Realized and Unrealized Gains (Losses) in Earnings
Sales and
Issuances and Other
Transfers into
Transfers out of
September 30,
Total Net Unrealized Gains (Losses) Included in
(in millions)
2015
and OCI
Purchases
Maturities
Settlements (1)
Level 3
Level 3
2015
Earnings (2)
Assets:
Assets of consolidated VIEs:
Private equity
$
166
$
6
$
—
$
—
$
—
$
—
$
—
$
172
$
6
Liabilities:
Other liabilities (3)
$
56
$
4
$
—
$
—
$
(15
)
$
—
$
—
$
37
$
4
(1)
Issuances and other settlements amount includes payments of contingent liabilities related to certain acquisitions.
(2)
Earnings attributable to the change in unrealized gains (losses) relating to assets and liabilities still held at the reporting date.
(3)
Other liabilities amount includes contingent liabilities in connection with certain acquisitions. Changes in Level 3 Assets and Liabilities Measured at Fair Value on a Recurring Basis for the Nine Months Ended September 30, 2015
December 31,
Realized and Unrealized Gains (Losses) in Earnings
Sales and
Issuances and other
Transfers into
Transfers out of
September 30,
Total Net Unrealized Gains (Losses) Included in
(in millions)
2014
and OCI
Purchases
Maturities
Settlements (1)
Level 3
Level 3
2015
Earnings (3)
Assets:
Investments
Consolidated sponsored investment funds - Private Equity
$
80
$
—
$
—
$
—
$
(80
)
$
—
$
—
$
—
Assets of consolidated VIEs:
Bank loans
302
—
—
—
(302
)
—
—
—
Bonds
18
—
—
—
(18
)
—
—
—
Private equity
—
13
79
—
80
—
—
172
$
13
Total Level 3 assets of consolidated VIEs
320
13
79
—
(240
)
—
—
172
Total Level 3 assets
$
400
$
13
$
79
$
—
$
(320
)
$
—
$
—
$
172
Liabilities:
Borrowings of consolidated VIEs
$
3,389
$
—
$
—
$
—
$
(3,389
)
$
—
$
—
$
—
Other liabilities (2)
39
1
—
—
(1
)
—
—
37
$
1
Total Level 3 liabilities
$
3,428
$
1
$
—
$
—
$
(3,390
)
$
—
$
—
$
37
(1) Consolidation: Amendments to the Consolidation Analysis Significant Accounting Policies (2) (3) Realized and Unrealized Gains (Losses) for Level 3 Assets and Liabilities. Realized and unrealized gains (losses) recorded for Level 3 assets and liabilities are reported in nonoperating income (expense) on the condensed consolidated statements of income. A portion of net income (loss) for consolidated sponsored investment funds are allocated to noncontrolling interests to reflect net income (loss) not attributable to the Company. Transfers in and/or out of Levels. Transfers in and/or out of levels are reflected when significant inputs, including market inputs or performance attributes, used for the fair value measurement become observable/unobservable, or when the carrying value of certain equity method investments no longer represents fair value as determined under valuation methodologies. Disclosures of Fair Value for Financial Instruments Not Held at Fair Value . At September 30, 2016 and December 31, 2015, the fair value of the Company’s financial instruments not held at fair value are categorized in the table below:
September 30, 2016
December 31, 2015
(in millions)
Carrying Amount
Estimated Fair Value
Carrying Amount
Estimated Fair Value
Fair Value Hierarchy
Financial Assets:
Cash and cash equivalents
$
5,454
$
5,454
$
6,083
$
6,083
Level 1
(1),(2)
Accounts receivable
2,601
2,601
2,237
2,237
Level 1
(3)
Cash and cash equivalents of consolidated VIEs
161
161
148
148
Level 1
(1),(2)
Financial Liabilities:
Accounts payable and accrued liabilities
1,354
1,354
1,068
1,068
Level 1
(3)
Long-term borrowings
4,961
5,403
4,930
5,223
Level 2
(4)
(1)
Cash and cash equivalents are carried at either cost or amortized cost, which approximates fair value due to their short-term maturities.
(2)
At September 30, 2016 and December 31, 2015, approximately $134 million and $132 million, respectively, of money market funds were recorded within cash and cash equivalents, which includes money market funds of consolidated VREs, on the condensed consolidated statements of financial condition. In addition, at September 30, 2016 and December 31, 2015, approximately $34 million and $68 million, respectively, of money market funds were recorded within cash and cash equivalents of consolidated VIEs. Money market funds are valued based on quoted market prices, or $1.00 per share, which generally is the NAV of the fund.
(3)
The carrying amounts of accounts receivable, accounts payable and accrued liabilities approximate fair value due to their short-term nature.
(4)
Long-term borrowings are recorded at amortized cost net of unamortized debt issuance costs. The fair value of the long-term borrowings, including the current portion of long-term borrowings, is estimated using market prices at the end of September 2016 and December 2015, respectively. See Note 10, Borrowings Investments in Certain Entities that Calculate Net Asset Value Per Share. As a practical expedient to value certain investments that do not have a readily determinable fair value and have attributes of an investment company, the Company uses NAV as the fair value. The following tables list information regarding all investments that use a fair value measurement to account for both their financial assets and financial liabilities in their calculation of a NAV per share (or equivalent). September 30, 2016
(in millions)
Ref
Fair Value
Total Unfunded Commitments
Redemption Frequency
Redemption Notice Period
Equity method: (1)
Hedge funds/funds of hedge funds
(a)
$
230
$
21
Daily/Monthly (22%) Quarterly (51%) N/R (27%)
1 – 90 days
Private equity funds
(b)
88
69
N/R
N/R
Real assets funds
(c)
67
34
Quarterly (36%) N/R (64%)
60 days
Other
(d)
14
5
Daily/Monthly (42%) N/R (58%)
3 – 5 days
Consolidated VIEs:
Private equity funds of funds
(e)
109
17
N/R
N/R
Hedge fund
(a)
35
—
Quarterly
90 days
Real assets funds
(c)
34
17
N/R
N/R
Total
$
577
$
163
December 31, 2015
(in millions)
Ref
Fair Value
Total Unfunded Commitments
Redemption Frequency
Redemption Notice Period
Equity method: (1)
Hedge funds/funds of hedge funds
(a)
$
217
$
30
Daily/Monthly (22%) Quarterly (52%) N/R (26%)
30 – 90 days
Private equity funds
(b)
89
67
N/R
N/R
Real assets funds
(c)
94
31
Quarterly (25%) N/R (75%)
60 days
Other
(d)
44
5
Daily/Monthly (68%) N/R (32%)
3 – 5 days
Consolidated VIEs:
Private equity funds of funds
(e)
145
19
N/R
N/R
Hedge fund
(a)
58
—
Quarterly
90 days
Total
$
647
$
152
N/R – not redeemable
(1)
Comprised of equity method investments, which include investments in investment companies, which account for their financial assets and most financial liabilities under fair value measures; therefore, the Company’s investment in such equity method investees approximates fair value.
(a)
This category includes hedge funds and funds of hedge funds that invest primarily in equities, fixed income securities, distressed credit, opportunistic and mortgage instruments and other third-party hedge funds. The fair values of the investments have been estimated using the NAV of the Company’s ownership interest in partners’ capital. It was estimated that the investments in the funds that are not subject to redemption will be liquidated over a weighted-average period of approximately one year at both September 30, 2016 and December 31, 2015.
(b)
This category includes several private equity funds that initially invest in nonmarketable securities of private companies, which ultimately may become public in the future. The fair values of these investments have been estimated using capital accounts representing the Company’s ownership interest in the funds as well as other performance inputs. The Company’s investment in each fund is not subject to redemption and is normally returned through distributions as a result of the liquidation of the underlying assets of the private equity funds. It was estimated that the investments in these funds will be liquidated over a weighted-average period of approximately four
(c)
This category includes several real assets funds that invest directly in real estate, real estate related assets and infrastructure. The fair values of the investments have been estimated using capital accounts representing the Company’s ownership interest in the funds. A majority of the Company’s investments are not subject to redemption or are not currently redeemable and are normally returned through distributions as a result of the liquidation of the underlying assets of the funds. It is estimated that the investments in these funds not subject to redemptions will be liquidated over a weighted-average period of approximately six years at both September 30, 2016 and December 31, 2015, respectively.
(d)
This category includes investments in several real estate funds. The investments are not subject to redemption; however, distributions as a result of the liquidation of the underlying assets will be used to settle certain deferred compensation liabilities over time. In addition, this category for 2015 also includes a multi-asset fund that is redeemable. The fair values of the investments have been estimated using capital accounts representing the Company’s ownership interest in partners’ capital. (e)</t>
  </si>
  <si>
    <t>Derivatives and Hedging</t>
  </si>
  <si>
    <t>Derivative Instruments And Hedging Activities Disclosure [Abstract]</t>
  </si>
  <si>
    <t xml:space="preserve">7. Derivatives and Hedging The Company maintains a program to enter into swaps to hedge against market price and interest rate exposures with respect to certain seed investments in sponsored investment products. At September 30, 2016, the Company had outstanding total return swaps and interest rate swaps with aggregate notional values of approximately $478 million and $48 million, respectively. At December 31, 2015, the Company had outstanding total return swaps and interest rate swaps with aggregate notional values of approximately $360 million and $46 million, respectively. Gains (losses) on total return swaps are recorded in nonoperating income (expense) and were $(25) million and $(33) million for the three and nine months ended September 30, 2016, respectively. Gains (losses) on total return swaps were $35 million and $26 million for the three and nine months ended September 30, 2015, respectively. Gains (losses) on interest rate swaps are recorded in nonoperating income (expense) and were not material to the condensed consolidated statements of income for the three and nine months ended September 30, 2016 and 2015. The Company has entered into a derivative providing credit protection to a counterparty of approximately $17 million, representing the Company’s maximum risk of loss with respect to the provision of credit protection. The Company carries the derivative at fair value based on the expected discounted future cash outflows under the arrangement. The Company executes forward foreign currency exchange contracts to mitigate the risk of certain foreign exchange movements. At September 30, 2016 and December 31, 2015, the Company had outstanding forward foreign currency exchange contracts with aggregate notional values of approximately $121 million and $169 million, respectively. Gains (losses) on forward foreign currency exchange contracts are recorded in other general and administration expense and were not material to the condensed consolidated statements of income for the three and nine months ended September 30, 2016 and 2015. The Company consolidates certain sponsored investment funds, which may utilize derivative instruments as a part of the funds’ investment strategies. The change in fair value of such derivatives, which is recorded in nonoperating income (expense) was not material for the three and nine months ended September 30, 2016 and 2015. The fair value of the outstanding derivatives mentioned above were not material to the condensed consolidated statements of financial condition at September 30, 2016 and December 31, 2015. See Note 12, Borrowings </t>
  </si>
  <si>
    <t>Goodwill And Intangible Assets Disclosure [Abstract]</t>
  </si>
  <si>
    <t>8. Goodwill Goodwill activity during the nine months ended September 30, 2016 was as follows:
(in millions)
December 31, 2015
$
13,123
BofA Global Capital Management (1)
15
Goodwill adjustment related to Quellos (2)
(14
)
September 30, 2016
$
13,124
(1)
The $15 million increase represents goodwill from the BofA Global Capital Management transaction in April 2016 that transferred investment management responsibilities of approximately $80.6 billion of cash assets under management to the Company. Total consideration included $75 million of contingent consideration at fair value at time of close. BlackRock’s platform provides clients with broad access to high quality, global liquidity investment solutions.
(2)
The decrease in goodwill during the nine months ended September 30, 2016 primarily resulted from a decline related to tax benefits realized from tax-deductible goodwill in excess of book goodwill from the acquisition of the fund-of-funds business of Quellos Group, LLC in October 2007 (the “Quellos Transaction”). Goodwill related to the Quellos Transaction will continue to be reduced in future periods by the amount of tax benefits realized from tax-deductible goodwill in excess of book goodwill from the Quellos Transaction. The balance of the Quellos tax-deductible goodwill in excess of book goodwill was approximately $208 million and $231 million at September 30, 2016 and December 31, 2015, respectively.</t>
  </si>
  <si>
    <t>Intangible Assets</t>
  </si>
  <si>
    <t xml:space="preserve">9. Intangible Assets The carrying amounts of identifiable intangible assets are summarized as follows:
(in millions)
Indefinite-lived
Finite-lived
Total
December 31, 2015
$
17,108
$
264
$
17,372
Amortization expense
—
(75
)
(75
)
BofA Global Capital Management
70
20
90
September 30, 2016
$
17,178
$
209
$
17,387
In connection with the BofA </t>
  </si>
  <si>
    <t>Debt Disclosure [Abstract]</t>
  </si>
  <si>
    <t>10. Borrowings Short-Term Borrowings 2016 Revolving Credit Facility. The Company’s credit facility has an aggregate commitment amount of $4.0 billion and was amended in April 2016 to extend the maturity date to March 2021 (the “2016 credit facility”). The 2016 credit facility permits the Company to request up to an additional $1.0 billion of borrowing capacity, subject to lender credit approval, increasing the overall size of the 2016 credit facility to an aggregate principal amount not to exceed $5.0 billion. Interest on borrowings outstanding accrues at a rate based on the applicable London Interbank Offered Rate plus a spread. The 2016 credit facility requires the Company not to exceed a maximum leverage ratio (ratio of net debt to earnings before interest, taxes, depreciation and amortization, where net debt equals total debt less unrestricted cash) of 3 to 1, which was satisfied with a ratio of less than 1 to 1 at September 30, 2016. The 2016 credit facility provides back-up liquidity to fund ongoing working capital for general corporate purposes and various investment opportunities. At September 30, 2016, the Company had no amount outstanding under the 2016 credit facility. Commercial Paper Program. The Company can issue unsecured commercial paper notes (the “CP Notes”) on a private-placement basis up to a maximum aggregate amount outstanding at any time of $4.0 billion. The commercial paper program is currently supported by the 2016 credit facility. At September 30, 2016, BlackRock had no CP Notes outstanding. Long-Term Borrowings The carrying value and fair value of long-term borrowings estimated using market prices and foreign exchange rates at September 30, 2016 included the following:
(in millions)
Maturity Amount
Unamortized Discount and Debt Issuance Costs
Carrying Value
Fair Value
6.25% Notes due 2017
$
700
$
(1
)
$
699
$
734
5.00% Notes due 2019
1,000
(3
)
997
1,109
4.25% Notes due 2021
750
(4
)
746
834
3.375% Notes due 2022
750
(4
)
746
810
3.50% Notes due 2024
1,000
(8
)
992
1,095
1.25% Notes due 2025
787
(6
)
781
821
Total Long-term Borrowings
$
4,987
$
(26
)
$
4,961
$
5,403
Long-term borrowings at December 31, 2015 had a carrying value of $4.9 billion and a fair value of $5.2 billion determined using market prices at the end of December 2015. See Note 12, Borrowings</t>
  </si>
  <si>
    <t>Commitments and Contingencies</t>
  </si>
  <si>
    <t>Commitments And Contingencies Disclosure [Abstract]</t>
  </si>
  <si>
    <t>11. Commitments and Contingencies Investment Commitments. At September 30, 2016, the Company had $194 million of various capital commitments to fund sponsored investment funds, including consolidated VIEs. These funds include private equity funds, real assets funds and opportunistic funds. This amount excludes additional commitments made by consolidated funds of funds to underlying third-party funds as third-party noncontrolling interest holders have the legal obligation to fund the respective commitments of such funds of funds. In addition to the capital commitments of $194 million, the Company had approximately $12 million of contingent commitments for certain funds which have investment periods that have expired. Generally, the timing of the funding of these commitments is unknown and the commitments are callable on demand at any time prior to the expiration of the commitment. These unfunded commitments are not recorded on the condensed consolidated statements of financial condition. These commitments do not include potential future commitments approved by the Company that are not yet legally binding. The Company intends to make additional capital commitments from time to time to fund additional investment products for, and with, its clients. Contingencies Contingent Payments Related to Business Acquisitions . In connection with certain acquisitions, BlackRock is required to make contingent payments, subject to achieving specified performance targets, which may include revenue related to acquired contracts or new capital commitments for certain products. The fair value of the remaining aggregate contingent payments at September 30, 2016 totaled $118 million, including $76 million related to the BofA Global Capital Management transaction, and is included in other liabilities on the condensed consolidated statement of financial condition. Other Contingent Payments. The Company acts as the portfolio manager in a series of derivative transactions and has a maximum potential exposure of $17 million between the Company and counterparty. See Note 7, , for further discussion. Legal Proceedings. From time to time, BlackRock receives subpoenas or other requests for information from various U.S. federal, state governmental and domestic and international regulatory authorities in connection with certain industry-wide or other investigations or proceedings. It is BlackRock’s policy to cooperate fully with such inquiries. The Company and certain of its subsidiaries have been named as defendants in various legal actions, including arbitrations and other litigation arising in connection with BlackRock’s activities. Additionally, BlackRock advised investment portfolios may be subject to lawsuits, any of which potentially could harm the investment returns of the applicable portfolio or result in the Company being liable to the portfolios for any resulting damages. On May 27, 2014, certain purported investors in the BlackRock Global Allocation Fund, Inc. and the BlackRock Equity Dividend Fund (collectively, the “Funds”) filed a consolidated complaint (the “Consolidated Complaint”) in the U.S. District Court for the District of New Jersey against BlackRock Advisors, LLC, BlackRock Investment Management, LLC and BlackRock International Limited (collectively, the “Defendants”) under the caption In re BlackRock Mutual Funds Advisory Fee Litigation Between November 12, 2015 and November 16, 2015, BlackRock, Inc., BlackRock Realty Advisors, Inc. (“BRA”) and the BlackRock Granite Property Fund, Inc. (“Granite Fund”), along with certain other Granite Fund-related entities (collectively, the “BlackRock Parties”) were named as defendants in thirteen separate lawsuits filed in the Superior Court of the State of California for the County of Alameda arising out of the June 16, 2015 collapse of a balcony at the Library Gardens apartment complex in Berkeley, California (the “Property”). The Property is indirectly owned by the Granite Fund, which is managed by BRA. The plaintiffs also named as defendants in the lawsuits Greystar, which is the property manager of the Property, and certain other entities, including the developer of the Property, building contractors and building materials suppliers. The plaintiffs allege, among other things, that the BlackRock Parties were negligent in their ownership, control and maintenance of the Property’s balcony, and seek monetary, including punitive, damages. Additionally, on March 16, 2016, three former tenants of the Library Gardens apartment unit that experienced the balcony collapse sued the BlackRock Parties. The former tenants, who witnessed (but were not physically injured in) the accident make allegations virtually identical to those in the previously filed actions and claim that as a result of the collapse, they suffered unspecified emotional damage. Several defendants have also filed cross-complaints alleging a variety of claims, including claims against the BlackRock Parties for contribution, negligence, and declaratory relief. BlackRock believes the claims against it are without merit and intends to vigorously defend the actions. Management, after consultation with legal counsel, currently does not anticipate that the aggregate liability arising out of regulatory matters or lawsuits will have a material effect on BlackRock’s results of operations, financial position, or cash flows. However, there is no assurance as to whether any such pending or threatened matters will have a material effect on BlackRock’s results of operations, financial position or cash flows in any future reporting period. Due to uncertainties surrounding the outcome of these matters, management cannot reasonably estimate the possible loss or range of loss that may arise from these matters. Indemnifications. In the ordinary course of business or in connection with certain acquisition agreements, BlackRock enters into contracts pursuant to which it may agree to indemnify third parties in certain circumstances. The terms of these indemnities vary from contract to contract and the amount of indemnification liability, if any, cannot be determined or the likelihood of any liability is considered remote. Consequently, no liability has been recorded on the condensed consolidated statements of financial condition. In connection with securities lending transactions, BlackRock has issued certain indemnifications to certain securities lending clients against potential loss resulting from a borrower’s failure to fulfill its obligations under the securities lending agreement should the value of the collateral pledged by the borrower at the time of default be insufficient to cover the borrower’s obligation under the securities lending agreement. At September 30, 2016, the Company indemnified certain of its clients for their securities lending loan balances of approximately $171.8 billion. The Company held as agent, cash and securities totaling $182.5 billion as collateral for indemnified securities on loan at September 30, 2016. The fair value of these indemnifications was not material at September 30, 2016.</t>
  </si>
  <si>
    <t>Stock-Based Compensation</t>
  </si>
  <si>
    <t>Disclosure Of Compensation Related Costs Sharebased Payments [Abstract]</t>
  </si>
  <si>
    <t xml:space="preserve">12. Stock-Based Compensation Restricted Stock and RSUs. Restricted stock and restricted stock units (“RSUs”) activity for the nine months ended September 30, 2016 is summarized below:
Outstanding at
Restricted Stock and RSUs
Weighted- Average Grant Date Fair Value
December 31, 2015
3,067,737
$
308.42
Granted
1,433,207
$
298.90
Converted
(1,408,438
)
$
282.19
Forfeited
(54,915
)
$
314.88
September 30, 2016 (1)
3,037,591
$
315.98
(1)
At September 30, 2016, approximately 2.7 million awards are expected to vest and 0.3 million awards have vested but have not been converted. In the first quarter of 2016, the Company granted 1,030,964 RSUs to employees as part of 2015 annual incentive compensation that vest ratably over three years from the date of grant and 303,587 RSUs to employees that cliff vest 100% on January 31, 2019. The Company values RSUs at their grant-date fair value as measured by BlackRock’s common stock price. The total fair value of RSUs granted to employees during the nine months ended September 30, 2016 was $428 million at time of grant. At September 30, 2016, the intrinsic value of outstanding RSUs was $1.1 billion reflecting a closing stock price of $362.46. At September 30, 2016, total unrecognized stock-based compensation expense related to unvested RSUs was $378 million. The unrecognized compensation cost is expected to be recognized over the remaining weighted-average period of 1.2 years. Market Performance-based RSUs. Market Performance-based RSUs activity for the nine months ended September 30, 2016 is summarized below:
Outstanding at
Market Performance- Based RSUs
Weighted- Average Grant Date Fair Value
December 31, 2015
1,378,177
$
137.07
Converted
(548,227
)
$
115.03
Forfeited
(19,513
)
$
153.74
September 30, 2016 (1)
810,437
$
151.58
(1) At September 30, 2016, the intrinsic value of outstanding market performance-based RSUs was $294 million reflecting a closing stock price of $362.46. See Note 14, Stock-Based Compensation, At September 30, 2016, total unrecognized stock-based compensation expense related to unvested market performance-based awards was $22 million. The unrecognized compensation cost is expected to be recognized over the remaining weighted-average period of less than one year. Performance-Based RSUs. Performance-based RSU activity for the nine months ended September 30, 2016 is summarized below:
Outstanding at
Performance- Based RSUs
Weighted- Average Grant Date Fair Value
December 31, 2015
255,868
$
343.86
Granted
375,242
$
296.97
Forfeited
(10,056
)
$
333.55
September 30, 2016
621,054
$
315.69
In the first quarter of 2016, the Company granted 375,242 performance-based RSUs to certain employees that cliff vest 100% on January 31, 2019. These awards are amortized over a service period of three years. The number of shares distributed at vesting could be higher or lower than the original grant based on the level of attainment of predetermined Company performance measures. At September 30, 2016, total unrecognized stock-based compensation expense related to unvested performance-based awards was $114 million. The unrecognized compensation cost is expected to be recognized over the remaining weighted-average period of 1.9 years. The Company values performance-based RSUs at their grant-date fair value as measured by BlackRock’s common stock price. The total grant-date fair market value of performance-based RSUs granted to employees during the nine months ended September 30, 2016 was $111 million. At September 30, 2016, the intrinsic value of outstanding performance-based RSUs was $225 million reflecting a closing stock price of $362.46. Long-Term Incentive Plans Funded by PNC. Under a share surrender agreement, PNC committed to provide up to 4 million shares of BlackRock stock, held by PNC, to fund certain BlackRock long-term incentive plans (“LTIP”). The current share surrender agreement commits PNC to provide BlackRock Series C nonvoting participating preferred stock to fund the remaining committed shares. As of September 30, 2016, 3.2 million shares had been surrendered by PNC. At September 30, 2016, the remaining shares committed by PNC of 0.8 million were available to fund certain future long-term incentive awards. Stock Options. Stock option activity for the nine months ended September 30, 2016 is summarized below:
Outstanding at
Shares under option
Weighted average exercise price
December 31, 2015
154,094
$
167.76
Exercised
(154,094
)
$
167.76
September 30, 2016
—
The aggregate intrinsic value of options exercised during the nine months ended September 30, 2016 was $30 million. </t>
  </si>
  <si>
    <t>Net Capital Requirements</t>
  </si>
  <si>
    <t>Regulatory Capital Requirements [Abstract]</t>
  </si>
  <si>
    <t xml:space="preserve">13. Net Capital Requirements The Company is required to maintain net capital in certain regulated subsidiaries within a number of jurisdictions, which is partially maintained by retaining cash and cash equivalent investments in those subsidiaries or jurisdictions. As a result, such subsidiaries of the Company may be restricted in their ability to transfer cash between different jurisdictions and to their parents. Additionally, transfers of cash between international jurisdictions, including repatriation to the United States, may have adverse tax consequences that could discourage such transfers. Capital Requirements . At September 30, 2016, the Company was required to maintain approximately $1.3 billion in net capital in certain regulated subsidiaries, including BlackRock Institutional Trust Company, N.A. (a wholly owned subsidiary of the Company that is chartered as a national bank whose powers are limited to trust and other fiduciary activities and which is subject to regulatory capital requirements administered by the Office of the Comptroller of the Currency), entities regulated by the Financial Conduct Authority and Prudential Regulation Authority in the United Kingdom, and the Company’s broker-dealers. The Company was in compliance with all applicable regulatory net capital requirements. </t>
  </si>
  <si>
    <t>Accumulated Other Comprehensive Income (Loss)</t>
  </si>
  <si>
    <t>Equity [Abstract]</t>
  </si>
  <si>
    <t>14. Accumulated Other Comprehensive Income (Loss) The following tables present changes in accumulated other comprehensive income (loss) (“AOCI”) by component for the three and nine months ended September 30, 2016 and 2015:
(in millions)
Unrealized (losses) on available-for-sale investments (1)
Benefit plans
Foreign currency translation adjustments (2)
Total
For the Three Months Ended September 30, 2016
June 30, 2016
$
—
$
5
$
(565
)
$
(560
)
Net other comprehensive income (loss) for the three months ended September 30, 2016
—
—
(38
)
(38
)
September 30, 2016
$
—
$
5
$
(603
)
$
(598
)
For the Nine Months Ended September 30, 2016
December 31, 2015
$
(1
)
$
5
$
(452
)
$
(448
)
Other comprehensive income (loss) before reclassifications
—
—
(151
)
(151
)
Amount reclassified from AOCI (3)
1
—
—
1
Net other comprehensive income (loss) for the nine months ended September 30, 2016
1
—
(151
)
(150
)
September 30, 2016
$
—
$
5
$
(603
)
$
(598
)
(1)
All amounts are net of tax. The tax benefit (expense) was not material for the three and nine months ended September 30, 2016.
(2)
Amount for the three months ended September 30, 2016 includes a loss from a net investment hedge of $5 million, net of a tax benefit of $ 4
(3 )
The pre-tax amount reclassified from AOCI was included in net gain (loss) on investments on the condensed consolidated statement of income.
(in millions)
Unrealized (losses) on available-for-sale investments (1)
Benefit
Foreign currency translation adjustments (2)
Total
For the Three Months Ended September 30, 2015
June 30, 2015
$
1
$
3
$
(343
)
$
(339
)
Net other comprehensive income (loss) for the three months ended September 30, 2015
(2
)
—
(67
)
(69
)
September 30, 2015
$
(1
)
$
3
$
(410
)
$
(408
)
For the Nine Months Ended September 30, 2015
December 31, 2014
$
2
$
4
$
(279
)
$
(273
)
Net other comprehensive income (loss) for the nine months ended September 30, 2015
(3
)
(1
)
(131
)
(135
)
September 30, 2015
$
(1
)
$
3
$
(410
)
$
(408
) ( 1) (2)</t>
  </si>
  <si>
    <t>Capital Stock</t>
  </si>
  <si>
    <t>15. Capital Stock Nonvoting Participating Preferred Stock . The Company’s preferred shares authorized, issued and outstanding consisted of the following:
September 30,
December 31,
2016
2015
Series A
Shares authorized, $0.01 par value
20,000,000
20,000,000
Shares issued and outstanding
—
—
Series B
Shares authorized, $0.01 par value
150,000,000
150,000,000
Shares issued and outstanding (1)
823,188
823,188
Series C
Shares authorized, $0.01 par value
6,000,000
6,000,000
Shares issued and outstanding (1)
763,660
1,311,887
Series D
Shares authorized, $0.01 par value
20,000,000
20,000,000
Shares issued and outstanding
—
—
(1)
Shares held by PNC. Share Repurchases . The Company repurchased 2.4 million common shares in open-market transactions under the share repurchase program for approximately $850 million during the nine months ended September 30, 2016. At September 30, 2016, there were 3.8 million shares still authorized to be repurchased. PNC Capital Contribution . During the three months ended March 31, 2016, PNC surrendered to BlackRock 548,227 shares of BlackRock Series C Preferred to fund certain LTIP awards.</t>
  </si>
  <si>
    <t>Restructuring Charge</t>
  </si>
  <si>
    <t>Restructuring And Related Activities [Abstract]</t>
  </si>
  <si>
    <t>16. Restructuring Charge A restructuring charge of $76 million ($53 million after-tax), comprised of $44 million of severance and $32 million of expense related to the accelerated amortization of previously granted deferred cash and equity compensation awards, was recorded in the first quarter of 2016 in connection with a project to streamline and simplify the organization. The following table presents a rollforward of the Company’s restructuring liability for the nine months ended September 30, 2016, which is included within other liabilities on the condensed consolidated statements of financial condition:
Nine Months Ended
(in millions)
September 30, 2016
Liability as of December 31, 2015
$
—
Additions
76
Cash payments
(42
)
Accelerated amortization expense of equity-based awards
(28
)
Liability as of September 30, 2016
$
6</t>
  </si>
  <si>
    <t>Income Taxes</t>
  </si>
  <si>
    <t>Income Tax Disclosure [Abstract]</t>
  </si>
  <si>
    <t>17. Income Taxes The three and nine months ended September 30, 2016 income tax expense included a $26 million net noncash tax benefit, primarily related to the revaluation of certain deferred income tax liabilities as a result of legislation enacted in the United Kingdom, and domestic state and local income tax changes. The three and nine months ended September 30, 2016 also included nonrecurring tax benefits of $16 million and $35 million, respectively, primarily due to the resolution of certain outstanding tax matters. The three and nine months ended September 30, 2015 income tax expense included a $6 million net noncash tax benefit and $10 million net noncash expense, respectively, primarily associated with the revaluation of certain deferred income tax liabilities as a result of domestic state and local tax changes. The nine months ended September 30, 2015 also included nonrecurring tax benefits of $75 million, primarily due to the realization of losses from changes in the Company’s organizational tax structure and the resolution of certain outstanding tax matters.</t>
  </si>
  <si>
    <t>Earnings Per Share</t>
  </si>
  <si>
    <t>Earnings Per Share [Abstract]</t>
  </si>
  <si>
    <t>18. Earnings Per Share Due to the similarities in terms between BlackRock nonvoting participating preferred stock and the Company’s common stock, the Company considers its participating preferred stock to be a common stock equivalent for purposes of earnings per share (“EPS”) calculations. As such, the Company has included the outstanding nonvoting participating preferred stock in the calculation of average basic and diluted shares outstanding. The following table sets forth the computation of basic and diluted EPS for the three and nine months ended September 30, 2016 and 2015 under the treasury stock method:
Three Months Ended
Nine Months Ended
September 30,
September 30,
(in millions, except shares and per share data)
2016
2015
2016
2015
Net income attributable to BlackRock
$
875
$
843
$
2,321
$
2,484
Basic weighted-average shares outstanding
164,129,214
166,045,291
164,756,355
166,579,805
Dilutive effect of nonparticipating RSUs and stock options
2,127,384
2,620,012
2,004,557
2,577,383
Total diluted weighted-average shares outstanding
166,256,598
168,665,303
166,760,912
169,157,188
Basic earnings per share
$
5.33
$
5.08
$
14.09
$
14.91
Diluted earnings per share
$
5.26
$
5.00
$
13.92
$
14.68</t>
  </si>
  <si>
    <t>Segment Information</t>
  </si>
  <si>
    <t>Segment Reporting [Abstract]</t>
  </si>
  <si>
    <t xml:space="preserve">19. Segment Information The Company’s management directs BlackRock’s operations as one business, the asset management business. The Company utilizes a consolidated approach to assess performance and allocate resources. As such, the Company operates in one business segment. The following table illustrates investment advisory, administration fees, securities lending revenue and performance fees by product type, BlackRock Solutions
Three Months Ended
Nine Months Ended
September 30,
September 30,
(in millions)
2016
2015
2016
2015
Equity
$
1,284
$
1,281
$
3,746
$
4,013
Fixed income
695
614
1,975
1,789
Multi-asset
286
325
866
961
Alternatives
221
363
633
839
Cash management
118
81
340
230
Total investment advisory, administration fees, securities lending revenue and performance fees
2,604
2,664
7,560
7,832
BlackRock Solutions and advisory
174
167
517
475
Distribution fees
10
14
32
44
Other revenue
49
65
156
187
Total revenue
$
2,837
$
2,910
$
8,265
$
8,538
The following table illustrates total revenue for the three and nine months ended September 30, 2016 and 2015 by geographic region. These amounts are aggregated on a legal entity basis and do not necessarily reflect where the customer resides.
Three Months Ended
Nine Months Ended
(in millions)
September 30,
September 30,
Revenue
2016
2015
2016
2015
Americas
$
1,934
$
1,865
$
5,580
$
5,632
Europe
773
906
2,287
2,494
Asia-Pacific
130
139
398
412
Total revenue
$
2,837
$
2,910
$
8,265
$
8,538
The following table illustrates long-lived assets that consist of goodwill and property and equipment at September 30, 2016 and December 31, 2015 by geographic region. These amounts are aggregated on a legal entity basis and do not necessarily reflect where the asset is physically located.
(in millions)
September 30,
December 31,
Long-lived Assets
2016
2015
Americas
$
13,427
$
13,422
Europe
168
186
Asia-Pacific
93
96
Total long-lived assets
$
13,688
$
13,704
Americas primarily is comprised of the United States and Canada, while Europe primarily is comprised of the United Kingdom and Luxembourg. Asia-Pacific primarily is comprised of Hong Kong, Australia, Japan and Singapore. </t>
  </si>
  <si>
    <t>Subsequent Events</t>
  </si>
  <si>
    <t>Subsequent Events [Abstract]</t>
  </si>
  <si>
    <t xml:space="preserve">20. Subsequent Events The Company conducted a review for subsequent events and determined that no subsequent events had occurred that would require accrual or additional disclosures. </t>
  </si>
  <si>
    <t>Significant Accounting Policies (Policies)</t>
  </si>
  <si>
    <t>Basis of Presentation</t>
  </si>
  <si>
    <t>Basis of Presentation . These condensed consolidated financial statements have been prepared in accordance with accounting principles generally accepted in the United States (“GAAP”) and include the accounts of the Company and its controlled subsidiaries. Noncontrolling interests on the condensed consolidated statements of financial condition represents the portion of consolidated sponsored investment funds in which the Company does not have direct equity ownership. Accounts and transactions between consolidated entities have been eliminated.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 during the reporting periods. Actual results could differ from those estimates. Certain financial information that normally is included in annual financial statements, including certain financial statement footnotes, is not required for interim reporting purposes and has been condensed or omitted herein. These condensed consolidated financial statements should be read in conjunction with the Company’s consolidated financial statements and notes related thereto included in the Company’s Annual Report on Form 10-K for the year ended December 31, 2015, which was filed with the Securities and Exchange Commission (“SEC”) on February 26, 2016 (“2015 Form 10-K”). The interim financial information at September 30, 2016 and for the three and nine months ended September 30, 2016 and 2015 is unaudited. However, in the opinion of management, the interim information includes all normal recurring adjustments necessary for the fair presentation of the Company’s results for the periods presented. The results of operations for interim periods are not necessarily indicative of results to be expected for the full year. Certain items previously reported have been reclassified to conform to the current year presentation.</t>
  </si>
  <si>
    <t>Recent Accounting Pronouncements Adopted in the Nine Months Ended September 30, 2016</t>
  </si>
  <si>
    <t>Recent Accounting Pronouncements Adopted in the Nine Months Ended September 30, 2016 Accounting for Measurement-Period Adjustments . In September 2015, the Financial Accounting Standards Board (“FASB”) issued ASU 2015-16, (“ASU 2015-16”). Under ASU 2015-16, an acquirer must recognize, upon determination, adjustments to the original amounts recorded for a business acquisition that are identified during the one-year period following the acquisition date. Previously, prior period information was required to be restated. The Company adopted ASU 2015-16 prospectively on January 1, 2016 and will apply the ASU to any adjustments related to business acquisitions. Transition to Equity Method Accounting. In March 2016, the FASB issued ASU 2016-07, (“ASU 2016-07”). ASU 2016-07 eliminates the requirement to apply the equity method of accounting retrospectively to an investment that subsequently qualifies for such accounting as a result of obtaining significant influence. The Company adopted ASU 2016-07 prospectively on January 1, 2016.</t>
  </si>
  <si>
    <t>Fair Value Measurements</t>
  </si>
  <si>
    <t xml:space="preserve">Fair Value Measurements. Hierarchy of Fair Value Inputs . The Company uses a fair value hierarchy that prioritizes inputs to valuation techniques used to measure fair value. The fair value hierarchy gives the highest priority to quoted prices (unadjusted) in active markets for identical assets or liabilities and the lowest priority to unobservable inputs. Assets and liabilities measured and reported at fair value are classified and disclosed in one of the following categories: Level 1 Inputs: Quoted prices (unadjusted) in active markets for identical assets or liabilities at the reporting date.
•
Level 1 assets may include listed mutual funds, ETFs, listed equities and certain exchange-traded derivatives. Level 2 Inputs: Quoted prices for similar assets or liabilities in active markets; quoted prices for identical or similar assets or liabilities that are not active; quotes from pricing services or brokers for which the Company can determine that orderly transactions took place at the quoted price or that the inputs used to arrive at the price are observable; and inputs other than quoted prices that are observable, such as models or other valuation methodologies.
•
Level 2 assets may include debt securities, investments in collateralized loan obligations (“CLOs”), short-term floating-rate notes, asset-backed securities, securities held within consolidated hedge funds, restricted public securities valued at a discount, as well as over-the-counter derivatives, including interest and inflation rate swaps and foreign currency exchange contracts that have inputs to the valuations that generally can be corroborated by observable market data. Level 3 Inputs: Unobservable inputs for the valuation of the asset or liability, which may include nonbinding broker quotes. Level 3 assets include investments for which there is little, if any, market activity. These inputs require significant management judgment or estimation.
•
Level 3 assets may include direct private equity investments held within consolidated funds and investments in CLOs.
•
Level 3 liabilities include contingent liabilities related to acquisitions valued primarily based upon discounted cash flow analysis using unobservable market data. Significance of Inputs. The Company’s assessment of the significance of a particular input to the fair value measurement in its entirety requires judgment and considers factors specific to the financial instrument. Valuation Techniques. The fair values of certain Level 3 assets and liabilities were determined using various methodologies as appropriate, including third-party pricing vendors, broker quotes and market and income approaches. Such quotes and modeled prices are evaluated for reasonableness through various procedures, including due diligence reviews of third-party pricing vendors, variance analyses, consideration of the current market environment and other analytical procedures. A significant number of inputs used to value equity, debt securities and investments in CLOs is sourced from third-party pricing vendors. Generally, prices obtained from pricing vendors are categorized as Level 1 inputs for identical securities traded in active markets or as Level 2 for other similar securities if the vendor uses observable inputs in determining the price. Annually, BlackRock’s internal valuation committee or other designated groups review both the valuation methodologies, including the general assumptions and methods used to value various asset classes, and operational processes with these vendors. On a quarterly basis, meetings are held with key vendors to identify any significant changes to the vendors’ processes. In addition, quotes obtained from brokers generally are nonbinding and categorized as Level 3 inputs. However, if the Company is able to determine that market participants have transacted for the asset in an orderly manner near the quoted price or if the Company can determine that the inputs used by the broker are observable, the quote is classified as a Level 2 input. Investments Measured at Net Asset Values. As a practical expedient, the Company uses NAV as the fair value for certain investments. The inputs to value these investments may include BlackRock capital accounts for its partnership interests in various alternative investments, including hedge funds, real assets and private equity funds, which may be adjusted by using the returns of certain market indices. The various partnerships generally are investment companies, which record their underlying investments at fair value based on fair value policies established by management of the underlying fund. Fair value policies at the underlying fund generally require the fund to utilize pricing/valuation information from third-party sources, including independent appraisals. However, in some instances, current valuation information for illiquid securities or securities in markets that are not active may not be available from any third-party source or fund management may conclude that the valuations that are available from third-party sources are not reliable. In these instances, fund management may perform model-based analytical valuations that could be used as an input to value these investments. </t>
  </si>
  <si>
    <t>Derivative Instruments and Hedging Activities</t>
  </si>
  <si>
    <t xml:space="preserve">Derivative Instruments and Hedging Activities . The Company does not use derivative financial instruments for trading or speculative purposes. The Company uses derivative financial instruments primarily for purposes of hedging exposures to fluctuations in foreign currency exchange rates of certain assets and liabilities, and market exposures for certain seed investments. However, certain consolidated sponsored investment funds may also invest in derivatives as a part of their investment strategy. Changes in the fair value of the Company’s derivative financial instruments are recognized in earnings and, where applicable, are offset by the corresponding gain or loss on the related foreign currency-denominated assets or liabilities or hedged investments, on the condensed consolidated statements of income. The Company may also use financial instruments designated as net investment hedges for accounting purposes to hedge net investments in international subsidiaries whose functional currency is different from U.S. dollars. The gain or loss from revaluing accounting hedges of net investments in foreign operations at the spot rate is deferred and reported within accumulated other comprehensive income on the condensed consolidated statements of financial condition. The Company reassesses the effectiveness of its net investment hedge on a quarterly basis. </t>
  </si>
  <si>
    <t>Money Market Fee Waivers</t>
  </si>
  <si>
    <t>Money Market Fee Waivers . The Company is currently voluntarily waiving a portion of its management fees on certain money market funds to ensure that they maintain a minimum level of daily net investment income (the “Yield Support waivers”). During the three and nine months ended September 30, 2016, these waivers resulted in a reduction of management fees of approximately $17 million and $42 million, respectively. During the three and nine months ended September 30, 2015, these waivers resulted in a reduction of management fees of approximately $32 million and $112 million, respectively. Approximately 45% of year-to-date Yield Support waivers for both nine months ended September 30, 2016, and 2015 were offset by a reduction of BlackRock’s distribution and servicing costs paid to a financial intermediary. BlackRock has provided Yield Support waivers in prior periods and may increase or decrease the level of fee waivers in future periods.</t>
  </si>
  <si>
    <t>Separate Account Assets and Liabilities</t>
  </si>
  <si>
    <t xml:space="preserve">Separate Account Assets and Liabilities . Separate account assets are maintained by BlackRock Life Limited, a wholly owned subsidiary of the Company, which is a registered life insurance company in the United Kingdom, and represent segregated assets held for purposes of funding individual and group pension contracts. The life insurance company does not underwrite any insurance contracts that involve any insurance risk transfer from the insured to the life insurance company. The separate account assets primarily include equity securities, debt securities, money market funds and derivatives. The separate account assets are not subject to general claims of the creditors of BlackRock. These separate account assets and the related equal and offsetting liabilities are recorded as separate account assets and separate account liabilities on the condensed consolidated statements of financial condition. The net investment income attributable to separate account assets supporting individual and group pension contracts accrues directly to the contract owner and is not reported on the condensed consolidated statements of income. While BlackRock has no economic interest in these separate account assets and liabilities, BlackRock earns policy administration and management fees associated with these products, which are included in investment advisory, administration fees and securities lending revenue on the condensed consolidated statements of income. </t>
  </si>
  <si>
    <t>Separate Account Collateral Assets Held and Liabilities Under Securities Lending Agreements</t>
  </si>
  <si>
    <t xml:space="preserve">Separate Account Collateral Assets Held and Liabilities Under Securities Lending Agreements. The Company facilitates securities lending arrangements whereby securities held by separate accounts maintained by BlackRock Life Limited are lent to third parties under global master securities lending agreements. In exchange, the Company receives legal title to the collateral with minimum values generally ranging from approximately 102% to 112% of the value of the securities lent in order to reduce counterparty risk. The required collateral value is calculated on a daily basis. The global master securities lending agreements provide the Company the right to request additional collateral or, in the event of borrower default, the right to liquidate collateral. The securities lending transactions entered into by the Company are accompanied by an agreement that entitles the Company to request the borrower to return the securities at any time; therefore, these transactions are not reported as sales. The Company records on the condensed consolidated statements of financial condition the cash and noncash collateral received under these BlackRock Life Limited securities lending arrangements as its own asset in addition to an equal and offsetting collateral liability for the obligation to return the collateral. The securities lending revenue earned from lending securities held by the separate accounts is included in investment advisory, administration fees and securities lending revenue on the condensed consolidated statements of income. During the nine months ended September 30, 2016 and 2015, the Company had not resold or repledged any of the collateral received under these arrangements. At September 30, 2016 and December 31, 2015, the fair value of loaned securities held by separate accounts was approximately $27.5 billion and $28.8 billion, respectively, and the fair value of the collateral held under these securities lending agreements was approximately $29.8 billion and $31.3 billion, respectively. </t>
  </si>
  <si>
    <t>Recent Accounting Pronouncements Not Yet Adopted</t>
  </si>
  <si>
    <t xml:space="preserve">Recent Accounting Pronouncements Not Yet Adopted Revenue from Contracts with Customers. In May 2014, the FASB issued ASU 2014-09, Revenue from Contracts with Customers (“ASU 2014-09”). ASU 2014-09 outlines a single comprehensive model for entities to use in accounting for revenue arising from contracts with customers and supersedes most current revenue recognition guidance, including industry-specific guidance. In March 2016, the FASB issued ASU 2016-08, Principal Versus Agent Considerations (Reporting Revenue Gross Versus Net) In April 2016, the FASB issued ASU 2016-10, Identifying Performance Obligations and Licensing In May 2016, the FASB issued ASU 2016-12, Narrow-Scope Improvements and Practical Expedients The Company is currently evaluating the impact of adopting ASU 2014-09, ASU 2016-08, ASU 2016-10 and ASU 2016-12, which are effective for the Company on January 1, 2018. Recognition and Measurement of Financial Instruments . In January 2016, the FASB issued ASU 2016-01, Recognition and Measurement of Financial Assets and Financial Liabilities (“ASU 2016-01”). ASU 2016-01 amends guidance on the classification and measurement of financial instruments, including significant revisions in accounting related to the classification and measurement of investments in equity securities and presentation of certain fair value changes for financial liabilities when the fair value option is elected. ASU 2016-01 also amends certain disclosure requirements associated with the fair value of financial instruments. The Company is currently evaluating the impact of adopting ASU 2016-01, which is effective for the Company on January 1, 2018. Leases. In February 2016, the FASB issued ASU 2016-02, Leases (“ASU 2016-02”). ASU 2016-02 requires lessees to recognize assets and liabilities arising from most operating leases on the statement of financial position. The Company is currently evaluating the impact of adopting ASU 2016-02, which is effective for the Company on January 1, 2019. Accounting for Share-Based Payments. In March 2016, the FASB issued ASU 2016-09, Improvements to Employee Share-Based Payment Accounting (“ASU 2016-09”). ASU 2016-09 simplifies accounting for employee share-based payment transactions, including the accounting for income taxes, forfeitures, and statutory tax withholding requirements, as well as classification in the statement of cash flows. ASU 2016-09 is effective for the Company on January 1, 2017. The Company does not expect the adoption of the forfeiture provision of ASU 2016-09 to be material to the condensed consolidated financial statements. The Company is currently evaluating the impact of adopting the other provisions of ASU 2016-09. Accounting for Credit Losses. In June 2016, the FASB issued ASU 2016-13, Measurement of Credit Losses on Financial Instruments (“ASU 2016-13”), which amends the guidance for evaluating the impairment of financial instruments. The new guidance adds an impairment model that is based on expected losses rather than incurred losses. The Company is currently evaluating the impact of adopting ASU 2016-13, which is effective for the Company on January 1, 2020 with early adoption permitted on January 1, 2019. Cash Flow Classification. In August 2016, the FASB issued ASU 2016-15, Classification of Certain Cash Receipts and Cash Payments (“ASU 2016-15”), which amends and clarifies the current guidance to reduce diversity in practice of the classification of certain cash receipts and payments in the statement of cash flows. The Company is currently evaluating the impact of adopting ASU 2016-15, which is effective for the Company on January 1, 2018 with early adoption permitted. The Company must apply the guidance retrospectively to all periods presented. Income Taxes. In October 2016, the FASB issued ASU 2016-16, Intra-Entity Transfers of Assets Other Than Inventory (“ASU 2016-16”), which removes the prohibition against the immediate recognition of the current and deferred income tax effects of intra-entity transfers of assets other than inventory. The Company is currently evaluating the impact of adopting ASU 2016-16, which is effective for the Company on January 1, 2018 with early adoption permitted on January 1, 2017. Interests Held through Related Parties That Are under Common Control. In October 2016, the FASB issued ASU 2016-17, Interests Held through Related Parties That Are under Common Control (“ASU 2016-17”), which alters how a decision maker needs to consider indirect interests in a variable interest entity (“VIE”) held through an entity under common control. The Company is currently evaluating the impact of adopting ASU 2016-17, which is effective for the Company on January 1, 2017 with early adoption permitted. </t>
  </si>
  <si>
    <t>Investments (Tables)</t>
  </si>
  <si>
    <t>Summary of Carrying Value of Total Investments</t>
  </si>
  <si>
    <t>A summary of the carrying value of total investments is as follows:
(in millions)
September 30, 2016
December 31, 2015
Available-for-sale investments
$
85
$
44
Held-to-maturity investments
192
108
Trading investments:
Consolidated sponsored investment funds
575
700
Other equity and debt securities
32
20
Deferred compensation plan mutual funds
59
65
Total trading investments
666
785
Other investments:
Equity method investments
663
513
Deferred compensation plan equity method investments
8
14
Cost method investments (1)
91
95
Carried interest
26
19
Total other investments
788
641
Total investments
$
1,731
$
1,578
(1)
Amounts primarily include Federal Reserve Bank (“FRB”) Stock.</t>
  </si>
  <si>
    <t>Summary of Cost and Carrying Value of Investments Classified as Available-for-Sale Investments</t>
  </si>
  <si>
    <t>A summary of the cost and carrying value of investments classified as available-for-sale investments is as follows:
(in millions)
Gross Unrealized
Carrying
Cost
Gains
Losses
Value
September 30, 2016
$
85
$
1
$
(1
)
$
85
December 31, 2015
$
45
$
2
$
(3
)
$
44</t>
  </si>
  <si>
    <t>Summary of Cost and Carrying Value of Trading Investments</t>
  </si>
  <si>
    <t>A summary of the cost and carrying value of trading investments is as follows:
September 30,
December 31,
(in millions)
2016
2015
Cost
Carrying Value
Cost
Carrying Value
Trading investments:
Deferred compensation plan mutual funds
$
41
$
59
$
48
$
65
Equity securities/multi-asset mutual funds
238
248
294
279
Debt securities/fixed income mutual funds:
Corporate debt
188
194
194
190
Government debt
70
81
202
202
Asset/mortgage backed debt
84
84
49
49
Total trading investments
$
621
$
666
$
787
$
785</t>
  </si>
  <si>
    <t>Summary of Carrying Value of Other Investments</t>
  </si>
  <si>
    <t xml:space="preserve">A summary of the carrying value of other investments is as follows:
September 30,
December 31,
(in millions)
2016
2015
Other investments:
Equity method investments
$
663
$
513
Deferred compensation plan equity method investments
8
14
Cost method investments:
Federal Reserve Bank stock
89
93
Other
2
2
Total cost method investments
91
95
Carried interest (1)
26
19
Total other investments
$
788
$
641
(1)
Carried interest of consolidated VREs. </t>
  </si>
  <si>
    <t>Consolidated Voting Rights Entities (Tables)</t>
  </si>
  <si>
    <t>Consolidated VREs Included in Condensed Consolidated Statements of Financial Condition</t>
  </si>
  <si>
    <t>The following table presents the balances related to these consolidated VREs that were recorded on the condensed consolidated statements of financial condition, including BlackRock’s net interest in these funds:
September 30,
December 31,
(in millions)
2016
2015
Cash and cash equivalents
$
60
$
100
Trading investments
575
700
Other assets
14
18
Other liabilities
(72
)
(77
)
Noncontrolling interests
(64
)
(125
)
BlackRock’s net interests in consolidated VREs
$
513
$
616</t>
  </si>
  <si>
    <t>Variable Interest Entities (Tables)</t>
  </si>
  <si>
    <t>Schedule of VIE Assets and Liabilities</t>
  </si>
  <si>
    <t>Consolidated VIE assets and liabilities are presented after intercompany eliminations at September 30, 2016 and December 31, 2015 in the following table:
(in millions)
September 30, 2016
December 31, 2015
Assets of consolidated VIEs:
Cash and cash equivalents
$
161
$
148
Investments
1,411
1,030
Other assets
183
67
Total investments and other assets
1,594
1,097
Liabilities of consolidated VIEs
(272
)
(177
)
Noncontrolling interests of consolidated VIEs
(593
)
(416
)
BlackRock's net interests in consolidated VIEs
$
890
$
652</t>
  </si>
  <si>
    <t>Variable Interest Entity, Not Primary Beneficiary [Member]</t>
  </si>
  <si>
    <t>At September 30, 2016 and December 31, 2015, the Company’s carrying value of assets and liabilities included on the condensed consolidated statements of financial condition pertaining to nonconsolidated VIEs and its maximum risk of loss related to VIEs for which it held a variable interest, but for which it was not the PB, was as follows:
(in millions)
Advisory Fee
Other Net Assets
Maximum
At September 30, 2016
Investments
Receivables
(Liabilities)
Risk of Loss (1)
Sponsored investment products
$
121
$
7
$
(7
)
$
145
At December 31, 2015
Sponsored investment products
$
64
$
3
$
(7
)
$
84</t>
  </si>
  <si>
    <t>Fair Value Disclosures (Tables)</t>
  </si>
  <si>
    <t>Assets and Liabilities Measured at Fair Value on Recurring Basis</t>
  </si>
  <si>
    <t>Assets and liabilities measured at fair value on a recurring basis and other assets not held at fair value
September 30, 2016
Quoted Prices in Active Markets for Identical Assets
Significant Other Observable Inputs
Significant Unobservable Inputs
Investments Measured at
Other Assets Not Held at
September 30,
(in millions)
(Level 1)
(Level 2)
(Level 3)
NAV (1)
Fair Value (2)
2016
Assets:
Investments
Available-for-sale:
$
13
$
48
$
24
$
—
$
—
$
85
Held-to-maturity securities
—
—
—
—
192
192
Trading:
Deferred compensation plan mutual funds
59
—
—
—
—
59
Equity securities/Multi-asset mutual funds
248
—
—
—
—
248
Debt securities / fixed income mutual funds
2
352
5
—
—
359
Total trading
309
352
5
—
—
666
Other investments:
Equity method:
Equity and fixed income mutual funds
264
—
—
6
—
270
Other
—
—
—
385
8
393
Total equity method
264
—
—
391
8
663
Deferred compensation plan equity method investments
—
—
—
8
—
8
Cost method investments
—
—
—
—
91
91
Carried interest
—
—
—
—
26
26
Total investments
586
400
29
399
317
1,731
Separate account assets
110,510
41,917
—
—
903
153,330
Separate account collateral held under securities lending agreements:
Equity securities
23,181
—
—
—
—
23,181
Debt securities
—
6,658
—
—
—
6,658
Total separate account collateral held under securities lending agreements
23,181
6,658
—
—
—
29,839
Investments of consolidated VIEs:
Private / public equity (3)
7
2
194
109
—
312
Equity securities
472
—
—
—
—
472
Debt securities
—
476
—
—
—
476
Other
—
—
—
69
—
69
Carried interest
—
—
—
—
82
82
Total investments of consolidated VIEs
479
478
194
178
82
1,411
Total
$
134,756
$
49,453
$
223
$
577
$
1,302
$
186,311
Liabilities:
Separate account collateral liabilities under securities lending agreements
$
110,510
$
41,917
$
—
$
—
$
903
$
153,330
Other liabilities (4)
—
7
118
—
—
125
Total
$
110,510
$
41,924
$
118
$
—
$
903
$
153,455
(1)
Amounts are comprised of certain investments measured at fair value using NAV (or its equivalent) as a practical expedient. These investments have not been classified in the fair value hierarchy.
(2)
Amounts are comprised of investments held at cost or amortized cost, carried interest and certain equity method investments, which include sponsored investment funds and other assets, which are not accounted for under a fair value measure. In accordance with GAAP, certain equity method investees do not account for both their financial assets and liabilities under fair value measures; therefore, the Company’s investment in such equity method investees may not represent fair value.
(3)
Level 3 amounts primarily include direct investments in private equity companies held by private equity funds.
(4)
Amounts primarily include recorded contingent liabilities related to certain acquisitions (see Note 11, Commitments and Contingencies Assets and liabilities measured at fair value on a recurring basis and other assets not held at fair value
December 31, 2015 (in millions)
Quoted Prices in Active Markets for Identical Assets (Level 1)
Significant Other Observable Inputs (Level 2)
Significant Unobservable Inputs (Level 3)
Investments Measured at NAV (1)
Other Assets Not Held at Fair Value (2)
December 31, 2015
Assets:
Investments
Available-for-sale
$
19
$
2
$
23
$
—
$
—
$
44
Held-to-maturity securities
—
—
—
—
108
108
Trading:
Deferred compensation plan mutual funds
65
—
—
—
—
65
Equity/Multi-asset mutual funds
278
—
—
—
—
278
Debt securities / fixed income mutual funds
2
438
2
—
—
442
Total trading
345
438
2
—
—
785
Other investments:
Equity method:
Equity and fixed income mutual funds
73
—
—
30
—
103
Other
—
—
—
400
10
410
Total equity method
73
—
—
430
10
513
Deferred compensation plan equity method investments
—
—
—
14
—
14
Cost method investments
—
—
—
—
95
95
Carried interest
—
—
—
—
19
19
Total investments
437
440
25
444
232
1,578
Separate account assets
109,761
40,152
—
—
938
150,851
Separate account collateral held under securities lending agreements:
Equity securities
26,062
—
—
—
—
26,062
Debt securities
—
5,274
—
—
—
5,274
Total separate account collateral held under securities lending agreements
26,062
5,274
—
—
—
31,336
Investments of consolidated VIEs:
Private / public equity (3)
6
4
196
145
—
351
Equity securities
298
—
—
—
—
298
Debt securities
—
242
—
—
—
242
Other
—
—
—
58
—
58
Carried interest
—
—
—
—
81
81
Total investments of consolidated VIEs
304
246
196
203
81
1,030
Total
$
136,564
$
46,112
$
221
$
647
$
1,251
$
184,795
Liabilities:
Separate account collateral liabilities under securities lending agreements
$
26,062
$
5,274
$
—
$
—
$
—
$
31,336
Other liabilities (4)
—
6
48
—
—
54
Total
$
26,062
$
5,280
$
48
$
—
$
—
$
31,390
(1)
Amounts are comprised of certain investments measured at fair value using NAV (or its equivalent) as a practical expedient. These investments have not been classified in the fair value hierarchy.
(2)
Amounts are comprised of investments held at cost or amortized cost, carried interest and certain equity method investments, which include sponsored investment funds and other assets, which are not accounted for under a fair value measure. In accordance with GAAP, certain equity method investees do not account for both their financial assets and liabilities under fair value measures; therefore, the Company’s investment in such equity method investees may not represent fair value.
(3)
Level 3 amounts include direct investments in private equity companies held by private equity funds.
(4)
Amounts primarily include recorded contingent liabilities related to certain acquisitions (see Note 11, Commitments and Contingencies</t>
  </si>
  <si>
    <t>Changes in Level 3 Assets and Liabilities Measured at Fair Value on Recurring Basis</t>
  </si>
  <si>
    <t xml:space="preserve">Changes in Level 3 Assets and Liabilities Measured at Fair Value on a Recurring Basis for the Three Months Ended September 30, 2016
(in millions)
June 30, 2016
Realized and Unrealized Gains (Losses) in Earnings and OCI
Purchases
Sales and Maturities
Issuances and other Settlements
Transfers into Level 3
Transfers out of Level 3
September 30, 2016
Total Net Unrealized Gains (Losses) Included in Earnings (1)
Assets:
Investments:
Available-for-sale securities (2)
$
—
$
—
$
24
$
—
$
—
$
—
$
—
$
24
Trading
3
—
2
—
—
—
—
5
Total investments
3
—
26
—
—
—
—
29
Assets of consolidated VIEs - Private equity
189
11
—
(6
)
—
—
—
194
$
11
Total Level 3 assets
$
192
$
11
$
26
$
(6
)
$
—
$
—
$
—
$
223
Liabilities:
Other liabilities (3)
$
121
$
(2
)
$
—
$
—
$
(5
)
$
—
$
—
$
118
$
(2
)
( 1 )
Earnings attributable to the change in unrealized gains (losses) relating to assets and liabilities still held at the reporting date.
( 2 )
Amounts include investments in CLOs.
( 3 )
Other liabilities amount includes contingent liabilities in connection with certain acquisitions. Changes in Level 3 Assets and Liabilities Measured at Fair Value on a Recurring Basis for the Nine Months Ended September 30, 2016
(in millions)
December 31, 2015
Realized and Unrealized Gains (Losses) in Earnings and OCI
Purchases
Sales and Maturities
Issuances and other Settlements (1)
Transfers into Level 3
Transfers out of Level 3
September 30, 2016
Total Net Unrealized Gains (Losses) Included in Earnings (2)
Assets:
Investments:
Available-for-sale securities (3)
$
23
$
—
$
47
$
—
$
—
$
—
$
(46
)
$
24
Trading
2
—
6
—
—
—
(3
)
5
Total investments
25
—
53
—
—
—
(49
)
29
Assets of consolidated VIEs - Private equity
196
13
—
(15
)
—
—
—
194
$
13
Total Level 3 assets
$
221
$
13
$
53
$
(15
)
$
—
$
—
$
(49
)
$
223
Liabilities:
Other liabilities (4)
$
48
$
—
$
—
$
—
$
70
$
—
$
—
$
118
$
—
(1)
Issuances and other settlements amount includes a contingent liability related to the BofA ®
(2)
Earnings attributable to the change in unrealized gains (losses) relating to assets and liabilities still held at the reporting date.
(3)
Amounts include investments in CLOs.
(4)
Other liabilities amount includes contingent liabilities in connection with certain acquisitions. Changes in Level 3 Assets and Liabilities Measured at Fair Value on a Recurring Basis for the Three Months Ended September 30, 2015
June 30,
Realized and Unrealized Gains (Losses) in Earnings
Sales and
Issuances and Other
Transfers into
Transfers out of
September 30,
Total Net Unrealized Gains (Losses) Included in
(in millions)
2015
and OCI
Purchases
Maturities
Settlements (1)
Level 3
Level 3
2015
Earnings (2)
Assets:
Assets of consolidated VIEs:
Private equity
$
166
$
6
$
—
$
—
$
—
$
—
$
—
$
172
$
6
Liabilities:
Other liabilities (3)
$
56
$
4
$
—
$
—
$
(15
)
$
—
$
—
$
37
$
4
(1)
Issuances and other settlements amount includes payments of contingent liabilities related to certain acquisitions.
(2)
Earnings attributable to the change in unrealized gains (losses) relating to assets and liabilities still held at the reporting date.
(3)
Other liabilities amount includes contingent liabilities in connection with certain acquisitions. Changes in Level 3 Assets and Liabilities Measured at Fair Value on a Recurring Basis for the Nine Months Ended September 30, 2015
December 31,
Realized and Unrealized Gains (Losses) in Earnings
Sales and
Issuances and other
Transfers into
Transfers out of
September 30,
Total Net Unrealized Gains (Losses) Included in
(in millions)
2014
and OCI
Purchases
Maturities
Settlements (1)
Level 3
Level 3
2015
Earnings (3)
Assets:
Investments
Consolidated sponsored investment funds - Private Equity
$
80
$
—
$
—
$
—
$
(80
)
$
—
$
—
$
—
Assets of consolidated VIEs:
Bank loans
302
—
—
—
(302
)
—
—
—
Bonds
18
—
—
—
(18
)
—
—
—
Private equity
—
13
79
—
80
—
—
172
$
13
Total Level 3 assets of consolidated VIEs
320
13
79
—
(240
)
—
—
172
Total Level 3 assets
$
400
$
13
$
79
$
—
$
(320
)
$
—
$
—
$
172
Liabilities:
Borrowings of consolidated VIEs
$
3,389
$
—
$
—
$
—
$
(3,389
)
$
—
$
—
$
—
Other liabilities (2)
39
1
—
—
(1
)
—
—
37
$
1
Total Level 3 liabilities
$
3,428
$
1
$
—
$
—
$
(3,390
)
$
—
$
—
$
37
(1) Consolidation: Amendments to the Consolidation Analysis Significant Accounting Policies (2) (3) </t>
  </si>
  <si>
    <t>Fair Value of Financial Assets and Financial Liabilities</t>
  </si>
  <si>
    <t>Disclosures of Fair Value for Financial Instruments Not Held at Fair Value . At September 30, 2016 and December 31, 2015, the fair value of the Company’s financial instruments not held at fair value are categorized in the table below:
September 30, 2016
December 31, 2015
(in millions)
Carrying Amount
Estimated Fair Value
Carrying Amount
Estimated Fair Value
Fair Value Hierarchy
Financial Assets:
Cash and cash equivalents
$
5,454
$
5,454
$
6,083
$
6,083
Level 1
(1),(2)
Accounts receivable
2,601
2,601
2,237
2,237
Level 1
(3)
Cash and cash equivalents of consolidated VIEs
161
161
148
148
Level 1
(1),(2)
Financial Liabilities:
Accounts payable and accrued liabilities
1,354
1,354
1,068
1,068
Level 1
(3)
Long-term borrowings
4,961
5,403
4,930
5,223
Level 2
(4)
(1)
Cash and cash equivalents are carried at either cost or amortized cost, which approximates fair value due to their short-term maturities.
(2)
At September 30, 2016 and December 31, 2015, approximately $134 million and $132 million, respectively, of money market funds were recorded within cash and cash equivalents, which includes money market funds of consolidated VREs, on the condensed consolidated statements of financial condition. In addition, at September 30, 2016 and December 31, 2015, approximately $34 million and $68 million, respectively, of money market funds were recorded within cash and cash equivalents of consolidated VIEs. Money market funds are valued based on quoted market prices, or $1.00 per share, which generally is the NAV of the fund.
(3)
The carrying amounts of accounts receivable, accounts payable and accrued liabilities approximate fair value due to their short-term nature.
(4)
Long-term borrowings are recorded at amortized cost net of unamortized debt issuance costs. The fair value of the long-term borrowings, including the current portion of long-term borrowings, is estimated using market prices at the end of September 2016 and December 2015, respectively. See Note 10, Borrowings</t>
  </si>
  <si>
    <t>Investments in Certain Entities that Calculate Net Asset Value per Share</t>
  </si>
  <si>
    <t>The following tables list information regarding all investments that use a fair value measurement to account for both their financial assets and financial liabilities in their calculation of a NAV per share (or equivalent). September 30, 2016
(in millions)
Ref
Fair Value
Total Unfunded Commitments
Redemption Frequency
Redemption Notice Period
Equity method: (1)
Hedge funds/funds of hedge funds
(a)
$
230
$
21
Daily/Monthly (22%) Quarterly (51%) N/R (27%)
1 – 90 days
Private equity funds
(b)
88
69
N/R
N/R
Real assets funds
(c)
67
34
Quarterly (36%) N/R (64%)
60 days
Other
(d)
14
5
Daily/Monthly (42%) N/R (58%)
3 – 5 days
Consolidated VIEs:
Private equity funds of funds
(e)
109
17
N/R
N/R
Hedge fund
(a)
35
—
Quarterly
90 days
Real assets funds
(c)
34
17
N/R
N/R
Total
$
577
$
163
December 31, 2015
(in millions)
Ref
Fair Value
Total Unfunded Commitments
Redemption Frequency
Redemption Notice Period
Equity method: (1)
Hedge funds/funds of hedge funds
(a)
$
217
$
30
Daily/Monthly (22%) Quarterly (52%) N/R (26%)
30 – 90 days
Private equity funds
(b)
89
67
N/R
N/R
Real assets funds
(c)
94
31
Quarterly (25%) N/R (75%)
60 days
Other
(d)
44
5
Daily/Monthly (68%) N/R (32%)
3 – 5 days
Consolidated VIEs:
Private equity funds of funds
(e)
145
19
N/R
N/R
Hedge fund
(a)
58
—
Quarterly
90 days
Total
$
647
$
152
N/R – not redeemable
(1)
Comprised of equity method investments, which include investments in investment companies, which account for their financial assets and most financial liabilities under fair value measures; therefore, the Company’s investment in such equity method investees approximates fair value.
(a)
This category includes hedge funds and funds of hedge funds that invest primarily in equities, fixed income securities, distressed credit, opportunistic and mortgage instruments and other third-party hedge funds. The fair values of the investments have been estimated using the NAV of the Company’s ownership interest in partners’ capital. It was estimated that the investments in the funds that are not subject to redemption will be liquidated over a weighted-average period of approximately one year at both September 30, 2016 and December 31, 2015.
(b)
This category includes several private equity funds that initially invest in nonmarketable securities of private companies, which ultimately may become public in the future. The fair values of these investments have been estimated using capital accounts representing the Company’s ownership interest in the funds as well as other performance inputs. The Company’s investment in each fund is not subject to redemption and is normally returned through distributions as a result of the liquidation of the underlying assets of the private equity funds. It was estimated that the investments in these funds will be liquidated over a weighted-average period of approximately four
(c)
This category includes several real assets funds that invest directly in real estate, real estate related assets and infrastructure. The fair values of the investments have been estimated using capital accounts representing the Company’s ownership interest in the funds. A majority of the Company’s investments are not subject to redemption or are not currently redeemable and are normally returned through distributions as a result of the liquidation of the underlying assets of the funds. It is estimated that the investments in these funds not subject to redemptions will be liquidated over a weighted-average period of approximately six years at both September 30, 2016 and December 31, 2015, respectively.
(d)
This category includes investments in several real estate funds. The investments are not subject to redemption; however, distributions as a result of the liquidation of the underlying assets will be used to settle certain deferred compensation liabilities over time. In addition, this category for 2015 also includes a multi-asset fund that is redeemable. The fair values of the investments have been estimated using capital accounts representing the Company’s ownership interest in partners’ capital. (e)</t>
  </si>
  <si>
    <t>Goodwill (Tables)</t>
  </si>
  <si>
    <t>Goodwill Activity</t>
  </si>
  <si>
    <t>Goodwill activity during the nine months ended September 30, 2016 was as follows:
(in millions)
December 31, 2015
$
13,123
BofA Global Capital Management (1)
15
Goodwill adjustment related to Quellos (2)
(14
)
September 30, 2016
$
13,124
(1)
The $15 million increase represents goodwill from the BofA Global Capital Management transaction in April 2016 that transferred investment management responsibilities of approximately $80.6 billion of cash assets under management to the Company. Total consideration included $75 million of contingent consideration at fair value at time of close. BlackRock’s platform provides clients with broad access to high quality, global liquidity investment solutions.
(2)
The decrease in goodwill during the nine months ended September 30, 2016 primarily resulted from a decline related to tax benefits realized from tax-deductible goodwill in excess of book goodwill from the acquisition of the fund-of-funds business of Quellos Group, LLC in October 2007 (the “Quellos Transaction”). Goodwill related to the Quellos Transaction will continue to be reduced in future periods by the amount of tax benefits realized from tax-deductible goodwill in excess of book goodwill from the Quellos Transaction. The balance of the Quellos tax-deductible goodwill in excess of book goodwill was approximately $208 million and $231 million at September 30, 2016 and December 31, 2015, respectively.</t>
  </si>
  <si>
    <t>Intangible Assets (Tables)</t>
  </si>
  <si>
    <t>Carrying Amounts of Identifiable Intangible Assets</t>
  </si>
  <si>
    <t>The carrying amounts of identifiable intangible assets are summarized as follows:
(in millions)
Indefinite-lived
Finite-lived
Total
December 31, 2015
$
17,108
$
264
$
17,372
Amortization expense
—
(75
)
(75
)
BofA Global Capital Management
70
20
90
September 30, 2016
$
17,178
$
209
$
17,387</t>
  </si>
  <si>
    <t>Borrowings (Tables)</t>
  </si>
  <si>
    <t>Carrying Value and Fair Value of Long-Term Borrowings</t>
  </si>
  <si>
    <t>The carrying value and fair value of long-term borrowings estimated using market prices and foreign exchange rates at September 30, 2016 included the following:
(in millions)
Maturity Amount
Unamortized Discount and Debt Issuance Costs
Carrying Value
Fair Value
6.25% Notes due 2017
$
700
$
(1
)
$
699
$
734
5.00% Notes due 2019
1,000
(3
)
997
1,109
4.25% Notes due 2021
750
(4
)
746
834
3.375% Notes due 2022
750
(4
)
746
810
3.50% Notes due 2024
1,000
(8
)
992
1,095
1.25% Notes due 2025
787
(6
)
781
821
Total Long-term Borrowings
$
4,987
$
(26
)
$
4,961
$
5,403</t>
  </si>
  <si>
    <t>Stock-Based Compensation (Tables)</t>
  </si>
  <si>
    <t>Restricted Stock and RSU Activity</t>
  </si>
  <si>
    <t xml:space="preserve">Restricted Stock and RSUs. Restricted stock and restricted stock units (“RSUs”) activity for the nine months ended September 30, 2016 is summarized below:
Outstanding at
Restricted Stock and RSUs
Weighted- Average Grant Date Fair Value
December 31, 2015
3,067,737
$
308.42
Granted
1,433,207
$
298.90
Converted
(1,408,438
)
$
282.19
Forfeited
(54,915
)
$
314.88
September 30, 2016 (1)
3,037,591
$
315.98
(1)
At September 30, 2016, approximately 2.7 million awards are expected to vest and 0.3 million awards have vested but have not been converted. </t>
  </si>
  <si>
    <t>Stock Option Activity</t>
  </si>
  <si>
    <t>Stock Options. Stock option activity for the nine months ended September 30, 2016 is summarized below:
Outstanding at
Shares under option
Weighted average exercise price
December 31, 2015
154,094
$
167.76
Exercised
(154,094
)
$
167.76
September 30, 2016
—</t>
  </si>
  <si>
    <t>Market Performance Based Restricted Stock Units</t>
  </si>
  <si>
    <t>Market Performance-based RSUs. Market Performance-based RSUs activity for the nine months ended September 30, 2016 is summarized below:
Outstanding at
Market Performance- Based RSUs
Weighted- Average Grant Date Fair Value
December 31, 2015
1,378,177
$
137.07
Converted
(548,227
)
$
115.03
Forfeited
(19,513
)
$
153.74
September 30, 2016 (1)
810,437
$
151.58
(1)</t>
  </si>
  <si>
    <t>Performance-Based RSUs [Member]</t>
  </si>
  <si>
    <t>Performance-based RSU activity for the nine months ended September 30, 2016 is summarized below:
Outstanding at
Performance- Based RSUs
Weighted- Average Grant Date Fair Value
December 31, 2015
255,868
$
343.86
Granted
375,242
$
296.97
Forfeited
(10,056
)
$
333.55
September 30, 2016
621,054
$
315.69</t>
  </si>
  <si>
    <t>Accumulated Other Comprehensive Income (Loss) (Tables)</t>
  </si>
  <si>
    <t>Changes in Accumulated Other Comprehensive Income (Loss)</t>
  </si>
  <si>
    <t>The following tables present changes in accumulated other comprehensive income (loss) (“AOCI”) by component for the three and nine months ended September 30, 2016 and 2015:
(in millions)
Unrealized (losses) on available-for-sale investments (1)
Benefit plans
Foreign currency translation adjustments (2)
Total
For the Three Months Ended September 30, 2016
June 30, 2016
$
—
$
5
$
(565
)
$
(560
)
Net other comprehensive income (loss) for the three months ended September 30, 2016
—
—
(38
)
(38
)
September 30, 2016
$
—
$
5
$
(603
)
$
(598
)
For the Nine Months Ended September 30, 2016
December 31, 2015
$
(1
)
$
5
$
(452
)
$
(448
)
Other comprehensive income (loss) before reclassifications
—
—
(151
)
(151
)
Amount reclassified from AOCI (3)
1
—
—
1
Net other comprehensive income (loss) for the nine months ended September 30, 2016
1
—
(151
)
(150
)
September 30, 2016
$
—
$
5
$
(603
)
$
(598
)
(1)
All amounts are net of tax. The tax benefit (expense) was not material for the three and nine months ended September 30, 2016.
(2)
Amount for the three months ended September 30, 2016 includes a loss from a net investment hedge of $5 million, net of a tax benefit of $ 4
(3 )
The pre-tax amount reclassified from AOCI was included in net gain (loss) on investments on the condensed consolidated statement of income.
(in millions)
Unrealized (losses) on available-for-sale investments (1)
Benefit
Foreign currency translation adjustments (2)
Total
For the Three Months Ended September 30, 2015
June 30, 2015
$
1
$
3
$
(343
)
$
(339
)
Net other comprehensive income (loss) for the three months ended September 30, 2015
(2
)
—
(67
)
(69
)
September 30, 2015
$
(1
)
$
3
$
(410
)
$
(408
)
For the Nine Months Ended September 30, 2015
December 31, 2014
$
2
$
4
$
(279
)
$
(273
)
Net other comprehensive income (loss) for the nine months ended September 30, 2015
(3
)
(1
)
(131
)
(135
)
September 30, 2015
$
(1
)
$
3
$
(410
)
$
(408
) ( 1) (2)</t>
  </si>
  <si>
    <t>Capital Stock (Tables)</t>
  </si>
  <si>
    <t>Preferred Shares Authorized, Issued and Outstanding</t>
  </si>
  <si>
    <t xml:space="preserve">Nonvoting Participating Preferred Stock . The Company’s preferred shares authorized, issued and outstanding consisted of the following:
September 30,
December 31,
2016
2015
Series A
Shares authorized, $0.01 par value
20,000,000
20,000,000
Shares issued and outstanding
—
—
Series B
Shares authorized, $0.01 par value
150,000,000
150,000,000
Shares issued and outstanding (1)
823,188
823,188
Series C
Shares authorized, $0.01 par value
6,000,000
6,000,000
Shares issued and outstanding (1)
763,660
1,311,887
Series D
Shares authorized, $0.01 par value
20,000,000
20,000,000
Shares issued and outstanding
—
—
(1)
Shares held by PNC. </t>
  </si>
  <si>
    <t>Restructuring Charge (Tables)</t>
  </si>
  <si>
    <t>Rollforward of Restructuring Liability</t>
  </si>
  <si>
    <t>The following table presents a rollforward of the Company’s restructuring liability for the nine months ended September 30, 2016, which is included within other liabilities on the condensed consolidated statements of financial condition:
Nine Months Ended
(in millions)
September 30, 2016
Liability as of December 31, 2015
$
—
Additions
76
Cash payments
(42
)
Accelerated amortization expense of equity-based awards
(28
)
Liability as of September 30, 2016
$
6</t>
  </si>
  <si>
    <t>Earnings Per Share (Tables)</t>
  </si>
  <si>
    <t>Computation of Basic and Diluted EPS under Treasury Stock Method</t>
  </si>
  <si>
    <t>The following table sets forth the computation of basic and diluted EPS for the three and nine months ended September 30, 2016 and 2015 under the treasury stock method:
Three Months Ended
Nine Months Ended
September 30,
September 30,
(in millions, except shares and per share data)
2016
2015
2016
2015
Net income attributable to BlackRock
$
875
$
843
$
2,321
$
2,484
Basic weighted-average shares outstanding
164,129,214
166,045,291
164,756,355
166,579,805
Dilutive effect of nonparticipating RSUs and stock options
2,127,384
2,620,012
2,004,557
2,577,383
Total diluted weighted-average shares outstanding
166,256,598
168,665,303
166,760,912
169,157,188
Basic earnings per share
$
5.33
$
5.08
$
14.09
$
14.91
Diluted earnings per share
$
5.26
$
5.00
$
13.92
$
14.68</t>
  </si>
  <si>
    <t>Segment Information (Tables)</t>
  </si>
  <si>
    <t>Schedule of Investment Advisory, Administration Fees, Securities Lending Revenue and Performance Fees, BlackRock Solutions and Advisory Revenue, Distribution Fees and Other Revenue</t>
  </si>
  <si>
    <t>The following table illustrates investment advisory, administration fees, securities lending revenue and performance fees by product type, BlackRock Solutions
Three Months Ended
Nine Months Ended
September 30,
September 30,
(in millions)
2016
2015
2016
2015
Equity
$
1,284
$
1,281
$
3,746
$
4,013
Fixed income
695
614
1,975
1,789
Multi-asset
286
325
866
961
Alternatives
221
363
633
839
Cash management
118
81
340
230
Total investment advisory, administration fees, securities lending revenue and performance fees
2,604
2,664
7,560
7,832
BlackRock Solutions and advisory
174
167
517
475
Distribution fees
10
14
32
44
Other revenue
49
65
156
187
Total revenue
$
2,837
$
2,910
$
8,265
$
8,538</t>
  </si>
  <si>
    <t>Total Revenue by Geographic Region</t>
  </si>
  <si>
    <t>The following table illustrates total revenue for the three and nine months ended September 30, 2016 and 2015 by geographic region. These amounts are aggregated on a legal entity basis and do not necessarily reflect where the customer resides.
Three Months Ended
Nine Months Ended
(in millions)
September 30,
September 30,
Revenue
2016
2015
2016
2015
Americas
$
1,934
$
1,865
$
5,580
$
5,632
Europe
773
906
2,287
2,494
Asia-Pacific
130
139
398
412
Total revenue
$
2,837
$
2,910
$
8,265
$
8,538</t>
  </si>
  <si>
    <t>Schedule of Long-Lived Assets by Geographic Region</t>
  </si>
  <si>
    <t>The following table illustrates long-lived assets that consist of goodwill and property and equipment at September 30, 2016 and December 31, 2015 by geographic region. These amounts are aggregated on a legal entity basis and do not necessarily reflect where the asset is physically located.
(in millions)
September 30,
December 31,
Long-lived Assets
2016
2015
Americas
$
13,427
$
13,422
Europe
168
186
Asia-Pacific
93
96
Total long-lived assets
$
13,688
$
13,704</t>
  </si>
  <si>
    <t>Business Overview - Additional Information (Detail) - PNC [Member]</t>
  </si>
  <si>
    <t>Related Party Transaction [Line Items]</t>
  </si>
  <si>
    <t>Percentage of common stock of parent owned</t>
  </si>
  <si>
    <t>21.30%</t>
  </si>
  <si>
    <t>Percentage of capital stock of parent owned</t>
  </si>
  <si>
    <t>22.00%</t>
  </si>
  <si>
    <t>Significant Accounting Policies - Additional Information (Detail) - USD ($) $ in Millions</t>
  </si>
  <si>
    <t>Significant Accounting Policies [Line Items]</t>
  </si>
  <si>
    <t>Reduction of management fees</t>
  </si>
  <si>
    <t>Percentage of Yield Support waivers offset</t>
  </si>
  <si>
    <t>45.00%</t>
  </si>
  <si>
    <t>Fair value of loaned securities</t>
  </si>
  <si>
    <t>Fair value of collateral held for loan securities</t>
  </si>
  <si>
    <t>Minimum [Member]</t>
  </si>
  <si>
    <t>Collateral cash and securities received in exchange of value of securities lent in order to reduce counterparty risk</t>
  </si>
  <si>
    <t>102.00%</t>
  </si>
  <si>
    <t>Maximum [Member]</t>
  </si>
  <si>
    <t>112.00%</t>
  </si>
  <si>
    <t>Investments - Summary of Carrying Value of Total Investments (Detail) - USD ($) $ in Millions</t>
  </si>
  <si>
    <t>Investment [Line Items]</t>
  </si>
  <si>
    <t>Available-for-sale investments</t>
  </si>
  <si>
    <t>Held-to-maturity investments</t>
  </si>
  <si>
    <t>Total trading investments</t>
  </si>
  <si>
    <t>Total Other Investments, Carrying Value</t>
  </si>
  <si>
    <t>Total investments</t>
  </si>
  <si>
    <t>Consolidated Sponsored Investment Funds [Member]</t>
  </si>
  <si>
    <t>Other Equity and Debt Securities [Member]</t>
  </si>
  <si>
    <t>Deferred Compensation Plan Fund [Member]</t>
  </si>
  <si>
    <t>Deferred Compensation Plan Equity Method Investments [Member]</t>
  </si>
  <si>
    <t>Consolidated Entities [Member] | Carried Interest [Member]</t>
  </si>
  <si>
    <t>Equity Method Investments [Member]</t>
  </si>
  <si>
    <t>Cost Method Investments [Member]</t>
  </si>
  <si>
    <t>Investments - Summary of Cost and Carrying Value of Investments Classified as Available-for-Sale Investments (Detail) - USD ($) $ in Millions</t>
  </si>
  <si>
    <t>Available-for-sale investments, Cost</t>
  </si>
  <si>
    <t>Available-for-sale investments, Gross Unrealized Gains</t>
  </si>
  <si>
    <t>Available-for-sale investments, Gross Unrealized Losses</t>
  </si>
  <si>
    <t>Available-for-sale investments, Carrying Value</t>
  </si>
  <si>
    <t>Investments - Additional Information (Detail) - USD ($) shares in Millions, $ in Millions</t>
  </si>
  <si>
    <t>12 Months Ended</t>
  </si>
  <si>
    <t>Foreign government debt, less than one year</t>
  </si>
  <si>
    <t>Foreign government debt, after five years through ten years</t>
  </si>
  <si>
    <t>Held-to-maturity investments, after ten years</t>
  </si>
  <si>
    <t>Maturity period of investments</t>
  </si>
  <si>
    <t>10 years</t>
  </si>
  <si>
    <t>PennyMac [Member]</t>
  </si>
  <si>
    <t>Ownership percentage</t>
  </si>
  <si>
    <t>20.00%</t>
  </si>
  <si>
    <t>Shares and units</t>
  </si>
  <si>
    <t>Carrying value - equity method investment</t>
  </si>
  <si>
    <t>Fair value of equity method investments</t>
  </si>
  <si>
    <t>Equity and Debt Securities Held in Separate Investment Accounts [Member]</t>
  </si>
  <si>
    <t>Consolidated Entities [Member] | Consolidated Sponsored Investment Funds [Member]</t>
  </si>
  <si>
    <t>Trading securities, debt</t>
  </si>
  <si>
    <t>Trading securities, equity</t>
  </si>
  <si>
    <t>5 years</t>
  </si>
  <si>
    <t>Investments - Summary of Cost and Carrying Value of Trading Investments (Detail) - USD ($) $ in Millions</t>
  </si>
  <si>
    <t>Schedule of Investments [Line Items]</t>
  </si>
  <si>
    <t>Trading investments, Cost</t>
  </si>
  <si>
    <t>Trading investments, Carrying Value</t>
  </si>
  <si>
    <t>Equity Securities/Multi-Asset Mutual Funds [Member]</t>
  </si>
  <si>
    <t>Corporate Debt [Member]</t>
  </si>
  <si>
    <t>Government Debt [Member]</t>
  </si>
  <si>
    <t>Asset/Mortgage Backed Debt [Member]</t>
  </si>
  <si>
    <t>Investments - Summary of Carrying Value of Other Investments (Detail) - USD ($) $ in Millions</t>
  </si>
  <si>
    <t>Federal Reserve Bank Stock [Member]</t>
  </si>
  <si>
    <t>Other [Member]</t>
  </si>
  <si>
    <t>Carried Interest [Member] | Consolidated Entities [Member]</t>
  </si>
  <si>
    <t>Consolidated VREs Recorded in Condensed Consolidated Statements of Financial Condition (Detail) - USD ($) $ in Millions</t>
  </si>
  <si>
    <t>Consolidated Sponsored Investment Funds [Line Items]</t>
  </si>
  <si>
    <t>Trading investments</t>
  </si>
  <si>
    <t>Noncontrolling interests</t>
  </si>
  <si>
    <t>Consolidated Voting Rights Entities [Member]</t>
  </si>
  <si>
    <t>BlackRock’s net interests in consolidated VREs</t>
  </si>
  <si>
    <t>Variable Interest Entities Reflects adoption of ASU 2015-12 - Schedule of VIE Assets and Liabilities (Detail) - USD ($) $ in Millions</t>
  </si>
  <si>
    <t>Variable Interest Entity [Line Items]</t>
  </si>
  <si>
    <t>Liabilities of consolidated VIEs</t>
  </si>
  <si>
    <t>Noncontrolling interests of consolidated VIEs</t>
  </si>
  <si>
    <t>Total investments and other assets</t>
  </si>
  <si>
    <t>BlackRock's net interests in consolidated VIEs</t>
  </si>
  <si>
    <t>Variable Interest Entities Reflects adoption of ASU 2015-12 - Additional Information (Detail) - USD ($) $ in Millions</t>
  </si>
  <si>
    <t>Nonoperating net gain (loss)</t>
  </si>
  <si>
    <t>Variable Interest Entity, Not Primary Beneficiary [Member] | Sponsored Investment Products</t>
  </si>
  <si>
    <t>Net assets of investments funds</t>
  </si>
  <si>
    <t>Variable Interest Entities Reflects adoption of ASU 2015-12 - Balances Relating to Variable Interest Entities in which BlackRock is Not Primary Beneficiary (Detail) - Variable Interest Entity, Not Primary Beneficiary [Member] - USD ($)</t>
  </si>
  <si>
    <t>Investments [Member]</t>
  </si>
  <si>
    <t>Sponsored investment products</t>
  </si>
  <si>
    <t>Advisory Fee Receivables [Member]</t>
  </si>
  <si>
    <t>Other Net Assets (Liabilities) [Member]</t>
  </si>
  <si>
    <t>Maximum Risk of Loss [Member]</t>
  </si>
  <si>
    <t>Fair Value Disclosures - Assets and Liabilities Measured at Fair Value on Recurring Basis (Detail) - USD ($) $ in Millions</t>
  </si>
  <si>
    <t>Fair Value Assets And Liabilities Measured On Recurring And Nonrecurring Basis [Line Items]</t>
  </si>
  <si>
    <t>Total available-for-sale</t>
  </si>
  <si>
    <t>Fair Value, Measurements, Recurring [Member]</t>
  </si>
  <si>
    <t>Held-to-maturity securities</t>
  </si>
  <si>
    <t>Total equity method</t>
  </si>
  <si>
    <t>Deferred compensation plan equity method investments</t>
  </si>
  <si>
    <t>Cost method investments</t>
  </si>
  <si>
    <t>Carried interest</t>
  </si>
  <si>
    <t>Total investments of consolidated VIEs</t>
  </si>
  <si>
    <t>Total liabilities measured at fair value</t>
  </si>
  <si>
    <t>Fair Value, Measurements, Recurring [Member] | Equity Securities/Multi-asset Mutual Funds [Member]</t>
  </si>
  <si>
    <t>Fair Value, Measurements, Recurring [Member] | Debt Securities/ Fixed Income Mutual Funds [Member]</t>
  </si>
  <si>
    <t>Fair Value, Measurements, Recurring [Member] | Equity And Fixed Income Mutual Funds</t>
  </si>
  <si>
    <t>Fair Value, Measurements, Recurring [Member] | Other Types Of Investments</t>
  </si>
  <si>
    <t>Fair Value, Measurements, Recurring [Member] | Private/ Public Equity [Member]</t>
  </si>
  <si>
    <t>Fair Value, Measurements, Recurring [Member] | Deferred Compensation Plan Mutual Funds [Member]</t>
  </si>
  <si>
    <t>Fair Value, Measurements, Recurring [Member] | Quoted Prices in Active Markets for Identical Assets (Level 1) [Member]</t>
  </si>
  <si>
    <t>Fair Value, Measurements, Recurring [Member] | Quoted Prices in Active Markets for Identical Assets (Level 1) [Member] | Equity Securities/Multi-asset Mutual Funds [Member]</t>
  </si>
  <si>
    <t>Fair Value, Measurements, Recurring [Member] | Quoted Prices in Active Markets for Identical Assets (Level 1) [Member] | Debt Securities/ Fixed Income Mutual Funds [Member]</t>
  </si>
  <si>
    <t>Fair Value, Measurements, Recurring [Member] | Quoted Prices in Active Markets for Identical Assets (Level 1) [Member] | Equity And Fixed Income Mutual Funds</t>
  </si>
  <si>
    <t>Fair Value, Measurements, Recurring [Member] | Quoted Prices in Active Markets for Identical Assets (Level 1) [Member] | Other Types Of Investments</t>
  </si>
  <si>
    <t>Fair Value, Measurements, Recurring [Member] | Quoted Prices in Active Markets for Identical Assets (Level 1) [Member] | Private/ Public Equity [Member]</t>
  </si>
  <si>
    <t>Fair Value, Measurements, Recurring [Member] | Quoted Prices in Active Markets for Identical Assets (Level 1) [Member] | Deferred Compensation Plan Mutual Funds [Member]</t>
  </si>
  <si>
    <t>Fair Value, Measurements, Recurring [Member] | Significant Other Observable Inputs (Level 2) [Member]</t>
  </si>
  <si>
    <t>Fair Value, Measurements, Recurring [Member] | Significant Other Observable Inputs (Level 2) [Member] | Equity Securities/Multi-asset Mutual Funds [Member]</t>
  </si>
  <si>
    <t>Fair Value, Measurements, Recurring [Member] | Significant Other Observable Inputs (Level 2) [Member] | Debt Securities/ Fixed Income Mutual Funds [Member]</t>
  </si>
  <si>
    <t>Fair Value, Measurements, Recurring [Member] | Significant Other Observable Inputs (Level 2) [Member] | Equity And Fixed Income Mutual Funds</t>
  </si>
  <si>
    <t>Fair Value, Measurements, Recurring [Member] | Significant Other Observable Inputs (Level 2) [Member] | Other Types Of Investments</t>
  </si>
  <si>
    <t>Fair Value, Measurements, Recurring [Member] | Significant Other Observable Inputs (Level 2) [Member] | Private/ Public Equity [Member]</t>
  </si>
  <si>
    <t>Fair Value, Measurements, Recurring [Member] | Significant Other Observable Inputs (Level 2) [Member] | Deferred Compensation Plan Mutual Funds [Member]</t>
  </si>
  <si>
    <t>Fair Value, Measurements, Recurring [Member] | Significant Unobservable Inputs (Level 3) [Member]</t>
  </si>
  <si>
    <t>Fair Value, Measurements, Recurring [Member] | Significant Unobservable Inputs (Level 3) [Member] | Equity Securities/Multi-asset Mutual Funds [Member]</t>
  </si>
  <si>
    <t>Fair Value, Measurements, Recurring [Member] | Significant Unobservable Inputs (Level 3) [Member] | Debt Securities/ Fixed Income Mutual Funds [Member]</t>
  </si>
  <si>
    <t>Fair Value, Measurements, Recurring [Member] | Significant Unobservable Inputs (Level 3) [Member] | Equity And Fixed Income Mutual Funds</t>
  </si>
  <si>
    <t>Fair Value, Measurements, Recurring [Member] | Significant Unobservable Inputs (Level 3) [Member] | Other Types Of Investments</t>
  </si>
  <si>
    <t>Fair Value, Measurements, Recurring [Member] | Significant Unobservable Inputs (Level 3) [Member] | Private/ Public Equity [Member]</t>
  </si>
  <si>
    <t>Fair Value, Measurements, Recurring [Member] | Significant Unobservable Inputs (Level 3) [Member] | Deferred Compensation Plan Mutual Funds [Member]</t>
  </si>
  <si>
    <t>Fair Value, Measurements, Recurring [Member] | Equity Securities/Multi-Asset Mutual Funds [Member]</t>
  </si>
  <si>
    <t>Fair Value, Measurements, Recurring [Member] | Equity Securities/Multi-Asset Mutual Funds [Member] | Quoted Prices in Active Markets for Identical Assets (Level 1) [Member]</t>
  </si>
  <si>
    <t>Fair Value, Measurements, Recurring [Member] | Equity Securities/Multi-Asset Mutual Funds [Member] | Significant Other Observable Inputs (Level 2) [Member]</t>
  </si>
  <si>
    <t>Fair Value, Measurements, Recurring [Member] | Equity Securities/Multi-Asset Mutual Funds [Member] | Significant Unobservable Inputs (Level 3) [Member]</t>
  </si>
  <si>
    <t>Fair Value, Measurements, Recurring [Member] | Debt Securities [Member]</t>
  </si>
  <si>
    <t>Fair Value, Measurements, Recurring [Member] | Debt Securities [Member] | Quoted Prices in Active Markets for Identical Assets (Level 1) [Member]</t>
  </si>
  <si>
    <t>Fair Value, Measurements, Recurring [Member] | Debt Securities [Member] | Significant Other Observable Inputs (Level 2) [Member]</t>
  </si>
  <si>
    <t>Fair Value, Measurements, Recurring [Member] | Debt Securities [Member] | Significant Unobservable Inputs (Level 3) [Member]</t>
  </si>
  <si>
    <t>Fair Value, Measurements, Recurring [Member] | Carried Interest [Member]</t>
  </si>
  <si>
    <t>Fair Value, Measurements, Recurring [Member] | Carried Interest [Member] | Quoted Prices in Active Markets for Identical Assets (Level 1) [Member]</t>
  </si>
  <si>
    <t>Fair Value, Measurements, Recurring [Member] | Carried Interest [Member] | Significant Other Observable Inputs (Level 2) [Member]</t>
  </si>
  <si>
    <t>Fair Value, Measurements, Recurring [Member] | Carried Interest [Member] | Significant Unobservable Inputs (Level 3) [Member]</t>
  </si>
  <si>
    <t>Fair Value, Measurements, Recurring [Member] | Investments Measured At NAV [Member] | Investment in NAV [Member]</t>
  </si>
  <si>
    <t>Fair Value, Measurements, Recurring [Member] | Investments Measured At NAV [Member] | Equity Securities/Multi-asset Mutual Funds [Member] | Investment in NAV [Member]</t>
  </si>
  <si>
    <t>Fair Value, Measurements, Recurring [Member] | Investments Measured At NAV [Member] | Debt Securities/ Fixed Income Mutual Funds [Member] | Investment in NAV [Member]</t>
  </si>
  <si>
    <t>Fair Value, Measurements, Recurring [Member] | Investments Measured At NAV [Member] | Equity And Fixed Income Mutual Funds | Investment in NAV [Member]</t>
  </si>
  <si>
    <t>Fair Value, Measurements, Recurring [Member] | Investments Measured At NAV [Member] | Other Types Of Investments | Investment in NAV [Member]</t>
  </si>
  <si>
    <t>Fair Value, Measurements, Recurring [Member] | Investments Measured At NAV [Member] | Private/ Public Equity [Member] | Investment in NAV [Member]</t>
  </si>
  <si>
    <t>Fair Value, Measurements, Recurring [Member] | Investments Measured At NAV [Member] | Deferred Compensation Plan Mutual Funds [Member] | Investment in NAV [Member]</t>
  </si>
  <si>
    <t>Fair Value, Measurements, Recurring [Member] | Investments Measured At NAV [Member] | Equity Securities/Multi-Asset Mutual Funds [Member] | Investment in NAV [Member]</t>
  </si>
  <si>
    <t>Fair Value, Measurements, Recurring [Member] | Investments Measured At NAV [Member] | Debt Securities [Member] | Investment in NAV [Member]</t>
  </si>
  <si>
    <t>Fair Value, Measurements, Recurring [Member] | Investments Measured At NAV [Member] | Carried Interest [Member] | Investment in NAV [Member]</t>
  </si>
  <si>
    <t>Fair Value, Measurements, Recurring [Member] | Other Assets Not Held at Fair Value [Member]</t>
  </si>
  <si>
    <t>Fair Value, Measurements, Recurring [Member] | Other Assets Not Held at Fair Value [Member] | Equity Securities/Multi-asset Mutual Funds [Member]</t>
  </si>
  <si>
    <t>Fair Value, Measurements, Recurring [Member] | Other Assets Not Held at Fair Value [Member] | Debt Securities/ Fixed Income Mutual Funds [Member]</t>
  </si>
  <si>
    <t>Fair Value, Measurements, Recurring [Member] | Other Assets Not Held at Fair Value [Member] | Equity And Fixed Income Mutual Funds</t>
  </si>
  <si>
    <t>Fair Value, Measurements, Recurring [Member] | Other Assets Not Held at Fair Value [Member] | Other Types Of Investments</t>
  </si>
  <si>
    <t>Fair Value, Measurements, Recurring [Member] | Other Assets Not Held at Fair Value [Member] | Private/ Public Equity [Member]</t>
  </si>
  <si>
    <t>Fair Value, Measurements, Recurring [Member] | Other Assets Not Held at Fair Value [Member] | Deferred Compensation Plan Mutual Funds [Member]</t>
  </si>
  <si>
    <t>Fair Value, Measurements, Recurring [Member] | Other Assets Not Held at Fair Value [Member] | Equity Securities/Multi-Asset Mutual Funds [Member]</t>
  </si>
  <si>
    <t>Fair Value, Measurements, Recurring [Member] | Other Assets Not Held at Fair Value [Member] | Debt Securities [Member]</t>
  </si>
  <si>
    <t>Fair Value, Measurements, Recurring [Member] | Other Assets Not Held at Fair Value [Member] | Carried Interest [Member]</t>
  </si>
  <si>
    <t>Fair Value Disclosures - Additional Information (Detail) - USD ($) $ in Millions</t>
  </si>
  <si>
    <t>Significant Unobservable Inputs (Level 3) [Member] | Private/ Public Equity [Member] | Consolidated Variable Interest Entities [Member]</t>
  </si>
  <si>
    <t>Fair Value Disclosures - Changes in Level 3 Assets and Liabilities Measured at Fair Value on Recurring Basis (Detail) - USD ($) $ in Millions</t>
  </si>
  <si>
    <t>Assets measured at fair value, beginning balance</t>
  </si>
  <si>
    <t>Realized and Unrealized Gains (Losses) in Earnings and OCI, Assets</t>
  </si>
  <si>
    <t>Purchases, Assets</t>
  </si>
  <si>
    <t>Sales and Maturities, Assets</t>
  </si>
  <si>
    <t>Issuances and other Settlements, Assets</t>
  </si>
  <si>
    <t>Transfers into Level 3, Assets</t>
  </si>
  <si>
    <t>Transfers out of Level 3, Assets</t>
  </si>
  <si>
    <t>Assets measured at fair value, ending balance</t>
  </si>
  <si>
    <t>Total Net Unrealized Gains (Losses) Included in Earnings</t>
  </si>
  <si>
    <t>Liabilities measured at fair value, beginning balance</t>
  </si>
  <si>
    <t>Realized and Unrealized Gains (Losses) in Earnings and OCI, Liabilities</t>
  </si>
  <si>
    <t>Purchases, Liabilities</t>
  </si>
  <si>
    <t>Sales and Maturities, Liabilities</t>
  </si>
  <si>
    <t>Issuances and other Settlements, Liabilities</t>
  </si>
  <si>
    <t>Transfers into Level 3, Liabilities</t>
  </si>
  <si>
    <t>Transfers out of Level 3, Liabilities</t>
  </si>
  <si>
    <t>Liabilities measured at fair value, ending balance</t>
  </si>
  <si>
    <t>Consolidated Entities [Member]</t>
  </si>
  <si>
    <t>Available-for-sale Securities [Member]</t>
  </si>
  <si>
    <t>Private/ Public Equity [Member] | Consolidated Entities [Member]</t>
  </si>
  <si>
    <t>Consolidated Variable Interest Entities [Member] | Borrowings [Member]</t>
  </si>
  <si>
    <t>Consolidated Variable Interest Entities [Member] | Other Liabilities [Member]</t>
  </si>
  <si>
    <t>Consolidated Variable Interest Entities [Member] | Private/ Public Equity [Member]</t>
  </si>
  <si>
    <t>Consolidated Variable Interest Entities [Member] | Bank Loans and Other Assets [Member]</t>
  </si>
  <si>
    <t>Consolidated Variable Interest Entities [Member] | Bonds [Member]</t>
  </si>
  <si>
    <t>Trading Account Assets [Member]</t>
  </si>
  <si>
    <t>Investments In Available For Sale Securities And Trading Assets [Member]</t>
  </si>
  <si>
    <t>Fair Value Disclosures - Fair Value of Financial Assets and Financial Liabilities (Detail) - USD ($) $ in Millions</t>
  </si>
  <si>
    <t>Fair Value, Balance Sheet Grouping, Financial Statement Captions [Line Items]</t>
  </si>
  <si>
    <t>Long-term borrowings</t>
  </si>
  <si>
    <t>Carrying Amount [Member] | Quoted Prices in Active Markets for Identical Assets (Level 1) [Member]</t>
  </si>
  <si>
    <t>Carrying Amount [Member] | Significant Other Observable Inputs (Level 2) [Member]</t>
  </si>
  <si>
    <t>Estimated Fair Value [Member] | Quoted Prices in Active Markets for Identical Assets (Level 1) [Member]</t>
  </si>
  <si>
    <t>Estimated Fair Value [Member] | Significant Other Observable Inputs (Level 2) [Member]</t>
  </si>
  <si>
    <t>Consolidated Variable Interest Entities [Member] | Carrying Amount [Member] | Quoted Prices in Active Markets for Identical Assets (Level 1) [Member]</t>
  </si>
  <si>
    <t>Consolidated Variable Interest Entities [Member] | Estimated Fair Value [Member] | Quoted Prices in Active Markets for Identical Assets (Level 1) [Member]</t>
  </si>
  <si>
    <t>Fair Value Disclosures - Fair Value of Financial Assets and Financial Liabilities (Parenthetical) (Detail) - USD ($) $ / shares in Units, $ in Millions</t>
  </si>
  <si>
    <t>Money market valuation per share floor</t>
  </si>
  <si>
    <t>Money Market Funds [Member]</t>
  </si>
  <si>
    <t>Consolidated Variable Interest Entities [Member] | Money Market Funds [Member]</t>
  </si>
  <si>
    <t>Fair Value Disclosures - Investments in Certain Entities Calculate Net Asset Value per Share (Detail) - USD ($) $ in Millions</t>
  </si>
  <si>
    <t>Fair Value, Investments, Entities that Calculate Net Asset Value Per Share [Line Items]</t>
  </si>
  <si>
    <t>Fair Value</t>
  </si>
  <si>
    <t>Total Unfunded Commitments</t>
  </si>
  <si>
    <t>Hedge Funds/Funds of Hedge Funds [Member] | Consolidated Variable Interest Entities [Member]</t>
  </si>
  <si>
    <t>Hedge Funds/Funds of Hedge Funds [Member] | Maximum [Member] | Consolidated Variable Interest Entities [Member]</t>
  </si>
  <si>
    <t>Redemption Notice Period, days</t>
  </si>
  <si>
    <t>90 days</t>
  </si>
  <si>
    <t>Real Assets Funds [Member] | Consolidated Variable Interest Entities [Member]</t>
  </si>
  <si>
    <t>Private Equity Funds Of Funds | Consolidated Variable Interest Entities [Member]</t>
  </si>
  <si>
    <t>Equity Method Investments [Member] | Hedge Funds/Funds of Hedge Funds [Member]</t>
  </si>
  <si>
    <t>Redemption Frequency (Daily)</t>
  </si>
  <si>
    <t>Redemption Frequency (Monthly)</t>
  </si>
  <si>
    <t>Redemption Frequency (Quarterly)</t>
  </si>
  <si>
    <t>51.00%</t>
  </si>
  <si>
    <t>52.00%</t>
  </si>
  <si>
    <t>Redemption Frequency (Not Redeemable)</t>
  </si>
  <si>
    <t>27.00%</t>
  </si>
  <si>
    <t>26.00%</t>
  </si>
  <si>
    <t>Equity Method Investments [Member] | Hedge Funds/Funds of Hedge Funds [Member] | Minimum [Member]</t>
  </si>
  <si>
    <t>1 day</t>
  </si>
  <si>
    <t>30 days</t>
  </si>
  <si>
    <t>Equity Method Investments [Member] | Hedge Funds/Funds of Hedge Funds [Member] | Maximum [Member]</t>
  </si>
  <si>
    <t>Equity Method Investments [Member] | Private Equity Funds [Member]</t>
  </si>
  <si>
    <t>Equity Method Investments [Member] | Real Assets Funds [Member]</t>
  </si>
  <si>
    <t>36.00%</t>
  </si>
  <si>
    <t>25.00%</t>
  </si>
  <si>
    <t>64.00%</t>
  </si>
  <si>
    <t>75.00%</t>
  </si>
  <si>
    <t>Redemption Notice Period, Not Redeemable</t>
  </si>
  <si>
    <t>60 days</t>
  </si>
  <si>
    <t>Equity Method Investments [Member] | Other Types Of Investments [Member]</t>
  </si>
  <si>
    <t>42.00%</t>
  </si>
  <si>
    <t>68.00%</t>
  </si>
  <si>
    <t>58.00%</t>
  </si>
  <si>
    <t>32.00%</t>
  </si>
  <si>
    <t>Equity Method Investments [Member] | Other Types Of Investments [Member] | Minimum [Member]</t>
  </si>
  <si>
    <t>3 days</t>
  </si>
  <si>
    <t>Equity Method Investments [Member] | Other Types Of Investments [Member] | Maximum [Member]</t>
  </si>
  <si>
    <t>5 days</t>
  </si>
  <si>
    <t>Fair Value Disclosures - Investments in Certain Entities Calculate Net Asset Value per Share (Parenthetical) (Detail) - USD ($) $ in Millions</t>
  </si>
  <si>
    <t>Hedge Funds/Funds of Hedge Funds [Member] | Equity Method Investments [Member]</t>
  </si>
  <si>
    <t>Liquidation period, years</t>
  </si>
  <si>
    <t>1 year</t>
  </si>
  <si>
    <t>Private Equity Funds [Member] | Equity Method Investments [Member]</t>
  </si>
  <si>
    <t>4 years</t>
  </si>
  <si>
    <t>Real Assets Funds [Member] | Equity Method Investments [Member]</t>
  </si>
  <si>
    <t>Redemption period</t>
  </si>
  <si>
    <t>6 years</t>
  </si>
  <si>
    <t>Amount of unfunded commitments contractually obligated to fund</t>
  </si>
  <si>
    <t>Derivatives and Hedging - Additional Information (Detail) - USD ($) $ in Millions</t>
  </si>
  <si>
    <t>Derivative [Line Items]</t>
  </si>
  <si>
    <t>Derivative maximum risk of loss for credit protection</t>
  </si>
  <si>
    <t>Total Return Swaps [Member]</t>
  </si>
  <si>
    <t>Notional value</t>
  </si>
  <si>
    <t>Total Return Swaps [Member] | Nonoperating Income (Expense) [Member]</t>
  </si>
  <si>
    <t>Amount of gains (losses) recognized in income on derivative instruments</t>
  </si>
  <si>
    <t>Interest Rate Swaps [Member]</t>
  </si>
  <si>
    <t>Forward Foreign Currency Exchange Contracts [Member]</t>
  </si>
  <si>
    <t>Goodwill - Goodwill Activity (Detail) $ in Millions</t>
  </si>
  <si>
    <t>Sep. 30, 2016USD ($)</t>
  </si>
  <si>
    <t>Goodwill [Line Items]</t>
  </si>
  <si>
    <t>Beginning balance</t>
  </si>
  <si>
    <t>Goodwill adjustment related to Quellos</t>
  </si>
  <si>
    <t>Ending balance</t>
  </si>
  <si>
    <t>BofA Global Capital Management [Member]</t>
  </si>
  <si>
    <t>BofA® Global Capital Management Transaction</t>
  </si>
  <si>
    <t>Goodwill - Goodwill Activity (Parenthetical) (Detail) - USD ($) $ in Millions</t>
  </si>
  <si>
    <t>1 Months Ended</t>
  </si>
  <si>
    <t>Apr. 30, 2016</t>
  </si>
  <si>
    <t>Excess of tax goodwill over book goodwill</t>
  </si>
  <si>
    <t>Increase in goodwill from transaction</t>
  </si>
  <si>
    <t>Asset management transaction completion date</t>
  </si>
  <si>
    <t>2016-04</t>
  </si>
  <si>
    <t>Assets under management</t>
  </si>
  <si>
    <t>Contingent consideration at fair value</t>
  </si>
  <si>
    <t>Intangible Assets - Carrying Amounts of Identifiable Intangible Assets (Detail) - USD ($) $ in Millions</t>
  </si>
  <si>
    <t>Schedule Of Intangible Assets [Line Items]</t>
  </si>
  <si>
    <t>Indefinite-lived intangible assets, Beginning balance</t>
  </si>
  <si>
    <t>Indefinite-lived intangible assets, Ending balance</t>
  </si>
  <si>
    <t>Finite-lived intangible assets, Beginning balance</t>
  </si>
  <si>
    <t>Finite-lived intangible assets, amortization expense</t>
  </si>
  <si>
    <t>Finite-lived intangible assets, Ending balance</t>
  </si>
  <si>
    <t>Intangible assets, Beginning balance</t>
  </si>
  <si>
    <t>Intangible assets, Ending balance</t>
  </si>
  <si>
    <t>Indefinite-lived intangible assets, BofA Global Capital Management Transaction</t>
  </si>
  <si>
    <t>Finite-lived intangible assets, BofA Global Capital Management Transaction</t>
  </si>
  <si>
    <t>Intangible assets, BofA Global Capital Management Transaction</t>
  </si>
  <si>
    <t>Intangible Assets - Additional Information (Detail) - BofA Global Capital Management [Member] $ in Millions</t>
  </si>
  <si>
    <t>Acquired indefinite-lived management contracts</t>
  </si>
  <si>
    <t>Acquired finite-lived intangible assets weighted-average useful life</t>
  </si>
  <si>
    <t>Borrowings - Additional Information (Detail) - USD ($)</t>
  </si>
  <si>
    <t>Debt Instrument [Line Items]</t>
  </si>
  <si>
    <t>Commercial Paper [Member]</t>
  </si>
  <si>
    <t>Maximum amount available under facility</t>
  </si>
  <si>
    <t>Amount outstanding under credit facility</t>
  </si>
  <si>
    <t>2016 Revolving Credit Facility [Member]</t>
  </si>
  <si>
    <t>Unsecured revolving credit facility</t>
  </si>
  <si>
    <t>Additional amount available, subject to lender credit approval</t>
  </si>
  <si>
    <t>Extended debt instrument maturity date</t>
  </si>
  <si>
    <t>2021-03</t>
  </si>
  <si>
    <t>Line of credit facility, covenant terms</t>
  </si>
  <si>
    <t>The 2016 credit facility requires the Company not to exceed a maximum leverage ratio (ratio of net debt to earnings before interest, taxes, depreciation and amortization, where net debt equals total debt less unrestricted cash) of 3 to 1</t>
  </si>
  <si>
    <t>Line of credit facility, covenant compliance</t>
  </si>
  <si>
    <t>satisfied with a ratio of less than 1 to 1</t>
  </si>
  <si>
    <t>Borrowings - Carrying Value and Fair Value of Long-Term Borrowings (Detail) - USD ($) $ in Millions</t>
  </si>
  <si>
    <t>Maturity Amount</t>
  </si>
  <si>
    <t>Unamortized Discount and Debt Issuance Costs</t>
  </si>
  <si>
    <t>Carrying Value</t>
  </si>
  <si>
    <t>6.25% Notes due 2017 [Member]</t>
  </si>
  <si>
    <t>5.00% Notes due 2019 [Member]</t>
  </si>
  <si>
    <t>4.25% Notes due 2021 [Member]</t>
  </si>
  <si>
    <t>3.375% Notes due 2022 [Member]</t>
  </si>
  <si>
    <t>3.50% Notes due 2024 [Member]</t>
  </si>
  <si>
    <t>1.25% Notes due 2025 [Member]</t>
  </si>
  <si>
    <t>Borrowings - Carrying Value and Fair Value of Long-Term Borrowings (Parenthetical) (Detail)</t>
  </si>
  <si>
    <t>Long-term borrowings interest rate</t>
  </si>
  <si>
    <t>6.25%</t>
  </si>
  <si>
    <t>Debt instrument maturity date</t>
  </si>
  <si>
    <t>5.00%</t>
  </si>
  <si>
    <t>4.25%</t>
  </si>
  <si>
    <t>3.375%</t>
  </si>
  <si>
    <t>3.50%</t>
  </si>
  <si>
    <t>1.25%</t>
  </si>
  <si>
    <t>Commitments and Contingencies - Additional Information (Detail) $ in Millions</t>
  </si>
  <si>
    <t>Mar. 16, 2016Person</t>
  </si>
  <si>
    <t>Apr. 30, 2016USD ($)</t>
  </si>
  <si>
    <t>Loss Contingencies [Line Items]</t>
  </si>
  <si>
    <t>Various capital commitments to fund sponsored investment funds, including funds of private equity funds, real estate funds, infrastructure funds, opportunistic funds and distressed credit funds</t>
  </si>
  <si>
    <t>Contingent commitments</t>
  </si>
  <si>
    <t>Number of former tenants suing BlackRock Parties | Person</t>
  </si>
  <si>
    <t>Securities lending loan balances indemnified</t>
  </si>
  <si>
    <t>Collateral for indemnified securities</t>
  </si>
  <si>
    <t>Other Liabilities [Member]</t>
  </si>
  <si>
    <t>BofA Global Capital Management [Member] | Other Liabilities [Member]</t>
  </si>
  <si>
    <t>Stock-Based Compensation - Restricted Stock and RSU Activity (Detail) - $ / shares</t>
  </si>
  <si>
    <t>Mar. 31, 2016</t>
  </si>
  <si>
    <t>Share-based Compensation Arrangement by Share-based Payment Award [Line Items]</t>
  </si>
  <si>
    <t>Restricted Stock and RSUs, beginning of period</t>
  </si>
  <si>
    <t>Restricted Stock and RSUs, Granted</t>
  </si>
  <si>
    <t>Restricted Stock and RSUs, Converted</t>
  </si>
  <si>
    <t>Restricted Stock and RSUs, Forfeited</t>
  </si>
  <si>
    <t>Restricted Stock and RSUs, end of period</t>
  </si>
  <si>
    <t>Weighted-Average Grant Date Fair Value, beginning of period</t>
  </si>
  <si>
    <t>Weighted-Average Grant Date Fair Value, Granted</t>
  </si>
  <si>
    <t>Weighted-Average Grant Date Fair Value, Converted</t>
  </si>
  <si>
    <t>Weighted-Average Grant Date Fair Value, Forfeited</t>
  </si>
  <si>
    <t>Weighted-Average Grant Date Fair Value, end of period</t>
  </si>
  <si>
    <t>Stock-Based Compensation - Restricted Stock and RSU Activity (Parenthetical) (Detail) shares in Millions</t>
  </si>
  <si>
    <t>Sep. 30, 2016Trancheshares</t>
  </si>
  <si>
    <t>Sep. 30, 2014</t>
  </si>
  <si>
    <t>Share-based compensation awards expected to vest</t>
  </si>
  <si>
    <t>Awards vested, not converted</t>
  </si>
  <si>
    <t>Share price appreciation targets</t>
  </si>
  <si>
    <t>15.00%</t>
  </si>
  <si>
    <t>35.00%</t>
  </si>
  <si>
    <t>Restricted stock units vesting period, years</t>
  </si>
  <si>
    <t>Number of tranches | Tranche</t>
  </si>
  <si>
    <t>Stock-Based Compensation - Additional Information (Detail) - USD ($) $ / shares in Units, $ in Millions</t>
  </si>
  <si>
    <t>Aggregate intrinsic value of options exercised</t>
  </si>
  <si>
    <t>Restricted Stock Units (RSUs) [Member]</t>
  </si>
  <si>
    <t>3 years</t>
  </si>
  <si>
    <t>Awards to employees cliff vesting</t>
  </si>
  <si>
    <t>RSUs to employees that cliff vest, percentage</t>
  </si>
  <si>
    <t>100.00%</t>
  </si>
  <si>
    <t>RSUs to employees that cliff vest, date</t>
  </si>
  <si>
    <t>Jan. 31,
		2019</t>
  </si>
  <si>
    <t>Fair value of RSUs/restricted stock granted to employees</t>
  </si>
  <si>
    <t>Intrinsic value of outstanding RSUs</t>
  </si>
  <si>
    <t>Stock price</t>
  </si>
  <si>
    <t>Unrecognized stock-based compensation expense</t>
  </si>
  <si>
    <t>Remaining weighted-average period</t>
  </si>
  <si>
    <t>1 year 2 months 12 days</t>
  </si>
  <si>
    <t>Market Performance Based Restricted Stock Units | Maximum [Member]</t>
  </si>
  <si>
    <t>1 year 10 months 24 days</t>
  </si>
  <si>
    <t>Long-Term Incentive Plans Funded by PNC [Member]</t>
  </si>
  <si>
    <t>Number of additional shares surrendered</t>
  </si>
  <si>
    <t>Remaining shares committed by PNC for long-term incentive awards</t>
  </si>
  <si>
    <t>Long-Term Incentive Plans Funded by PNC [Member] | Maximum [Member]</t>
  </si>
  <si>
    <t>Shares committed to fund long-term incentive plans</t>
  </si>
  <si>
    <t>Stock-Based Compensation - Stock Option Activity (Detail)</t>
  </si>
  <si>
    <t>Sep. 30, 2016$ / sharesshares</t>
  </si>
  <si>
    <t>Outstanding, Shares under option, beginning of period | shares</t>
  </si>
  <si>
    <t>Exercised, Shares under option | shares</t>
  </si>
  <si>
    <t>Outstanding, Shares under option, end of period | shares</t>
  </si>
  <si>
    <t>Weighted average exercise price, beginning of period | $ / shares</t>
  </si>
  <si>
    <t>Exercised, Weighted average exercise price | $ / shares</t>
  </si>
  <si>
    <t>Weighted average exercise price, end of period | $ / shares</t>
  </si>
  <si>
    <t>Net Capital Requirements - Additional Information (Detail) $ in Billions</t>
  </si>
  <si>
    <t>Net capital requirement in certain regulated subsidiaries</t>
  </si>
  <si>
    <t>Accumulated Other Comprehensive Income (Loss) - Changes in Accumulated Other Comprehensive Income (Loss) (Detail) - USD ($) $ in Millions</t>
  </si>
  <si>
    <t>Accumulated Other Comprehensive Income (Loss) [Line Items]</t>
  </si>
  <si>
    <t>Balance</t>
  </si>
  <si>
    <t>Unrealized Gains (Losses) on Available-for-Sale Investments [Member]</t>
  </si>
  <si>
    <t>Other comprehensive income (loss)before reclassifications</t>
  </si>
  <si>
    <t>Amount reclassified from AOCI</t>
  </si>
  <si>
    <t>Benefit Plans [Member]</t>
  </si>
  <si>
    <t>Foreign Currency Translation Adjustments [Member]</t>
  </si>
  <si>
    <t>Accumulated Other Comprehensive Income (Loss) - Changes in Accumulated Other Comprehensive Income (Loss) (Parenthetical) (Detail) - USD ($) $ in Millions</t>
  </si>
  <si>
    <t>Amounts Reclassified Out Of Accumulated Other Comprehensive Income Loss [Abstract]</t>
  </si>
  <si>
    <t>Gain (loss) from net investment hedging, net of tax</t>
  </si>
  <si>
    <t>Gain (loss) from net investment hedging, tax</t>
  </si>
  <si>
    <t>Capital Stock - Preferred Shares Authorized, Issued and Outstanding (Detail) - shares</t>
  </si>
  <si>
    <t>Series A Nonvoting Participating Preferred Stock [Member]</t>
  </si>
  <si>
    <t>Class of Stock [Line Items]</t>
  </si>
  <si>
    <t>Shares authorized, $0.01 par value</t>
  </si>
  <si>
    <t>Shares issued</t>
  </si>
  <si>
    <t>Shares outstanding</t>
  </si>
  <si>
    <t>Series B Nonvoting Participating Preferred Stock [Member]</t>
  </si>
  <si>
    <t>Series C Non-voting Participating Preferred Stock [Member]</t>
  </si>
  <si>
    <t>Series D Nonvoting Participating Preferred Stock [Member]</t>
  </si>
  <si>
    <t>Capital Stock - Preferred Shares Authorized, Issued and Outstanding (Parenthetical) (Detail) - $ / shares</t>
  </si>
  <si>
    <t>Preferred stock, par value</t>
  </si>
  <si>
    <t>Capital Stock - Additional Information (Detail) - USD ($) $ in Millions</t>
  </si>
  <si>
    <t>Schedule Of Capitalization Equity [Line Items]</t>
  </si>
  <si>
    <t>Common shares repurchased</t>
  </si>
  <si>
    <t>Common shares repurchased, value</t>
  </si>
  <si>
    <t>Shares authorized to be repurchased</t>
  </si>
  <si>
    <t>Series C Non-voting Participating Preferred Stock [Member] | PNC [Member]</t>
  </si>
  <si>
    <t>Surrender of share of series non- voting preferred stock</t>
  </si>
  <si>
    <t>Restructuring Charge - Additional Information (Detail) - USD ($) $ in Millions</t>
  </si>
  <si>
    <t>Restructuring Cost And Reserve [Line Items]</t>
  </si>
  <si>
    <t>Pre-tax restructuring charge</t>
  </si>
  <si>
    <t>After-tax restructuring charge</t>
  </si>
  <si>
    <t>Employee Severance [Member]</t>
  </si>
  <si>
    <t>Accelerated Amortization of Deferred Cash and Equity Compensation Awards [Member]</t>
  </si>
  <si>
    <t>Restructuring Charge - Rollforward of Restructuring Liability (Detail) - USD ($) $ in Millions</t>
  </si>
  <si>
    <t>Additions</t>
  </si>
  <si>
    <t>Cash payments</t>
  </si>
  <si>
    <t>Accelerated amortization expense of equity-based awards</t>
  </si>
  <si>
    <t>Restructuring liability, ending balance</t>
  </si>
  <si>
    <t>Income Taxes - Additional Information (Detail) - USD ($) $ in Millions</t>
  </si>
  <si>
    <t>Deferred tax expense (benefit) associated with the revaluation of deferred income tax liabilities as a result of tax changes</t>
  </si>
  <si>
    <t>Nonrecurring tax benefits</t>
  </si>
  <si>
    <t>Earnings Per Share - Computation of Basic and Diluted EPS under Treasury Stock Method (Detail) - USD ($) $ / shares in Units, $ in Millions</t>
  </si>
  <si>
    <t>Net income attributable to BlackRock</t>
  </si>
  <si>
    <t>Basic weighted-average shares outstanding</t>
  </si>
  <si>
    <t>Dilutive effect of nonparticipating RSUs and stock options</t>
  </si>
  <si>
    <t>Total diluted weighted-average shares outstanding</t>
  </si>
  <si>
    <t>Basic earnings per share</t>
  </si>
  <si>
    <t>Diluted earnings per share</t>
  </si>
  <si>
    <t>Segment Information - Additional Information (Detail)</t>
  </si>
  <si>
    <t>Sep. 30, 2016Segment</t>
  </si>
  <si>
    <t>Number of business segments</t>
  </si>
  <si>
    <t>Segment Information - Schedule of Investment Advisory, Administration Fees, Securities Lending Revenue and Performance Fees, BlackRock Solutions and Advisory Revenue, Distribution Fees and Other Revenue (Detail) - USD ($) $ in Millions</t>
  </si>
  <si>
    <t>Segment Reporting Information [Line Items]</t>
  </si>
  <si>
    <t>Total investment advisory, administration fees, securities lending revenue and performance fees</t>
  </si>
  <si>
    <t>Equity [Member]</t>
  </si>
  <si>
    <t>Fixed Income [Member]</t>
  </si>
  <si>
    <t>Multi-asset [Member]</t>
  </si>
  <si>
    <t>Alternatives [Member]</t>
  </si>
  <si>
    <t>Cash Management [Member]</t>
  </si>
  <si>
    <t>Segment Information - Total Revenue by Geographic Region (Detail) - USD ($) $ in Millions</t>
  </si>
  <si>
    <t>Americas [Member]</t>
  </si>
  <si>
    <t>Europe [Member]</t>
  </si>
  <si>
    <t>Asia-Pacific [Member]</t>
  </si>
  <si>
    <t>Segment Information - Schedule of Long-Lived Assets by Geographic Region (Detail) - USD ($) $ in Millions</t>
  </si>
  <si>
    <t>Long-lived assets</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sharedStrings.xml" Type="http://schemas.openxmlformats.org/officeDocument/2006/relationships/sharedStrings"/><ns0:Relationship Id="rId90" Target="styles.xml" Type="http://schemas.openxmlformats.org/officeDocument/2006/relationships/styles"/><ns0:Relationship Id="rId9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1364742</v>
      </c>
    </row>
    <row r="12" spans="1:3">
      <c r="A12" s="4" t="s">
        <v>19</v>
      </c>
      <c r="B12" s="4" t="s">
        <v>20</v>
      </c>
    </row>
    <row r="13" spans="1:3">
      <c r="A13" s="4" t="s">
        <v>21</v>
      </c>
      <c r="B13" s="4" t="s">
        <v>22</v>
      </c>
    </row>
    <row r="14" spans="1:3">
      <c r="A14" s="4" t="s">
        <v>23</v>
      </c>
      <c r="C14" s="6" t="n">
        <v>1620693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9</v>
      </c>
      <c r="B1" s="2" t="s">
        <v>1</v>
      </c>
    </row>
    <row r="2" spans="1:2">
      <c r="B2" s="2" t="s">
        <v>2</v>
      </c>
    </row>
    <row r="3" spans="1:2">
      <c r="A3" s="3" t="s">
        <v>208</v>
      </c>
    </row>
    <row r="4" spans="1:2">
      <c r="A4" s="4" t="s">
        <v>29</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213</v>
      </c>
      <c r="B1" s="2" t="s">
        <v>1</v>
      </c>
    </row>
    <row r="2" spans="1:2">
      <c r="B2" s="2" t="s">
        <v>2</v>
      </c>
    </row>
    <row r="3" spans="1:2">
      <c r="A3" s="3" t="s">
        <v>203</v>
      </c>
    </row>
    <row r="4" spans="1:2">
      <c r="A4" s="4" t="s">
        <v>213</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34</v>
      </c>
      <c r="B1" s="2" t="s">
        <v>1</v>
      </c>
    </row>
    <row r="2" spans="1:2">
      <c r="B2" s="2" t="s">
        <v>2</v>
      </c>
    </row>
    <row r="3" spans="1:2">
      <c r="A3" s="3" t="s">
        <v>221</v>
      </c>
    </row>
    <row r="4" spans="1:2">
      <c r="A4" s="4" t="s">
        <v>34</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23</v>
      </c>
      <c r="B1" s="2" t="s">
        <v>1</v>
      </c>
    </row>
    <row r="2" spans="1:2">
      <c r="B2" s="2" t="s">
        <v>2</v>
      </c>
    </row>
    <row r="3" spans="1:2">
      <c r="A3" s="3" t="s">
        <v>221</v>
      </c>
    </row>
    <row r="4" spans="1:2">
      <c r="A4" s="4" t="s">
        <v>223</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41</v>
      </c>
      <c r="B1" s="2" t="s">
        <v>1</v>
      </c>
    </row>
    <row r="2" spans="1:2">
      <c r="B2" s="2" t="s">
        <v>2</v>
      </c>
    </row>
    <row r="3" spans="1:2">
      <c r="A3" s="3" t="s">
        <v>225</v>
      </c>
    </row>
    <row r="4" spans="1:2">
      <c r="A4" s="4" t="s">
        <v>41</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454</v>
      </c>
      <c r="C3" s="7" t="n">
        <v>6083</v>
      </c>
    </row>
    <row r="4" spans="1:3">
      <c r="A4" s="4" t="s">
        <v>28</v>
      </c>
      <c r="B4" s="6" t="n">
        <v>2601</v>
      </c>
      <c r="C4" s="6" t="n">
        <v>2237</v>
      </c>
    </row>
    <row r="5" spans="1:3">
      <c r="A5" s="4" t="s">
        <v>29</v>
      </c>
      <c r="B5" s="6" t="n">
        <v>1731</v>
      </c>
      <c r="C5" s="6" t="n">
        <v>1578</v>
      </c>
    </row>
    <row r="6" spans="1:3">
      <c r="A6" s="4" t="s">
        <v>30</v>
      </c>
      <c r="B6" s="6" t="n">
        <v>153330</v>
      </c>
      <c r="C6" s="6" t="n">
        <v>150851</v>
      </c>
    </row>
    <row r="7" spans="1:3">
      <c r="A7" s="4" t="s">
        <v>31</v>
      </c>
      <c r="B7" s="6" t="n">
        <v>29839</v>
      </c>
      <c r="C7" s="6" t="n">
        <v>31336</v>
      </c>
    </row>
    <row r="8" spans="1:3">
      <c r="A8" s="4" t="s">
        <v>32</v>
      </c>
      <c r="B8" s="6" t="n">
        <v>564</v>
      </c>
      <c r="C8" s="6" t="n">
        <v>581</v>
      </c>
    </row>
    <row r="9" spans="1:3">
      <c r="A9" s="4" t="s">
        <v>33</v>
      </c>
      <c r="B9" s="6" t="n">
        <v>17387</v>
      </c>
      <c r="C9" s="6" t="n">
        <v>17372</v>
      </c>
    </row>
    <row r="10" spans="1:3">
      <c r="A10" s="4" t="s">
        <v>34</v>
      </c>
      <c r="B10" s="6" t="n">
        <v>13124</v>
      </c>
      <c r="C10" s="6" t="n">
        <v>13123</v>
      </c>
    </row>
    <row r="11" spans="1:3">
      <c r="A11" s="4" t="s">
        <v>35</v>
      </c>
      <c r="B11" s="6" t="n">
        <v>954</v>
      </c>
      <c r="C11" s="6" t="n">
        <v>855</v>
      </c>
    </row>
    <row r="12" spans="1:3">
      <c r="A12" s="4" t="s">
        <v>36</v>
      </c>
      <c r="B12" s="6" t="n">
        <v>226739</v>
      </c>
      <c r="C12" s="6" t="n">
        <v>225261</v>
      </c>
    </row>
    <row r="13" spans="1:3">
      <c r="A13" s="3" t="s">
        <v>37</v>
      </c>
    </row>
    <row r="14" spans="1:3">
      <c r="A14" s="4" t="s">
        <v>38</v>
      </c>
      <c r="B14" s="6" t="n">
        <v>1481</v>
      </c>
      <c r="C14" s="6" t="n">
        <v>1971</v>
      </c>
    </row>
    <row r="15" spans="1:3">
      <c r="A15" s="4" t="s">
        <v>39</v>
      </c>
      <c r="B15" s="6" t="n">
        <v>1354</v>
      </c>
      <c r="C15" s="6" t="n">
        <v>1068</v>
      </c>
    </row>
    <row r="16" spans="1:3">
      <c r="A16" s="4" t="s">
        <v>40</v>
      </c>
      <c r="B16" s="6" t="n">
        <v>272</v>
      </c>
      <c r="C16" s="6" t="n">
        <v>177</v>
      </c>
    </row>
    <row r="17" spans="1:3">
      <c r="A17" s="4" t="s">
        <v>41</v>
      </c>
      <c r="B17" s="6" t="n">
        <v>4961</v>
      </c>
      <c r="C17" s="6" t="n">
        <v>4930</v>
      </c>
    </row>
    <row r="18" spans="1:3">
      <c r="A18" s="4" t="s">
        <v>42</v>
      </c>
      <c r="B18" s="6" t="n">
        <v>153330</v>
      </c>
      <c r="C18" s="6" t="n">
        <v>150851</v>
      </c>
    </row>
    <row r="19" spans="1:3">
      <c r="A19" s="4" t="s">
        <v>43</v>
      </c>
      <c r="B19" s="6" t="n">
        <v>29839</v>
      </c>
      <c r="C19" s="6" t="n">
        <v>31336</v>
      </c>
    </row>
    <row r="20" spans="1:3">
      <c r="A20" s="4" t="s">
        <v>44</v>
      </c>
      <c r="B20" s="6" t="n">
        <v>4832</v>
      </c>
      <c r="C20" s="6" t="n">
        <v>4851</v>
      </c>
    </row>
    <row r="21" spans="1:3">
      <c r="A21" s="4" t="s">
        <v>45</v>
      </c>
      <c r="B21" s="6" t="n">
        <v>1109</v>
      </c>
      <c r="C21" s="6" t="n">
        <v>1033</v>
      </c>
    </row>
    <row r="22" spans="1:3">
      <c r="A22" s="4" t="s">
        <v>46</v>
      </c>
      <c r="B22" s="6" t="n">
        <v>197178</v>
      </c>
      <c r="C22" s="6" t="n">
        <v>196217</v>
      </c>
    </row>
    <row r="23" spans="1:3">
      <c r="A23" s="4" t="s">
        <v>47</v>
      </c>
      <c r="B23" s="4" t="s">
        <v>48</v>
      </c>
      <c r="C23" s="4" t="s">
        <v>48</v>
      </c>
    </row>
    <row r="24" spans="1:3">
      <c r="A24" s="3" t="s">
        <v>49</v>
      </c>
    </row>
    <row r="25" spans="1:3">
      <c r="A25" s="4" t="s">
        <v>50</v>
      </c>
      <c r="B25" s="6" t="n">
        <v>600</v>
      </c>
      <c r="C25" s="6" t="n">
        <v>464</v>
      </c>
    </row>
    <row r="26" spans="1:3">
      <c r="A26" s="3" t="s">
        <v>51</v>
      </c>
    </row>
    <row r="27" spans="1:3">
      <c r="A27" s="4" t="s">
        <v>52</v>
      </c>
      <c r="B27" s="6" t="n">
        <v>2</v>
      </c>
      <c r="C27" s="6" t="n">
        <v>2</v>
      </c>
    </row>
    <row r="28" spans="1:3">
      <c r="A28" s="4" t="s">
        <v>53</v>
      </c>
      <c r="B28" s="6" t="n">
        <v>0</v>
      </c>
      <c r="C28" s="6" t="n">
        <v>0</v>
      </c>
    </row>
    <row r="29" spans="1:3">
      <c r="A29" s="4" t="s">
        <v>54</v>
      </c>
      <c r="B29" s="6" t="n">
        <v>19236</v>
      </c>
      <c r="C29" s="6" t="n">
        <v>19405</v>
      </c>
    </row>
    <row r="30" spans="1:3">
      <c r="A30" s="4" t="s">
        <v>55</v>
      </c>
      <c r="B30" s="6" t="n">
        <v>13183</v>
      </c>
      <c r="C30" s="6" t="n">
        <v>12033</v>
      </c>
    </row>
    <row r="31" spans="1:3">
      <c r="A31" s="4" t="s">
        <v>56</v>
      </c>
      <c r="B31" s="6" t="n">
        <v>-598</v>
      </c>
      <c r="C31" s="6" t="n">
        <v>-448</v>
      </c>
    </row>
    <row r="32" spans="1:3">
      <c r="A32" s="4" t="s">
        <v>57</v>
      </c>
      <c r="B32" s="6" t="n">
        <v>-2919</v>
      </c>
      <c r="C32" s="6" t="n">
        <v>-2489</v>
      </c>
    </row>
    <row r="33" spans="1:3">
      <c r="A33" s="4" t="s">
        <v>58</v>
      </c>
      <c r="B33" s="6" t="n">
        <v>28904</v>
      </c>
      <c r="C33" s="6" t="n">
        <v>28503</v>
      </c>
    </row>
    <row r="34" spans="1:3">
      <c r="A34" s="4" t="s">
        <v>59</v>
      </c>
      <c r="B34" s="6" t="n">
        <v>57</v>
      </c>
      <c r="C34" s="6" t="n">
        <v>77</v>
      </c>
    </row>
    <row r="35" spans="1:3">
      <c r="A35" s="4" t="s">
        <v>60</v>
      </c>
      <c r="B35" s="6" t="n">
        <v>28961</v>
      </c>
      <c r="C35" s="6" t="n">
        <v>28580</v>
      </c>
    </row>
    <row r="36" spans="1:3">
      <c r="A36" s="4" t="s">
        <v>61</v>
      </c>
      <c r="B36" s="6" t="n">
        <v>226739</v>
      </c>
      <c r="C36" s="6" t="n">
        <v>225261</v>
      </c>
    </row>
    <row r="37" spans="1:3">
      <c r="A37" s="4" t="s">
        <v>62</v>
      </c>
    </row>
    <row r="38" spans="1:3">
      <c r="A38" s="3" t="s">
        <v>26</v>
      </c>
    </row>
    <row r="39" spans="1:3">
      <c r="A39" s="4" t="s">
        <v>27</v>
      </c>
      <c r="B39" s="6" t="n">
        <v>161</v>
      </c>
      <c r="C39" s="6" t="n">
        <v>148</v>
      </c>
    </row>
    <row r="40" spans="1:3">
      <c r="A40" s="4" t="s">
        <v>29</v>
      </c>
      <c r="B40" s="6" t="n">
        <v>1411</v>
      </c>
      <c r="C40" s="6" t="n">
        <v>1030</v>
      </c>
    </row>
    <row r="41" spans="1:3">
      <c r="A41" s="4" t="s">
        <v>35</v>
      </c>
      <c r="B41" s="7" t="n">
        <v>183</v>
      </c>
      <c r="C41" s="7" t="n">
        <v>6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39</v>
      </c>
      <c r="B1" s="2" t="s">
        <v>1</v>
      </c>
    </row>
    <row r="2" spans="1:2">
      <c r="B2" s="2" t="s">
        <v>2</v>
      </c>
    </row>
    <row r="3" spans="1:2">
      <c r="A3" s="3" t="s">
        <v>237</v>
      </c>
    </row>
    <row r="4" spans="1:2">
      <c r="A4" s="4" t="s">
        <v>239</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3</v>
      </c>
      <c r="B1" s="2" t="s">
        <v>2</v>
      </c>
      <c r="C1" s="2" t="s">
        <v>25</v>
      </c>
    </row>
    <row r="2" spans="1:3">
      <c r="A2" s="3" t="s">
        <v>64</v>
      </c>
    </row>
    <row r="3" spans="1:3">
      <c r="A3" s="4" t="s">
        <v>65</v>
      </c>
      <c r="B3" s="7" t="n">
        <v>631</v>
      </c>
      <c r="C3" s="7" t="n">
        <v>570</v>
      </c>
    </row>
    <row r="4" spans="1:3">
      <c r="A4" s="4" t="s">
        <v>66</v>
      </c>
      <c r="B4" s="7" t="n">
        <v>820</v>
      </c>
      <c r="C4" s="7" t="n">
        <v>745</v>
      </c>
    </row>
    <row r="5" spans="1:3">
      <c r="A5" s="4" t="s">
        <v>67</v>
      </c>
      <c r="B5" s="8" t="n">
        <v>0.01</v>
      </c>
      <c r="C5" s="8" t="n">
        <v>0.01</v>
      </c>
    </row>
    <row r="6" spans="1:3">
      <c r="A6" s="4" t="s">
        <v>68</v>
      </c>
      <c r="B6" s="6" t="n">
        <v>500000000</v>
      </c>
      <c r="C6" s="6" t="n">
        <v>500000000</v>
      </c>
    </row>
    <row r="7" spans="1:3">
      <c r="A7" s="4" t="s">
        <v>69</v>
      </c>
      <c r="B7" s="6" t="n">
        <v>171252185</v>
      </c>
      <c r="C7" s="6" t="n">
        <v>171252185</v>
      </c>
    </row>
    <row r="8" spans="1:3">
      <c r="A8" s="4" t="s">
        <v>70</v>
      </c>
      <c r="B8" s="6" t="n">
        <v>162271222</v>
      </c>
      <c r="C8" s="6" t="n">
        <v>163461064</v>
      </c>
    </row>
    <row r="9" spans="1:3">
      <c r="A9" s="4" t="s">
        <v>71</v>
      </c>
      <c r="B9" s="6" t="n">
        <v>8980963</v>
      </c>
      <c r="C9" s="6" t="n">
        <v>779112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s="1" t="s">
        <v>256</v>
      </c>
      <c r="B1" s="2" t="s">
        <v>1</v>
      </c>
    </row>
    <row r="2" spans="1:2">
      <c r="B2" s="2" t="s">
        <v>2</v>
      </c>
    </row>
    <row r="3" spans="1:2">
      <c r="A3" s="3" t="s">
        <v>206</v>
      </c>
    </row>
    <row r="4" spans="1:2">
      <c r="A4" s="4" t="s">
        <v>257</v>
      </c>
      <c r="B4" s="4" t="s">
        <v>258</v>
      </c>
    </row>
    <row r="5" spans="1:2">
      <c r="A5" s="4" t="s">
        <v>259</v>
      </c>
      <c r="B5" s="4" t="s">
        <v>260</v>
      </c>
    </row>
    <row r="6" spans="1:2">
      <c r="A6" s="4" t="s">
        <v>261</v>
      </c>
      <c r="B6" s="4" t="s">
        <v>262</v>
      </c>
    </row>
    <row r="7" spans="1:2">
      <c r="A7" s="4" t="s">
        <v>263</v>
      </c>
      <c r="B7" s="4" t="s">
        <v>264</v>
      </c>
    </row>
    <row r="8" spans="1:2">
      <c r="A8" s="4" t="s">
        <v>265</v>
      </c>
      <c r="B8" s="4" t="s">
        <v>266</v>
      </c>
    </row>
    <row r="9" spans="1:2">
      <c r="A9" s="4" t="s">
        <v>267</v>
      </c>
      <c r="B9" s="4" t="s">
        <v>268</v>
      </c>
    </row>
    <row r="10" spans="1:2">
      <c r="A10" s="4" t="s">
        <v>269</v>
      </c>
      <c r="B10" s="4" t="s">
        <v>270</v>
      </c>
    </row>
    <row r="11" spans="1:2">
      <c r="A11" s="4" t="s">
        <v>271</v>
      </c>
      <c r="B11" s="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73</v>
      </c>
      <c r="B1" s="2" t="s">
        <v>1</v>
      </c>
    </row>
    <row r="2" spans="1:2">
      <c r="B2" s="2" t="s">
        <v>2</v>
      </c>
    </row>
    <row r="3" spans="1:2">
      <c r="A3" s="3" t="s">
        <v>208</v>
      </c>
    </row>
    <row r="4" spans="1:2">
      <c r="A4" s="4" t="s">
        <v>274</v>
      </c>
      <c r="B4" s="4" t="s">
        <v>275</v>
      </c>
    </row>
    <row r="5" spans="1:2">
      <c r="A5" s="4" t="s">
        <v>276</v>
      </c>
      <c r="B5" s="4" t="s">
        <v>277</v>
      </c>
    </row>
    <row r="6" spans="1:2">
      <c r="A6" s="4" t="s">
        <v>278</v>
      </c>
      <c r="B6" s="4" t="s">
        <v>279</v>
      </c>
    </row>
    <row r="7" spans="1:2">
      <c r="A7" s="4" t="s">
        <v>280</v>
      </c>
      <c r="B7" s="4"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82</v>
      </c>
      <c r="B1" s="2" t="s">
        <v>1</v>
      </c>
    </row>
    <row r="2" spans="1:2">
      <c r="B2" s="2" t="s">
        <v>2</v>
      </c>
    </row>
    <row r="3" spans="1:2">
      <c r="A3" s="3" t="s">
        <v>211</v>
      </c>
    </row>
    <row r="4" spans="1:2">
      <c r="A4" s="4" t="s">
        <v>283</v>
      </c>
      <c r="B4" s="4" t="s">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80"/>
  </cols>
  <sheetData>
    <row r="1" spans="1:2">
      <c r="A1" s="1" t="s">
        <v>285</v>
      </c>
      <c r="B1" s="2" t="s">
        <v>1</v>
      </c>
    </row>
    <row r="2" spans="1:2">
      <c r="B2" s="2" t="s">
        <v>2</v>
      </c>
    </row>
    <row r="3" spans="1:2">
      <c r="A3" s="4" t="s">
        <v>62</v>
      </c>
    </row>
    <row r="4" spans="1:2">
      <c r="A4" s="4" t="s">
        <v>286</v>
      </c>
      <c r="B4" s="4" t="s">
        <v>287</v>
      </c>
    </row>
    <row r="5" spans="1:2">
      <c r="A5" s="4" t="s">
        <v>288</v>
      </c>
    </row>
    <row r="6" spans="1:2">
      <c r="A6" s="4" t="s">
        <v>286</v>
      </c>
      <c r="B6" s="4" t="s">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90</v>
      </c>
      <c r="B1" s="2" t="s">
        <v>1</v>
      </c>
    </row>
    <row r="2" spans="1:2">
      <c r="B2" s="2" t="s">
        <v>2</v>
      </c>
    </row>
    <row r="3" spans="1:2">
      <c r="A3" s="3" t="s">
        <v>216</v>
      </c>
    </row>
    <row r="4" spans="1:2">
      <c r="A4" s="4" t="s">
        <v>291</v>
      </c>
      <c r="B4" s="4" t="s">
        <v>292</v>
      </c>
    </row>
    <row r="5" spans="1:2">
      <c r="A5" s="4" t="s">
        <v>293</v>
      </c>
      <c r="B5" s="4" t="s">
        <v>294</v>
      </c>
    </row>
    <row r="6" spans="1:2">
      <c r="A6" s="4" t="s">
        <v>295</v>
      </c>
      <c r="B6" s="4" t="s">
        <v>296</v>
      </c>
    </row>
    <row r="7" spans="1:2">
      <c r="A7" s="4" t="s">
        <v>297</v>
      </c>
      <c r="B7" s="4" t="s">
        <v>2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99</v>
      </c>
      <c r="B1" s="2" t="s">
        <v>1</v>
      </c>
    </row>
    <row r="2" spans="1:2">
      <c r="B2" s="2" t="s">
        <v>2</v>
      </c>
    </row>
    <row r="3" spans="1:2">
      <c r="A3" s="3" t="s">
        <v>221</v>
      </c>
    </row>
    <row r="4" spans="1:2">
      <c r="A4" s="4" t="s">
        <v>300</v>
      </c>
      <c r="B4" s="4" t="s">
        <v>3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302</v>
      </c>
      <c r="B1" s="2" t="s">
        <v>1</v>
      </c>
    </row>
    <row r="2" spans="1:2">
      <c r="B2" s="2" t="s">
        <v>2</v>
      </c>
    </row>
    <row r="3" spans="1:2">
      <c r="A3" s="3" t="s">
        <v>221</v>
      </c>
    </row>
    <row r="4" spans="1:2">
      <c r="A4" s="4" t="s">
        <v>303</v>
      </c>
      <c r="B4" s="4" t="s">
        <v>3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05</v>
      </c>
      <c r="B1" s="2" t="s">
        <v>1</v>
      </c>
    </row>
    <row r="2" spans="1:2">
      <c r="B2" s="2" t="s">
        <v>2</v>
      </c>
    </row>
    <row r="3" spans="1:2">
      <c r="A3" s="3" t="s">
        <v>225</v>
      </c>
    </row>
    <row r="4" spans="1:2">
      <c r="A4" s="4" t="s">
        <v>306</v>
      </c>
      <c r="B4" s="4" t="s">
        <v>30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8"/>
    <col customWidth="1" max="2" min="2" width="80"/>
  </cols>
  <sheetData>
    <row r="1" spans="1:2">
      <c r="A1" s="1" t="s">
        <v>308</v>
      </c>
      <c r="B1" s="2" t="s">
        <v>1</v>
      </c>
    </row>
    <row r="2" spans="1:2">
      <c r="B2" s="2" t="s">
        <v>2</v>
      </c>
    </row>
    <row r="3" spans="1:2">
      <c r="A3" s="4" t="s">
        <v>309</v>
      </c>
      <c r="B3" s="4" t="s">
        <v>310</v>
      </c>
    </row>
    <row r="4" spans="1:2">
      <c r="A4" s="4" t="s">
        <v>311</v>
      </c>
      <c r="B4" s="4" t="s">
        <v>312</v>
      </c>
    </row>
    <row r="5" spans="1:2">
      <c r="A5" s="4" t="s">
        <v>313</v>
      </c>
    </row>
    <row r="6" spans="1:2">
      <c r="A6" s="4" t="s">
        <v>309</v>
      </c>
      <c r="B6" s="4" t="s">
        <v>314</v>
      </c>
    </row>
    <row r="7" spans="1:2">
      <c r="A7" s="4" t="s">
        <v>315</v>
      </c>
    </row>
    <row r="8" spans="1:2">
      <c r="A8" s="4" t="s">
        <v>309</v>
      </c>
      <c r="B8" s="4" t="s">
        <v>3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317</v>
      </c>
      <c r="B1" s="2" t="s">
        <v>1</v>
      </c>
    </row>
    <row r="2" spans="1:2">
      <c r="B2" s="2" t="s">
        <v>2</v>
      </c>
    </row>
    <row r="3" spans="1:2">
      <c r="A3" s="3" t="s">
        <v>237</v>
      </c>
    </row>
    <row r="4" spans="1:2">
      <c r="A4" s="4" t="s">
        <v>318</v>
      </c>
      <c r="B4" s="4" t="s">
        <v>31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2546</v>
      </c>
      <c r="C4" s="7" t="n">
        <v>2456</v>
      </c>
      <c r="D4" s="7" t="n">
        <v>7394</v>
      </c>
      <c r="E4" s="7" t="n">
        <v>7380</v>
      </c>
    </row>
    <row r="5" spans="1:5">
      <c r="A5" s="4" t="s">
        <v>77</v>
      </c>
      <c r="B5" s="6" t="n">
        <v>58</v>
      </c>
      <c r="C5" s="6" t="n">
        <v>208</v>
      </c>
      <c r="D5" s="6" t="n">
        <v>166</v>
      </c>
      <c r="E5" s="6" t="n">
        <v>452</v>
      </c>
    </row>
    <row r="6" spans="1:5">
      <c r="A6" s="4" t="s">
        <v>78</v>
      </c>
      <c r="B6" s="6" t="n">
        <v>174</v>
      </c>
      <c r="C6" s="6" t="n">
        <v>167</v>
      </c>
      <c r="D6" s="6" t="n">
        <v>517</v>
      </c>
      <c r="E6" s="6" t="n">
        <v>475</v>
      </c>
    </row>
    <row r="7" spans="1:5">
      <c r="A7" s="4" t="s">
        <v>79</v>
      </c>
      <c r="B7" s="6" t="n">
        <v>10</v>
      </c>
      <c r="C7" s="6" t="n">
        <v>14</v>
      </c>
      <c r="D7" s="6" t="n">
        <v>32</v>
      </c>
      <c r="E7" s="6" t="n">
        <v>44</v>
      </c>
    </row>
    <row r="8" spans="1:5">
      <c r="A8" s="4" t="s">
        <v>80</v>
      </c>
      <c r="B8" s="6" t="n">
        <v>49</v>
      </c>
      <c r="C8" s="6" t="n">
        <v>65</v>
      </c>
      <c r="D8" s="6" t="n">
        <v>156</v>
      </c>
      <c r="E8" s="6" t="n">
        <v>187</v>
      </c>
    </row>
    <row r="9" spans="1:5">
      <c r="A9" s="4" t="s">
        <v>81</v>
      </c>
      <c r="B9" s="6" t="n">
        <v>2837</v>
      </c>
      <c r="C9" s="6" t="n">
        <v>2910</v>
      </c>
      <c r="D9" s="6" t="n">
        <v>8265</v>
      </c>
      <c r="E9" s="6" t="n">
        <v>8538</v>
      </c>
    </row>
    <row r="10" spans="1:5">
      <c r="A10" s="3" t="s">
        <v>82</v>
      </c>
    </row>
    <row r="11" spans="1:5">
      <c r="A11" s="4" t="s">
        <v>83</v>
      </c>
      <c r="B11" s="6" t="n">
        <v>969</v>
      </c>
      <c r="C11" s="6" t="n">
        <v>1023</v>
      </c>
      <c r="D11" s="6" t="n">
        <v>2893</v>
      </c>
      <c r="E11" s="6" t="n">
        <v>3016</v>
      </c>
    </row>
    <row r="12" spans="1:5">
      <c r="A12" s="4" t="s">
        <v>84</v>
      </c>
      <c r="B12" s="6" t="n">
        <v>114</v>
      </c>
      <c r="C12" s="6" t="n">
        <v>102</v>
      </c>
      <c r="D12" s="6" t="n">
        <v>320</v>
      </c>
      <c r="E12" s="6" t="n">
        <v>306</v>
      </c>
    </row>
    <row r="13" spans="1:5">
      <c r="A13" s="4" t="s">
        <v>85</v>
      </c>
      <c r="B13" s="6" t="n">
        <v>8</v>
      </c>
      <c r="C13" s="6" t="n">
        <v>12</v>
      </c>
      <c r="D13" s="6" t="n">
        <v>27</v>
      </c>
      <c r="E13" s="6" t="n">
        <v>37</v>
      </c>
    </row>
    <row r="14" spans="1:5">
      <c r="A14" s="4" t="s">
        <v>86</v>
      </c>
      <c r="B14" s="6" t="n">
        <v>200</v>
      </c>
      <c r="C14" s="6" t="n">
        <v>198</v>
      </c>
      <c r="D14" s="6" t="n">
        <v>583</v>
      </c>
      <c r="E14" s="6" t="n">
        <v>578</v>
      </c>
    </row>
    <row r="15" spans="1:5">
      <c r="A15" s="4" t="s">
        <v>87</v>
      </c>
      <c r="B15" s="6" t="n">
        <v>312</v>
      </c>
      <c r="C15" s="6" t="n">
        <v>319</v>
      </c>
      <c r="D15" s="6" t="n">
        <v>946</v>
      </c>
      <c r="E15" s="6" t="n">
        <v>970</v>
      </c>
    </row>
    <row r="16" spans="1:5">
      <c r="A16" s="4" t="s">
        <v>88</v>
      </c>
      <c r="D16" s="6" t="n">
        <v>76</v>
      </c>
    </row>
    <row r="17" spans="1:5">
      <c r="A17" s="4" t="s">
        <v>89</v>
      </c>
      <c r="B17" s="6" t="n">
        <v>25</v>
      </c>
      <c r="C17" s="6" t="n">
        <v>34</v>
      </c>
      <c r="D17" s="6" t="n">
        <v>75</v>
      </c>
      <c r="E17" s="6" t="n">
        <v>104</v>
      </c>
    </row>
    <row r="18" spans="1:5">
      <c r="A18" s="4" t="s">
        <v>90</v>
      </c>
      <c r="B18" s="6" t="n">
        <v>1628</v>
      </c>
      <c r="C18" s="6" t="n">
        <v>1688</v>
      </c>
      <c r="D18" s="6" t="n">
        <v>4920</v>
      </c>
      <c r="E18" s="6" t="n">
        <v>5011</v>
      </c>
    </row>
    <row r="19" spans="1:5">
      <c r="A19" s="4" t="s">
        <v>91</v>
      </c>
      <c r="B19" s="6" t="n">
        <v>1209</v>
      </c>
      <c r="C19" s="6" t="n">
        <v>1222</v>
      </c>
      <c r="D19" s="6" t="n">
        <v>3345</v>
      </c>
      <c r="E19" s="6" t="n">
        <v>3527</v>
      </c>
    </row>
    <row r="20" spans="1:5">
      <c r="A20" s="3" t="s">
        <v>92</v>
      </c>
    </row>
    <row r="21" spans="1:5">
      <c r="A21" s="4" t="s">
        <v>93</v>
      </c>
      <c r="B21" s="6" t="n">
        <v>31</v>
      </c>
      <c r="C21" s="6" t="n">
        <v>-10</v>
      </c>
      <c r="D21" s="6" t="n">
        <v>49</v>
      </c>
      <c r="E21" s="6" t="n">
        <v>59</v>
      </c>
    </row>
    <row r="22" spans="1:5">
      <c r="A22" s="4" t="s">
        <v>94</v>
      </c>
      <c r="B22" s="6" t="n">
        <v>22</v>
      </c>
      <c r="C22" s="6" t="n">
        <v>12</v>
      </c>
      <c r="D22" s="6" t="n">
        <v>33</v>
      </c>
      <c r="E22" s="6" t="n">
        <v>21</v>
      </c>
    </row>
    <row r="23" spans="1:5">
      <c r="A23" s="4" t="s">
        <v>95</v>
      </c>
      <c r="B23" s="6" t="n">
        <v>-52</v>
      </c>
      <c r="C23" s="6" t="n">
        <v>-50</v>
      </c>
      <c r="D23" s="6" t="n">
        <v>-154</v>
      </c>
      <c r="E23" s="6" t="n">
        <v>-153</v>
      </c>
    </row>
    <row r="24" spans="1:5">
      <c r="A24" s="4" t="s">
        <v>96</v>
      </c>
      <c r="B24" s="6" t="n">
        <v>1</v>
      </c>
      <c r="C24" s="6" t="n">
        <v>-48</v>
      </c>
      <c r="D24" s="6" t="n">
        <v>-72</v>
      </c>
      <c r="E24" s="6" t="n">
        <v>-73</v>
      </c>
    </row>
    <row r="25" spans="1:5">
      <c r="A25" s="4" t="s">
        <v>97</v>
      </c>
      <c r="B25" s="6" t="n">
        <v>1210</v>
      </c>
      <c r="C25" s="6" t="n">
        <v>1174</v>
      </c>
      <c r="D25" s="6" t="n">
        <v>3273</v>
      </c>
      <c r="E25" s="6" t="n">
        <v>3454</v>
      </c>
    </row>
    <row r="26" spans="1:5">
      <c r="A26" s="4" t="s">
        <v>98</v>
      </c>
      <c r="B26" s="6" t="n">
        <v>333</v>
      </c>
      <c r="C26" s="6" t="n">
        <v>342</v>
      </c>
      <c r="D26" s="6" t="n">
        <v>954</v>
      </c>
      <c r="E26" s="6" t="n">
        <v>971</v>
      </c>
    </row>
    <row r="27" spans="1:5">
      <c r="A27" s="4" t="s">
        <v>99</v>
      </c>
      <c r="B27" s="6" t="n">
        <v>877</v>
      </c>
      <c r="C27" s="6" t="n">
        <v>832</v>
      </c>
      <c r="D27" s="6" t="n">
        <v>2319</v>
      </c>
      <c r="E27" s="6" t="n">
        <v>2483</v>
      </c>
    </row>
    <row r="28" spans="1:5">
      <c r="A28" s="4" t="s">
        <v>100</v>
      </c>
      <c r="B28" s="6" t="n">
        <v>2</v>
      </c>
      <c r="C28" s="6" t="n">
        <v>-11</v>
      </c>
      <c r="D28" s="6" t="n">
        <v>-2</v>
      </c>
      <c r="E28" s="6" t="n">
        <v>-1</v>
      </c>
    </row>
    <row r="29" spans="1:5">
      <c r="A29" s="4" t="s">
        <v>101</v>
      </c>
      <c r="B29" s="7" t="n">
        <v>875</v>
      </c>
      <c r="C29" s="7" t="n">
        <v>843</v>
      </c>
      <c r="D29" s="7" t="n">
        <v>2321</v>
      </c>
      <c r="E29" s="7" t="n">
        <v>2484</v>
      </c>
    </row>
    <row r="30" spans="1:5">
      <c r="A30" s="3" t="s">
        <v>102</v>
      </c>
    </row>
    <row r="31" spans="1:5">
      <c r="A31" s="4" t="s">
        <v>103</v>
      </c>
      <c r="B31" s="8" t="n">
        <v>5.33</v>
      </c>
      <c r="C31" s="8" t="n">
        <v>5.08</v>
      </c>
      <c r="D31" s="8" t="n">
        <v>14.09</v>
      </c>
      <c r="E31" s="8" t="n">
        <v>14.91</v>
      </c>
    </row>
    <row r="32" spans="1:5">
      <c r="A32" s="4" t="s">
        <v>104</v>
      </c>
      <c r="B32" s="9" t="n">
        <v>5.26</v>
      </c>
      <c r="C32" s="6" t="n">
        <v>5</v>
      </c>
      <c r="D32" s="9" t="n">
        <v>13.92</v>
      </c>
      <c r="E32" s="9" t="n">
        <v>14.68</v>
      </c>
    </row>
    <row r="33" spans="1:5">
      <c r="A33" s="4" t="s">
        <v>105</v>
      </c>
      <c r="B33" s="8" t="n">
        <v>2.29</v>
      </c>
      <c r="C33" s="8" t="n">
        <v>2.18</v>
      </c>
      <c r="D33" s="8" t="n">
        <v>6.87</v>
      </c>
      <c r="E33" s="8" t="n">
        <v>6.54</v>
      </c>
    </row>
    <row r="34" spans="1:5">
      <c r="A34" s="3" t="s">
        <v>106</v>
      </c>
    </row>
    <row r="35" spans="1:5">
      <c r="A35" s="4" t="s">
        <v>103</v>
      </c>
      <c r="B35" s="6" t="n">
        <v>164129214</v>
      </c>
      <c r="C35" s="6" t="n">
        <v>166045291</v>
      </c>
      <c r="D35" s="6" t="n">
        <v>164756355</v>
      </c>
      <c r="E35" s="6" t="n">
        <v>166579805</v>
      </c>
    </row>
    <row r="36" spans="1:5">
      <c r="A36" s="4" t="s">
        <v>104</v>
      </c>
      <c r="B36" s="6" t="n">
        <v>166256598</v>
      </c>
      <c r="C36" s="6" t="n">
        <v>168665303</v>
      </c>
      <c r="D36" s="6" t="n">
        <v>166760912</v>
      </c>
      <c r="E36" s="6" t="n">
        <v>169157188</v>
      </c>
    </row>
    <row r="37" spans="1:5">
      <c r="A37" s="4" t="s">
        <v>107</v>
      </c>
    </row>
    <row r="38" spans="1:5">
      <c r="A38" s="3" t="s">
        <v>75</v>
      </c>
    </row>
    <row r="39" spans="1:5">
      <c r="A39" s="4" t="s">
        <v>76</v>
      </c>
      <c r="B39" s="7" t="n">
        <v>1768</v>
      </c>
      <c r="C39" s="7" t="n">
        <v>1719</v>
      </c>
      <c r="D39" s="7" t="n">
        <v>5098</v>
      </c>
      <c r="E39" s="7" t="n">
        <v>5166</v>
      </c>
    </row>
    <row r="40" spans="1:5">
      <c r="A40" s="4" t="s">
        <v>108</v>
      </c>
    </row>
    <row r="41" spans="1:5">
      <c r="A41" s="3" t="s">
        <v>75</v>
      </c>
    </row>
    <row r="42" spans="1:5">
      <c r="A42" s="4" t="s">
        <v>76</v>
      </c>
      <c r="B42" s="7" t="n">
        <v>778</v>
      </c>
      <c r="C42" s="7" t="n">
        <v>737</v>
      </c>
      <c r="D42" s="7" t="n">
        <v>2296</v>
      </c>
      <c r="E42" s="7" t="n">
        <v>221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320</v>
      </c>
      <c r="B1" s="2" t="s">
        <v>1</v>
      </c>
    </row>
    <row r="2" spans="1:2">
      <c r="B2" s="2" t="s">
        <v>2</v>
      </c>
    </row>
    <row r="3" spans="1:2">
      <c r="A3" s="3" t="s">
        <v>237</v>
      </c>
    </row>
    <row r="4" spans="1:2">
      <c r="A4" s="4" t="s">
        <v>321</v>
      </c>
      <c r="B4" s="4" t="s">
        <v>32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323</v>
      </c>
      <c r="B1" s="2" t="s">
        <v>1</v>
      </c>
    </row>
    <row r="2" spans="1:2">
      <c r="B2" s="2" t="s">
        <v>2</v>
      </c>
    </row>
    <row r="3" spans="1:2">
      <c r="A3" s="3" t="s">
        <v>242</v>
      </c>
    </row>
    <row r="4" spans="1:2">
      <c r="A4" s="4" t="s">
        <v>324</v>
      </c>
      <c r="B4" s="4" t="s">
        <v>32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326</v>
      </c>
      <c r="B1" s="2" t="s">
        <v>1</v>
      </c>
    </row>
    <row r="2" spans="1:2">
      <c r="B2" s="2" t="s">
        <v>2</v>
      </c>
    </row>
    <row r="3" spans="1:2">
      <c r="A3" s="3" t="s">
        <v>248</v>
      </c>
    </row>
    <row r="4" spans="1:2">
      <c r="A4" s="4" t="s">
        <v>327</v>
      </c>
      <c r="B4" s="4" t="s">
        <v>32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29</v>
      </c>
      <c r="B1" s="2" t="s">
        <v>1</v>
      </c>
    </row>
    <row r="2" spans="1:2">
      <c r="B2" s="2" t="s">
        <v>2</v>
      </c>
    </row>
    <row r="3" spans="1:2">
      <c r="A3" s="3" t="s">
        <v>251</v>
      </c>
    </row>
    <row r="4" spans="1:2">
      <c r="A4" s="4" t="s">
        <v>330</v>
      </c>
      <c r="B4" s="4" t="s">
        <v>331</v>
      </c>
    </row>
    <row r="5" spans="1:2">
      <c r="A5" s="4" t="s">
        <v>332</v>
      </c>
      <c r="B5" s="4" t="s">
        <v>333</v>
      </c>
    </row>
    <row r="6" spans="1:2">
      <c r="A6" s="4" t="s">
        <v>334</v>
      </c>
      <c r="B6" s="4" t="s">
        <v>33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14"/>
  </cols>
  <sheetData>
    <row r="1" spans="1:2">
      <c r="A1" s="1" t="s">
        <v>336</v>
      </c>
      <c r="B1" s="2" t="s">
        <v>2</v>
      </c>
    </row>
    <row r="2" spans="1:2">
      <c r="A2" s="3" t="s">
        <v>337</v>
      </c>
    </row>
    <row r="3" spans="1:2">
      <c r="A3" s="4" t="s">
        <v>338</v>
      </c>
      <c r="B3" s="4" t="s">
        <v>339</v>
      </c>
    </row>
    <row r="4" spans="1:2">
      <c r="A4" s="4" t="s">
        <v>340</v>
      </c>
      <c r="B4" s="4" t="s">
        <v>34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342</v>
      </c>
      <c r="B1" s="2" t="s">
        <v>73</v>
      </c>
      <c r="D1" s="2" t="s">
        <v>1</v>
      </c>
    </row>
    <row r="2" spans="1:6">
      <c r="B2" s="2" t="s">
        <v>2</v>
      </c>
      <c r="C2" s="2" t="s">
        <v>74</v>
      </c>
      <c r="D2" s="2" t="s">
        <v>2</v>
      </c>
      <c r="E2" s="2" t="s">
        <v>74</v>
      </c>
      <c r="F2" s="2" t="s">
        <v>25</v>
      </c>
    </row>
    <row r="3" spans="1:6">
      <c r="A3" s="3" t="s">
        <v>343</v>
      </c>
    </row>
    <row r="4" spans="1:6">
      <c r="A4" s="4" t="s">
        <v>344</v>
      </c>
      <c r="B4" s="7" t="n">
        <v>17</v>
      </c>
      <c r="C4" s="7" t="n">
        <v>32</v>
      </c>
      <c r="D4" s="7" t="n">
        <v>42</v>
      </c>
      <c r="E4" s="7" t="n">
        <v>112</v>
      </c>
    </row>
    <row r="5" spans="1:6">
      <c r="A5" s="4" t="s">
        <v>345</v>
      </c>
      <c r="D5" s="4" t="s">
        <v>346</v>
      </c>
      <c r="E5" s="4" t="s">
        <v>346</v>
      </c>
    </row>
    <row r="6" spans="1:6">
      <c r="A6" s="4" t="s">
        <v>347</v>
      </c>
      <c r="B6" s="6" t="n">
        <v>27500</v>
      </c>
      <c r="D6" s="7" t="n">
        <v>27500</v>
      </c>
      <c r="F6" s="7" t="n">
        <v>28800</v>
      </c>
    </row>
    <row r="7" spans="1:6">
      <c r="A7" s="4" t="s">
        <v>348</v>
      </c>
      <c r="B7" s="7" t="n">
        <v>29839</v>
      </c>
      <c r="D7" s="7" t="n">
        <v>29839</v>
      </c>
      <c r="F7" s="7" t="n">
        <v>31336</v>
      </c>
    </row>
    <row r="8" spans="1:6">
      <c r="A8" s="4" t="s">
        <v>349</v>
      </c>
    </row>
    <row r="9" spans="1:6">
      <c r="A9" s="3" t="s">
        <v>343</v>
      </c>
    </row>
    <row r="10" spans="1:6">
      <c r="A10" s="4" t="s">
        <v>350</v>
      </c>
      <c r="B10" s="4" t="s">
        <v>351</v>
      </c>
      <c r="D10" s="4" t="s">
        <v>351</v>
      </c>
    </row>
    <row r="11" spans="1:6">
      <c r="A11" s="4" t="s">
        <v>352</v>
      </c>
    </row>
    <row r="12" spans="1:6">
      <c r="A12" s="3" t="s">
        <v>343</v>
      </c>
    </row>
    <row r="13" spans="1:6">
      <c r="A13" s="4" t="s">
        <v>350</v>
      </c>
      <c r="B13" s="4" t="s">
        <v>353</v>
      </c>
      <c r="D13" s="4" t="s">
        <v>35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54</v>
      </c>
      <c r="B1" s="2" t="s">
        <v>2</v>
      </c>
      <c r="C1" s="2" t="s">
        <v>25</v>
      </c>
    </row>
    <row r="2" spans="1:3">
      <c r="A2" s="3" t="s">
        <v>355</v>
      </c>
    </row>
    <row r="3" spans="1:3">
      <c r="A3" s="4" t="s">
        <v>356</v>
      </c>
      <c r="B3" s="7" t="n">
        <v>85</v>
      </c>
      <c r="C3" s="7" t="n">
        <v>44</v>
      </c>
    </row>
    <row r="4" spans="1:3">
      <c r="A4" s="4" t="s">
        <v>357</v>
      </c>
      <c r="B4" s="6" t="n">
        <v>192</v>
      </c>
      <c r="C4" s="6" t="n">
        <v>108</v>
      </c>
    </row>
    <row r="5" spans="1:3">
      <c r="A5" s="4" t="s">
        <v>358</v>
      </c>
      <c r="B5" s="6" t="n">
        <v>666</v>
      </c>
      <c r="C5" s="6" t="n">
        <v>785</v>
      </c>
    </row>
    <row r="6" spans="1:3">
      <c r="A6" s="4" t="s">
        <v>359</v>
      </c>
      <c r="B6" s="6" t="n">
        <v>788</v>
      </c>
      <c r="C6" s="6" t="n">
        <v>641</v>
      </c>
    </row>
    <row r="7" spans="1:3">
      <c r="A7" s="4" t="s">
        <v>360</v>
      </c>
      <c r="B7" s="6" t="n">
        <v>1731</v>
      </c>
      <c r="C7" s="6" t="n">
        <v>1578</v>
      </c>
    </row>
    <row r="8" spans="1:3">
      <c r="A8" s="4" t="s">
        <v>361</v>
      </c>
    </row>
    <row r="9" spans="1:3">
      <c r="A9" s="3" t="s">
        <v>355</v>
      </c>
    </row>
    <row r="10" spans="1:3">
      <c r="A10" s="4" t="s">
        <v>358</v>
      </c>
      <c r="B10" s="6" t="n">
        <v>575</v>
      </c>
      <c r="C10" s="6" t="n">
        <v>700</v>
      </c>
    </row>
    <row r="11" spans="1:3">
      <c r="A11" s="4" t="s">
        <v>362</v>
      </c>
    </row>
    <row r="12" spans="1:3">
      <c r="A12" s="3" t="s">
        <v>355</v>
      </c>
    </row>
    <row r="13" spans="1:3">
      <c r="A13" s="4" t="s">
        <v>358</v>
      </c>
      <c r="B13" s="6" t="n">
        <v>32</v>
      </c>
      <c r="C13" s="6" t="n">
        <v>20</v>
      </c>
    </row>
    <row r="14" spans="1:3">
      <c r="A14" s="4" t="s">
        <v>363</v>
      </c>
    </row>
    <row r="15" spans="1:3">
      <c r="A15" s="3" t="s">
        <v>355</v>
      </c>
    </row>
    <row r="16" spans="1:3">
      <c r="A16" s="4" t="s">
        <v>358</v>
      </c>
      <c r="B16" s="6" t="n">
        <v>59</v>
      </c>
      <c r="C16" s="6" t="n">
        <v>65</v>
      </c>
    </row>
    <row r="17" spans="1:3">
      <c r="A17" s="4" t="s">
        <v>364</v>
      </c>
    </row>
    <row r="18" spans="1:3">
      <c r="A18" s="3" t="s">
        <v>355</v>
      </c>
    </row>
    <row r="19" spans="1:3">
      <c r="A19" s="4" t="s">
        <v>359</v>
      </c>
      <c r="B19" s="6" t="n">
        <v>8</v>
      </c>
      <c r="C19" s="6" t="n">
        <v>14</v>
      </c>
    </row>
    <row r="20" spans="1:3">
      <c r="A20" s="4" t="s">
        <v>365</v>
      </c>
    </row>
    <row r="21" spans="1:3">
      <c r="A21" s="3" t="s">
        <v>355</v>
      </c>
    </row>
    <row r="22" spans="1:3">
      <c r="A22" s="4" t="s">
        <v>359</v>
      </c>
      <c r="B22" s="6" t="n">
        <v>26</v>
      </c>
      <c r="C22" s="6" t="n">
        <v>19</v>
      </c>
    </row>
    <row r="23" spans="1:3">
      <c r="A23" s="4" t="s">
        <v>366</v>
      </c>
    </row>
    <row r="24" spans="1:3">
      <c r="A24" s="3" t="s">
        <v>355</v>
      </c>
    </row>
    <row r="25" spans="1:3">
      <c r="A25" s="4" t="s">
        <v>359</v>
      </c>
      <c r="B25" s="6" t="n">
        <v>663</v>
      </c>
      <c r="C25" s="6" t="n">
        <v>513</v>
      </c>
    </row>
    <row r="26" spans="1:3">
      <c r="A26" s="4" t="s">
        <v>367</v>
      </c>
    </row>
    <row r="27" spans="1:3">
      <c r="A27" s="3" t="s">
        <v>355</v>
      </c>
    </row>
    <row r="28" spans="1:3">
      <c r="A28" s="4" t="s">
        <v>359</v>
      </c>
      <c r="B28" s="7" t="n">
        <v>91</v>
      </c>
      <c r="C28" s="7" t="n">
        <v>9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68</v>
      </c>
      <c r="B1" s="2" t="s">
        <v>2</v>
      </c>
      <c r="C1" s="2" t="s">
        <v>25</v>
      </c>
    </row>
    <row r="2" spans="1:3">
      <c r="A2" s="3" t="s">
        <v>208</v>
      </c>
    </row>
    <row r="3" spans="1:3">
      <c r="A3" s="4" t="s">
        <v>369</v>
      </c>
      <c r="B3" s="7" t="n">
        <v>85</v>
      </c>
      <c r="C3" s="7" t="n">
        <v>45</v>
      </c>
    </row>
    <row r="4" spans="1:3">
      <c r="A4" s="4" t="s">
        <v>370</v>
      </c>
      <c r="B4" s="6" t="n">
        <v>1</v>
      </c>
      <c r="C4" s="6" t="n">
        <v>2</v>
      </c>
    </row>
    <row r="5" spans="1:3">
      <c r="A5" s="4" t="s">
        <v>371</v>
      </c>
      <c r="B5" s="6" t="n">
        <v>-1</v>
      </c>
      <c r="C5" s="6" t="n">
        <v>-3</v>
      </c>
    </row>
    <row r="6" spans="1:3">
      <c r="A6" s="4" t="s">
        <v>372</v>
      </c>
      <c r="B6" s="7" t="n">
        <v>85</v>
      </c>
      <c r="C6" s="7" t="n">
        <v>4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373</v>
      </c>
      <c r="B1" s="2" t="s">
        <v>1</v>
      </c>
      <c r="C1" s="2" t="s">
        <v>374</v>
      </c>
    </row>
    <row r="2" spans="1:3">
      <c r="B2" s="2" t="s">
        <v>2</v>
      </c>
      <c r="C2" s="2" t="s">
        <v>25</v>
      </c>
    </row>
    <row r="3" spans="1:3">
      <c r="A3" s="3" t="s">
        <v>355</v>
      </c>
    </row>
    <row r="4" spans="1:3">
      <c r="A4" s="4" t="s">
        <v>357</v>
      </c>
      <c r="B4" s="7" t="n">
        <v>192</v>
      </c>
      <c r="C4" s="7" t="n">
        <v>108</v>
      </c>
    </row>
    <row r="5" spans="1:3">
      <c r="A5" s="4" t="s">
        <v>375</v>
      </c>
      <c r="B5" s="6" t="n">
        <v>161</v>
      </c>
    </row>
    <row r="6" spans="1:3">
      <c r="A6" s="4" t="s">
        <v>376</v>
      </c>
      <c r="B6" s="6" t="n">
        <v>11</v>
      </c>
    </row>
    <row r="7" spans="1:3">
      <c r="A7" s="4" t="s">
        <v>377</v>
      </c>
      <c r="B7" s="7" t="n">
        <v>20</v>
      </c>
    </row>
    <row r="8" spans="1:3">
      <c r="A8" s="4" t="s">
        <v>378</v>
      </c>
      <c r="B8" s="4" t="s">
        <v>379</v>
      </c>
    </row>
    <row r="9" spans="1:3">
      <c r="A9" s="4" t="s">
        <v>358</v>
      </c>
      <c r="B9" s="7" t="n">
        <v>666</v>
      </c>
      <c r="C9" s="7" t="n">
        <v>785</v>
      </c>
    </row>
    <row r="10" spans="1:3">
      <c r="A10" s="4" t="s">
        <v>380</v>
      </c>
    </row>
    <row r="11" spans="1:3">
      <c r="A11" s="3" t="s">
        <v>355</v>
      </c>
    </row>
    <row r="12" spans="1:3">
      <c r="A12" s="4" t="s">
        <v>381</v>
      </c>
      <c r="B12" s="4" t="s">
        <v>382</v>
      </c>
      <c r="C12" s="4" t="s">
        <v>382</v>
      </c>
    </row>
    <row r="13" spans="1:3">
      <c r="A13" s="4" t="s">
        <v>383</v>
      </c>
      <c r="B13" s="6" t="n">
        <v>16</v>
      </c>
      <c r="C13" s="6" t="n">
        <v>16</v>
      </c>
    </row>
    <row r="14" spans="1:3">
      <c r="A14" s="4" t="s">
        <v>384</v>
      </c>
      <c r="B14" s="7" t="n">
        <v>270</v>
      </c>
      <c r="C14" s="7" t="n">
        <v>222</v>
      </c>
    </row>
    <row r="15" spans="1:3">
      <c r="A15" s="4" t="s">
        <v>385</v>
      </c>
      <c r="B15" s="6" t="n">
        <v>265</v>
      </c>
      <c r="C15" s="6" t="n">
        <v>239</v>
      </c>
    </row>
    <row r="16" spans="1:3">
      <c r="A16" s="4" t="s">
        <v>361</v>
      </c>
    </row>
    <row r="17" spans="1:3">
      <c r="A17" s="3" t="s">
        <v>355</v>
      </c>
    </row>
    <row r="18" spans="1:3">
      <c r="A18" s="4" t="s">
        <v>358</v>
      </c>
      <c r="B18" s="6" t="n">
        <v>575</v>
      </c>
      <c r="C18" s="6" t="n">
        <v>700</v>
      </c>
    </row>
    <row r="19" spans="1:3">
      <c r="A19" s="4" t="s">
        <v>363</v>
      </c>
    </row>
    <row r="20" spans="1:3">
      <c r="A20" s="3" t="s">
        <v>355</v>
      </c>
    </row>
    <row r="21" spans="1:3">
      <c r="A21" s="4" t="s">
        <v>358</v>
      </c>
      <c r="B21" s="6" t="n">
        <v>59</v>
      </c>
      <c r="C21" s="6" t="n">
        <v>65</v>
      </c>
    </row>
    <row r="22" spans="1:3">
      <c r="A22" s="4" t="s">
        <v>386</v>
      </c>
    </row>
    <row r="23" spans="1:3">
      <c r="A23" s="3" t="s">
        <v>355</v>
      </c>
    </row>
    <row r="24" spans="1:3">
      <c r="A24" s="4" t="s">
        <v>358</v>
      </c>
      <c r="B24" s="6" t="n">
        <v>32</v>
      </c>
      <c r="C24" s="6" t="n">
        <v>20</v>
      </c>
    </row>
    <row r="25" spans="1:3">
      <c r="A25" s="4" t="s">
        <v>387</v>
      </c>
    </row>
    <row r="26" spans="1:3">
      <c r="A26" s="3" t="s">
        <v>355</v>
      </c>
    </row>
    <row r="27" spans="1:3">
      <c r="A27" s="4" t="s">
        <v>388</v>
      </c>
      <c r="B27" s="6" t="n">
        <v>351</v>
      </c>
      <c r="C27" s="6" t="n">
        <v>437</v>
      </c>
    </row>
    <row r="28" spans="1:3">
      <c r="A28" s="4" t="s">
        <v>389</v>
      </c>
      <c r="B28" s="7" t="n">
        <v>224</v>
      </c>
      <c r="C28" s="7" t="n">
        <v>263</v>
      </c>
    </row>
    <row r="29" spans="1:3">
      <c r="A29" s="4" t="s">
        <v>349</v>
      </c>
    </row>
    <row r="30" spans="1:3">
      <c r="A30" s="3" t="s">
        <v>355</v>
      </c>
    </row>
    <row r="31" spans="1:3">
      <c r="A31" s="4" t="s">
        <v>378</v>
      </c>
      <c r="B31" s="4" t="s">
        <v>390</v>
      </c>
    </row>
    <row r="32" spans="1:3">
      <c r="A32" s="4" t="s">
        <v>352</v>
      </c>
    </row>
    <row r="33" spans="1:3">
      <c r="A33" s="3" t="s">
        <v>355</v>
      </c>
    </row>
    <row r="34" spans="1:3">
      <c r="A34" s="4" t="s">
        <v>378</v>
      </c>
      <c r="B34" s="4" t="s">
        <v>37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91</v>
      </c>
      <c r="B1" s="2" t="s">
        <v>2</v>
      </c>
      <c r="C1" s="2" t="s">
        <v>25</v>
      </c>
    </row>
    <row r="2" spans="1:3">
      <c r="A2" s="3" t="s">
        <v>392</v>
      </c>
    </row>
    <row r="3" spans="1:3">
      <c r="A3" s="4" t="s">
        <v>393</v>
      </c>
      <c r="B3" s="7" t="n">
        <v>621</v>
      </c>
      <c r="C3" s="7" t="n">
        <v>787</v>
      </c>
    </row>
    <row r="4" spans="1:3">
      <c r="A4" s="4" t="s">
        <v>394</v>
      </c>
      <c r="B4" s="6" t="n">
        <v>666</v>
      </c>
      <c r="C4" s="6" t="n">
        <v>785</v>
      </c>
    </row>
    <row r="5" spans="1:3">
      <c r="A5" s="4" t="s">
        <v>363</v>
      </c>
    </row>
    <row r="6" spans="1:3">
      <c r="A6" s="3" t="s">
        <v>392</v>
      </c>
    </row>
    <row r="7" spans="1:3">
      <c r="A7" s="4" t="s">
        <v>393</v>
      </c>
      <c r="B7" s="6" t="n">
        <v>41</v>
      </c>
      <c r="C7" s="6" t="n">
        <v>48</v>
      </c>
    </row>
    <row r="8" spans="1:3">
      <c r="A8" s="4" t="s">
        <v>394</v>
      </c>
      <c r="B8" s="6" t="n">
        <v>59</v>
      </c>
      <c r="C8" s="6" t="n">
        <v>65</v>
      </c>
    </row>
    <row r="9" spans="1:3">
      <c r="A9" s="4" t="s">
        <v>395</v>
      </c>
    </row>
    <row r="10" spans="1:3">
      <c r="A10" s="3" t="s">
        <v>392</v>
      </c>
    </row>
    <row r="11" spans="1:3">
      <c r="A11" s="4" t="s">
        <v>393</v>
      </c>
      <c r="B11" s="6" t="n">
        <v>238</v>
      </c>
      <c r="C11" s="6" t="n">
        <v>294</v>
      </c>
    </row>
    <row r="12" spans="1:3">
      <c r="A12" s="4" t="s">
        <v>394</v>
      </c>
      <c r="B12" s="6" t="n">
        <v>248</v>
      </c>
      <c r="C12" s="6" t="n">
        <v>279</v>
      </c>
    </row>
    <row r="13" spans="1:3">
      <c r="A13" s="4" t="s">
        <v>396</v>
      </c>
    </row>
    <row r="14" spans="1:3">
      <c r="A14" s="3" t="s">
        <v>392</v>
      </c>
    </row>
    <row r="15" spans="1:3">
      <c r="A15" s="4" t="s">
        <v>393</v>
      </c>
      <c r="B15" s="6" t="n">
        <v>188</v>
      </c>
      <c r="C15" s="6" t="n">
        <v>194</v>
      </c>
    </row>
    <row r="16" spans="1:3">
      <c r="A16" s="4" t="s">
        <v>394</v>
      </c>
      <c r="B16" s="6" t="n">
        <v>194</v>
      </c>
      <c r="C16" s="6" t="n">
        <v>190</v>
      </c>
    </row>
    <row r="17" spans="1:3">
      <c r="A17" s="4" t="s">
        <v>397</v>
      </c>
    </row>
    <row r="18" spans="1:3">
      <c r="A18" s="3" t="s">
        <v>392</v>
      </c>
    </row>
    <row r="19" spans="1:3">
      <c r="A19" s="4" t="s">
        <v>393</v>
      </c>
      <c r="B19" s="6" t="n">
        <v>70</v>
      </c>
      <c r="C19" s="6" t="n">
        <v>202</v>
      </c>
    </row>
    <row r="20" spans="1:3">
      <c r="A20" s="4" t="s">
        <v>394</v>
      </c>
      <c r="B20" s="6" t="n">
        <v>81</v>
      </c>
      <c r="C20" s="6" t="n">
        <v>202</v>
      </c>
    </row>
    <row r="21" spans="1:3">
      <c r="A21" s="4" t="s">
        <v>398</v>
      </c>
    </row>
    <row r="22" spans="1:3">
      <c r="A22" s="3" t="s">
        <v>392</v>
      </c>
    </row>
    <row r="23" spans="1:3">
      <c r="A23" s="4" t="s">
        <v>393</v>
      </c>
      <c r="B23" s="6" t="n">
        <v>84</v>
      </c>
      <c r="C23" s="6" t="n">
        <v>49</v>
      </c>
    </row>
    <row r="24" spans="1:3">
      <c r="A24" s="4" t="s">
        <v>394</v>
      </c>
      <c r="B24" s="7" t="n">
        <v>84</v>
      </c>
      <c r="C24" s="7" t="n">
        <v>4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109</v>
      </c>
      <c r="C1" s="2" t="s">
        <v>73</v>
      </c>
      <c r="E1" s="2" t="s">
        <v>1</v>
      </c>
    </row>
    <row r="2" spans="1:6">
      <c r="C2" s="2" t="s">
        <v>2</v>
      </c>
      <c r="D2" s="2" t="s">
        <v>74</v>
      </c>
      <c r="E2" s="2" t="s">
        <v>2</v>
      </c>
      <c r="F2" s="2" t="s">
        <v>74</v>
      </c>
    </row>
    <row r="3" spans="1:6">
      <c r="A3" s="3" t="s">
        <v>110</v>
      </c>
    </row>
    <row r="4" spans="1:6">
      <c r="A4" s="4" t="s">
        <v>99</v>
      </c>
      <c r="C4" s="7" t="n">
        <v>877</v>
      </c>
      <c r="D4" s="7" t="n">
        <v>832</v>
      </c>
      <c r="E4" s="7" t="n">
        <v>2319</v>
      </c>
      <c r="F4" s="7" t="n">
        <v>2483</v>
      </c>
    </row>
    <row r="5" spans="1:6">
      <c r="A5" s="3" t="s">
        <v>111</v>
      </c>
    </row>
    <row r="6" spans="1:6">
      <c r="A6" s="4" t="s">
        <v>112</v>
      </c>
      <c r="B6" s="4" t="s">
        <v>113</v>
      </c>
      <c r="D6" s="6" t="n">
        <v>-2</v>
      </c>
      <c r="F6" s="6" t="n">
        <v>-3</v>
      </c>
    </row>
    <row r="7" spans="1:6">
      <c r="A7" s="4" t="s">
        <v>114</v>
      </c>
      <c r="B7" s="4" t="s">
        <v>113</v>
      </c>
      <c r="E7" s="6" t="n">
        <v>-1</v>
      </c>
    </row>
    <row r="8" spans="1:6">
      <c r="A8" s="4" t="s">
        <v>115</v>
      </c>
      <c r="D8" s="6" t="n">
        <v>-2</v>
      </c>
      <c r="E8" s="6" t="n">
        <v>1</v>
      </c>
      <c r="F8" s="6" t="n">
        <v>-3</v>
      </c>
    </row>
    <row r="9" spans="1:6">
      <c r="A9" s="4" t="s">
        <v>116</v>
      </c>
      <c r="F9" s="6" t="n">
        <v>-1</v>
      </c>
    </row>
    <row r="10" spans="1:6">
      <c r="A10" s="4" t="s">
        <v>117</v>
      </c>
      <c r="B10" s="4" t="s">
        <v>118</v>
      </c>
      <c r="C10" s="6" t="n">
        <v>-38</v>
      </c>
      <c r="D10" s="6" t="n">
        <v>-67</v>
      </c>
      <c r="E10" s="6" t="n">
        <v>-151</v>
      </c>
      <c r="F10" s="6" t="n">
        <v>-131</v>
      </c>
    </row>
    <row r="11" spans="1:6">
      <c r="A11" s="4" t="s">
        <v>119</v>
      </c>
      <c r="C11" s="6" t="n">
        <v>-38</v>
      </c>
      <c r="D11" s="6" t="n">
        <v>-69</v>
      </c>
      <c r="E11" s="6" t="n">
        <v>-150</v>
      </c>
      <c r="F11" s="6" t="n">
        <v>-135</v>
      </c>
    </row>
    <row r="12" spans="1:6">
      <c r="A12" s="4" t="s">
        <v>120</v>
      </c>
      <c r="C12" s="6" t="n">
        <v>839</v>
      </c>
      <c r="D12" s="6" t="n">
        <v>763</v>
      </c>
      <c r="E12" s="6" t="n">
        <v>2169</v>
      </c>
      <c r="F12" s="6" t="n">
        <v>2348</v>
      </c>
    </row>
    <row r="13" spans="1:6">
      <c r="A13" s="4" t="s">
        <v>121</v>
      </c>
      <c r="C13" s="6" t="n">
        <v>2</v>
      </c>
      <c r="D13" s="6" t="n">
        <v>-11</v>
      </c>
      <c r="E13" s="6" t="n">
        <v>-2</v>
      </c>
      <c r="F13" s="6" t="n">
        <v>-1</v>
      </c>
    </row>
    <row r="14" spans="1:6">
      <c r="A14" s="4" t="s">
        <v>122</v>
      </c>
      <c r="C14" s="7" t="n">
        <v>837</v>
      </c>
      <c r="D14" s="7" t="n">
        <v>774</v>
      </c>
      <c r="E14" s="7" t="n">
        <v>2171</v>
      </c>
      <c r="F14" s="7" t="n">
        <v>2349</v>
      </c>
    </row>
    <row r="15" spans="1:6">
      <c r="A15" t="n"/>
    </row>
    <row r="16" spans="1:6">
      <c r="A16" s="4" t="s">
        <v>113</v>
      </c>
      <c r="B16" s="4" t="s">
        <v>123</v>
      </c>
    </row>
    <row r="17" spans="1:6">
      <c r="A17" s="4" t="s">
        <v>118</v>
      </c>
      <c r="B17" s="4" t="s">
        <v>124</v>
      </c>
    </row>
  </sheetData>
  <mergeCells count="6">
    <mergeCell ref="A1:B2"/>
    <mergeCell ref="C1:D1"/>
    <mergeCell ref="E1:F1"/>
    <mergeCell ref="A15:E15"/>
    <mergeCell ref="B16:E16"/>
    <mergeCell ref="B17:E17"/>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99</v>
      </c>
      <c r="B1" s="2" t="s">
        <v>2</v>
      </c>
      <c r="C1" s="2" t="s">
        <v>25</v>
      </c>
    </row>
    <row r="2" spans="1:3">
      <c r="A2" s="3" t="s">
        <v>392</v>
      </c>
    </row>
    <row r="3" spans="1:3">
      <c r="A3" s="4" t="s">
        <v>359</v>
      </c>
      <c r="B3" s="7" t="n">
        <v>788</v>
      </c>
      <c r="C3" s="7" t="n">
        <v>641</v>
      </c>
    </row>
    <row r="4" spans="1:3">
      <c r="A4" s="4" t="s">
        <v>364</v>
      </c>
    </row>
    <row r="5" spans="1:3">
      <c r="A5" s="3" t="s">
        <v>392</v>
      </c>
    </row>
    <row r="6" spans="1:3">
      <c r="A6" s="4" t="s">
        <v>359</v>
      </c>
      <c r="B6" s="6" t="n">
        <v>8</v>
      </c>
      <c r="C6" s="6" t="n">
        <v>14</v>
      </c>
    </row>
    <row r="7" spans="1:3">
      <c r="A7" s="4" t="s">
        <v>400</v>
      </c>
    </row>
    <row r="8" spans="1:3">
      <c r="A8" s="3" t="s">
        <v>392</v>
      </c>
    </row>
    <row r="9" spans="1:3">
      <c r="A9" s="4" t="s">
        <v>359</v>
      </c>
      <c r="B9" s="6" t="n">
        <v>89</v>
      </c>
      <c r="C9" s="6" t="n">
        <v>93</v>
      </c>
    </row>
    <row r="10" spans="1:3">
      <c r="A10" s="4" t="s">
        <v>401</v>
      </c>
    </row>
    <row r="11" spans="1:3">
      <c r="A11" s="3" t="s">
        <v>392</v>
      </c>
    </row>
    <row r="12" spans="1:3">
      <c r="A12" s="4" t="s">
        <v>359</v>
      </c>
      <c r="B12" s="6" t="n">
        <v>2</v>
      </c>
      <c r="C12" s="6" t="n">
        <v>2</v>
      </c>
    </row>
    <row r="13" spans="1:3">
      <c r="A13" s="4" t="s">
        <v>402</v>
      </c>
    </row>
    <row r="14" spans="1:3">
      <c r="A14" s="3" t="s">
        <v>392</v>
      </c>
    </row>
    <row r="15" spans="1:3">
      <c r="A15" s="4" t="s">
        <v>359</v>
      </c>
      <c r="B15" s="6" t="n">
        <v>26</v>
      </c>
      <c r="C15" s="6" t="n">
        <v>19</v>
      </c>
    </row>
    <row r="16" spans="1:3">
      <c r="A16" s="4" t="s">
        <v>366</v>
      </c>
    </row>
    <row r="17" spans="1:3">
      <c r="A17" s="3" t="s">
        <v>392</v>
      </c>
    </row>
    <row r="18" spans="1:3">
      <c r="A18" s="4" t="s">
        <v>359</v>
      </c>
      <c r="B18" s="6" t="n">
        <v>663</v>
      </c>
      <c r="C18" s="6" t="n">
        <v>513</v>
      </c>
    </row>
    <row r="19" spans="1:3">
      <c r="A19" s="4" t="s">
        <v>367</v>
      </c>
    </row>
    <row r="20" spans="1:3">
      <c r="A20" s="3" t="s">
        <v>392</v>
      </c>
    </row>
    <row r="21" spans="1:3">
      <c r="A21" s="4" t="s">
        <v>359</v>
      </c>
      <c r="B21" s="7" t="n">
        <v>91</v>
      </c>
      <c r="C21" s="7" t="n">
        <v>9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403</v>
      </c>
      <c r="B1" s="2" t="s">
        <v>2</v>
      </c>
      <c r="C1" s="2" t="s">
        <v>25</v>
      </c>
      <c r="D1" s="2" t="s">
        <v>74</v>
      </c>
      <c r="E1" s="2" t="s">
        <v>158</v>
      </c>
    </row>
    <row r="2" spans="1:5">
      <c r="A2" s="3" t="s">
        <v>404</v>
      </c>
    </row>
    <row r="3" spans="1:5">
      <c r="A3" s="4" t="s">
        <v>27</v>
      </c>
      <c r="B3" s="7" t="n">
        <v>5454</v>
      </c>
      <c r="C3" s="7" t="n">
        <v>6083</v>
      </c>
      <c r="D3" s="7" t="n">
        <v>5673</v>
      </c>
      <c r="E3" s="7" t="n">
        <v>5723</v>
      </c>
    </row>
    <row r="4" spans="1:5">
      <c r="A4" s="4" t="s">
        <v>405</v>
      </c>
      <c r="B4" s="6" t="n">
        <v>666</v>
      </c>
      <c r="C4" s="6" t="n">
        <v>785</v>
      </c>
    </row>
    <row r="5" spans="1:5">
      <c r="A5" s="4" t="s">
        <v>35</v>
      </c>
      <c r="B5" s="6" t="n">
        <v>954</v>
      </c>
      <c r="C5" s="6" t="n">
        <v>855</v>
      </c>
    </row>
    <row r="6" spans="1:5">
      <c r="A6" s="4" t="s">
        <v>45</v>
      </c>
      <c r="B6" s="6" t="n">
        <v>-1109</v>
      </c>
      <c r="C6" s="6" t="n">
        <v>-1033</v>
      </c>
    </row>
    <row r="7" spans="1:5">
      <c r="A7" s="4" t="s">
        <v>406</v>
      </c>
      <c r="B7" s="6" t="n">
        <v>-57</v>
      </c>
      <c r="C7" s="6" t="n">
        <v>-77</v>
      </c>
    </row>
    <row r="8" spans="1:5">
      <c r="A8" s="4" t="s">
        <v>407</v>
      </c>
    </row>
    <row r="9" spans="1:5">
      <c r="A9" s="3" t="s">
        <v>404</v>
      </c>
    </row>
    <row r="10" spans="1:5">
      <c r="A10" s="4" t="s">
        <v>27</v>
      </c>
      <c r="B10" s="6" t="n">
        <v>60</v>
      </c>
      <c r="C10" s="6" t="n">
        <v>100</v>
      </c>
    </row>
    <row r="11" spans="1:5">
      <c r="A11" s="4" t="s">
        <v>405</v>
      </c>
      <c r="B11" s="6" t="n">
        <v>575</v>
      </c>
      <c r="C11" s="6" t="n">
        <v>700</v>
      </c>
    </row>
    <row r="12" spans="1:5">
      <c r="A12" s="4" t="s">
        <v>35</v>
      </c>
      <c r="B12" s="6" t="n">
        <v>14</v>
      </c>
      <c r="C12" s="6" t="n">
        <v>18</v>
      </c>
    </row>
    <row r="13" spans="1:5">
      <c r="A13" s="4" t="s">
        <v>45</v>
      </c>
      <c r="B13" s="6" t="n">
        <v>-72</v>
      </c>
      <c r="C13" s="6" t="n">
        <v>-77</v>
      </c>
    </row>
    <row r="14" spans="1:5">
      <c r="A14" s="4" t="s">
        <v>406</v>
      </c>
      <c r="B14" s="6" t="n">
        <v>-64</v>
      </c>
      <c r="C14" s="6" t="n">
        <v>-125</v>
      </c>
    </row>
    <row r="15" spans="1:5">
      <c r="A15" s="4" t="s">
        <v>408</v>
      </c>
      <c r="B15" s="7" t="n">
        <v>513</v>
      </c>
      <c r="C15" s="7" t="n">
        <v>616</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409</v>
      </c>
      <c r="B1" s="2" t="s">
        <v>2</v>
      </c>
      <c r="C1" s="2" t="s">
        <v>25</v>
      </c>
      <c r="D1" s="2" t="s">
        <v>74</v>
      </c>
      <c r="E1" s="2" t="s">
        <v>158</v>
      </c>
    </row>
    <row r="2" spans="1:5">
      <c r="A2" s="3" t="s">
        <v>410</v>
      </c>
    </row>
    <row r="3" spans="1:5">
      <c r="A3" s="4" t="s">
        <v>27</v>
      </c>
      <c r="B3" s="7" t="n">
        <v>5454</v>
      </c>
      <c r="C3" s="7" t="n">
        <v>6083</v>
      </c>
      <c r="D3" s="7" t="n">
        <v>5673</v>
      </c>
      <c r="E3" s="7" t="n">
        <v>5723</v>
      </c>
    </row>
    <row r="4" spans="1:5">
      <c r="A4" s="4" t="s">
        <v>29</v>
      </c>
      <c r="B4" s="6" t="n">
        <v>1731</v>
      </c>
      <c r="C4" s="6" t="n">
        <v>1578</v>
      </c>
    </row>
    <row r="5" spans="1:5">
      <c r="A5" s="4" t="s">
        <v>35</v>
      </c>
      <c r="B5" s="6" t="n">
        <v>954</v>
      </c>
      <c r="C5" s="6" t="n">
        <v>855</v>
      </c>
    </row>
    <row r="6" spans="1:5">
      <c r="A6" s="4" t="s">
        <v>411</v>
      </c>
      <c r="B6" s="6" t="n">
        <v>-197178</v>
      </c>
      <c r="C6" s="6" t="n">
        <v>-196217</v>
      </c>
    </row>
    <row r="7" spans="1:5">
      <c r="A7" s="4" t="s">
        <v>412</v>
      </c>
      <c r="B7" s="6" t="n">
        <v>-57</v>
      </c>
      <c r="C7" s="6" t="n">
        <v>-77</v>
      </c>
    </row>
    <row r="8" spans="1:5">
      <c r="A8" s="4" t="s">
        <v>62</v>
      </c>
    </row>
    <row r="9" spans="1:5">
      <c r="A9" s="3" t="s">
        <v>410</v>
      </c>
    </row>
    <row r="10" spans="1:5">
      <c r="A10" s="4" t="s">
        <v>27</v>
      </c>
      <c r="B10" s="6" t="n">
        <v>161</v>
      </c>
      <c r="C10" s="6" t="n">
        <v>148</v>
      </c>
    </row>
    <row r="11" spans="1:5">
      <c r="A11" s="4" t="s">
        <v>29</v>
      </c>
      <c r="B11" s="6" t="n">
        <v>1411</v>
      </c>
      <c r="C11" s="6" t="n">
        <v>1030</v>
      </c>
    </row>
    <row r="12" spans="1:5">
      <c r="A12" s="4" t="s">
        <v>35</v>
      </c>
      <c r="B12" s="6" t="n">
        <v>183</v>
      </c>
      <c r="C12" s="6" t="n">
        <v>67</v>
      </c>
    </row>
    <row r="13" spans="1:5">
      <c r="A13" s="4" t="s">
        <v>413</v>
      </c>
      <c r="B13" s="6" t="n">
        <v>1594</v>
      </c>
      <c r="C13" s="6" t="n">
        <v>1097</v>
      </c>
    </row>
    <row r="14" spans="1:5">
      <c r="A14" s="4" t="s">
        <v>411</v>
      </c>
      <c r="B14" s="6" t="n">
        <v>-272</v>
      </c>
      <c r="C14" s="6" t="n">
        <v>-177</v>
      </c>
    </row>
    <row r="15" spans="1:5">
      <c r="A15" s="4" t="s">
        <v>412</v>
      </c>
      <c r="B15" s="6" t="n">
        <v>-593</v>
      </c>
      <c r="C15" s="6" t="n">
        <v>-416</v>
      </c>
    </row>
    <row r="16" spans="1:5">
      <c r="A16" s="4" t="s">
        <v>414</v>
      </c>
      <c r="B16" s="7" t="n">
        <v>890</v>
      </c>
      <c r="C16" s="7" t="n">
        <v>65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415</v>
      </c>
      <c r="B1" s="2" t="s">
        <v>73</v>
      </c>
      <c r="D1" s="2" t="s">
        <v>1</v>
      </c>
    </row>
    <row r="2" spans="1:6">
      <c r="B2" s="2" t="s">
        <v>2</v>
      </c>
      <c r="C2" s="2" t="s">
        <v>74</v>
      </c>
      <c r="D2" s="2" t="s">
        <v>2</v>
      </c>
      <c r="E2" s="2" t="s">
        <v>74</v>
      </c>
      <c r="F2" s="2" t="s">
        <v>25</v>
      </c>
    </row>
    <row r="3" spans="1:6">
      <c r="A3" s="3" t="s">
        <v>410</v>
      </c>
    </row>
    <row r="4" spans="1:6">
      <c r="A4" s="4" t="s">
        <v>416</v>
      </c>
      <c r="B4" s="7" t="n">
        <v>31</v>
      </c>
      <c r="C4" s="7" t="n">
        <v>-10</v>
      </c>
      <c r="D4" s="7" t="n">
        <v>49</v>
      </c>
      <c r="E4" s="7" t="n">
        <v>59</v>
      </c>
    </row>
    <row r="5" spans="1:6">
      <c r="A5" s="4" t="s">
        <v>100</v>
      </c>
      <c r="B5" s="6" t="n">
        <v>2</v>
      </c>
      <c r="C5" s="6" t="n">
        <v>-11</v>
      </c>
      <c r="D5" s="6" t="n">
        <v>-2</v>
      </c>
      <c r="E5" s="6" t="n">
        <v>-1</v>
      </c>
    </row>
    <row r="6" spans="1:6">
      <c r="A6" s="4" t="s">
        <v>62</v>
      </c>
    </row>
    <row r="7" spans="1:6">
      <c r="A7" s="3" t="s">
        <v>410</v>
      </c>
    </row>
    <row r="8" spans="1:6">
      <c r="A8" s="4" t="s">
        <v>416</v>
      </c>
      <c r="B8" s="6" t="n">
        <v>19</v>
      </c>
      <c r="C8" s="6" t="n">
        <v>-14</v>
      </c>
      <c r="D8" s="6" t="n">
        <v>34</v>
      </c>
      <c r="E8" s="6" t="n">
        <v>2</v>
      </c>
    </row>
    <row r="9" spans="1:6">
      <c r="A9" s="4" t="s">
        <v>100</v>
      </c>
      <c r="B9" s="6" t="n">
        <v>1</v>
      </c>
      <c r="C9" s="7" t="n">
        <v>-9</v>
      </c>
      <c r="D9" s="6" t="n">
        <v>-2</v>
      </c>
      <c r="E9" s="7" t="n">
        <v>-2</v>
      </c>
    </row>
    <row r="10" spans="1:6">
      <c r="A10" s="4" t="s">
        <v>417</v>
      </c>
    </row>
    <row r="11" spans="1:6">
      <c r="A11" s="3" t="s">
        <v>410</v>
      </c>
    </row>
    <row r="12" spans="1:6">
      <c r="A12" s="4" t="s">
        <v>418</v>
      </c>
      <c r="B12" s="7" t="n">
        <v>3000</v>
      </c>
      <c r="D12" s="7" t="n">
        <v>3000</v>
      </c>
      <c r="F12" s="7" t="n">
        <v>30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19</v>
      </c>
      <c r="B1" s="2" t="s">
        <v>2</v>
      </c>
      <c r="C1" s="2" t="s">
        <v>25</v>
      </c>
    </row>
    <row r="2" spans="1:3">
      <c r="A2" s="4" t="s">
        <v>420</v>
      </c>
    </row>
    <row r="3" spans="1:3">
      <c r="A3" s="3" t="s">
        <v>410</v>
      </c>
    </row>
    <row r="4" spans="1:3">
      <c r="A4" s="4" t="s">
        <v>421</v>
      </c>
      <c r="B4" s="7" t="n">
        <v>121000000</v>
      </c>
      <c r="C4" s="7" t="n">
        <v>64000000</v>
      </c>
    </row>
    <row r="5" spans="1:3">
      <c r="A5" s="4" t="s">
        <v>422</v>
      </c>
    </row>
    <row r="6" spans="1:3">
      <c r="A6" s="3" t="s">
        <v>410</v>
      </c>
    </row>
    <row r="7" spans="1:3">
      <c r="A7" s="4" t="s">
        <v>421</v>
      </c>
      <c r="B7" s="6" t="n">
        <v>7000000</v>
      </c>
      <c r="C7" s="6" t="n">
        <v>3000000</v>
      </c>
    </row>
    <row r="8" spans="1:3">
      <c r="A8" s="4" t="s">
        <v>423</v>
      </c>
    </row>
    <row r="9" spans="1:3">
      <c r="A9" s="3" t="s">
        <v>410</v>
      </c>
    </row>
    <row r="10" spans="1:3">
      <c r="A10" s="4" t="s">
        <v>421</v>
      </c>
      <c r="B10" s="6" t="n">
        <v>-7000000</v>
      </c>
      <c r="C10" s="6" t="n">
        <v>-7000000</v>
      </c>
    </row>
    <row r="11" spans="1:3">
      <c r="A11" s="4" t="s">
        <v>424</v>
      </c>
    </row>
    <row r="12" spans="1:3">
      <c r="A12" s="3" t="s">
        <v>410</v>
      </c>
    </row>
    <row r="13" spans="1:3">
      <c r="A13" s="4" t="s">
        <v>421</v>
      </c>
      <c r="B13" s="7" t="n">
        <v>145000000</v>
      </c>
      <c r="C13" s="7" t="n">
        <v>84000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29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25</v>
      </c>
      <c r="B1" s="2" t="s">
        <v>2</v>
      </c>
      <c r="C1" s="2" t="s">
        <v>25</v>
      </c>
    </row>
    <row r="2" spans="1:3">
      <c r="A2" s="3" t="s">
        <v>426</v>
      </c>
    </row>
    <row r="3" spans="1:3">
      <c r="A3" s="4" t="s">
        <v>427</v>
      </c>
      <c r="B3" s="7" t="n">
        <v>85</v>
      </c>
      <c r="C3" s="7" t="n">
        <v>44</v>
      </c>
    </row>
    <row r="4" spans="1:3">
      <c r="A4" s="4" t="s">
        <v>358</v>
      </c>
      <c r="B4" s="6" t="n">
        <v>666</v>
      </c>
      <c r="C4" s="6" t="n">
        <v>785</v>
      </c>
    </row>
    <row r="5" spans="1:3">
      <c r="A5" s="4" t="s">
        <v>30</v>
      </c>
      <c r="B5" s="6" t="n">
        <v>153330</v>
      </c>
      <c r="C5" s="6" t="n">
        <v>150851</v>
      </c>
    </row>
    <row r="6" spans="1:3">
      <c r="A6" s="4" t="s">
        <v>348</v>
      </c>
      <c r="B6" s="6" t="n">
        <v>29839</v>
      </c>
      <c r="C6" s="6" t="n">
        <v>31336</v>
      </c>
    </row>
    <row r="7" spans="1:3">
      <c r="A7" s="4" t="s">
        <v>395</v>
      </c>
    </row>
    <row r="8" spans="1:3">
      <c r="A8" s="3" t="s">
        <v>426</v>
      </c>
    </row>
    <row r="9" spans="1:3">
      <c r="A9" s="4" t="s">
        <v>358</v>
      </c>
      <c r="B9" s="6" t="n">
        <v>248</v>
      </c>
      <c r="C9" s="6" t="n">
        <v>279</v>
      </c>
    </row>
    <row r="10" spans="1:3">
      <c r="A10" s="4" t="s">
        <v>428</v>
      </c>
    </row>
    <row r="11" spans="1:3">
      <c r="A11" s="3" t="s">
        <v>426</v>
      </c>
    </row>
    <row r="12" spans="1:3">
      <c r="A12" s="4" t="s">
        <v>427</v>
      </c>
      <c r="B12" s="6" t="n">
        <v>85</v>
      </c>
      <c r="C12" s="6" t="n">
        <v>44</v>
      </c>
    </row>
    <row r="13" spans="1:3">
      <c r="A13" s="4" t="s">
        <v>429</v>
      </c>
      <c r="B13" s="6" t="n">
        <v>192</v>
      </c>
      <c r="C13" s="6" t="n">
        <v>108</v>
      </c>
    </row>
    <row r="14" spans="1:3">
      <c r="A14" s="4" t="s">
        <v>358</v>
      </c>
      <c r="B14" s="6" t="n">
        <v>666</v>
      </c>
      <c r="C14" s="6" t="n">
        <v>785</v>
      </c>
    </row>
    <row r="15" spans="1:3">
      <c r="A15" s="4" t="s">
        <v>430</v>
      </c>
      <c r="B15" s="6" t="n">
        <v>663</v>
      </c>
      <c r="C15" s="6" t="n">
        <v>513</v>
      </c>
    </row>
    <row r="16" spans="1:3">
      <c r="A16" s="4" t="s">
        <v>431</v>
      </c>
      <c r="B16" s="6" t="n">
        <v>8</v>
      </c>
      <c r="C16" s="6" t="n">
        <v>14</v>
      </c>
    </row>
    <row r="17" spans="1:3">
      <c r="A17" s="4" t="s">
        <v>432</v>
      </c>
      <c r="B17" s="6" t="n">
        <v>91</v>
      </c>
      <c r="C17" s="6" t="n">
        <v>95</v>
      </c>
    </row>
    <row r="18" spans="1:3">
      <c r="A18" s="4" t="s">
        <v>433</v>
      </c>
      <c r="B18" s="6" t="n">
        <v>26</v>
      </c>
      <c r="C18" s="6" t="n">
        <v>19</v>
      </c>
    </row>
    <row r="19" spans="1:3">
      <c r="A19" s="4" t="s">
        <v>360</v>
      </c>
      <c r="B19" s="6" t="n">
        <v>1731</v>
      </c>
      <c r="C19" s="6" t="n">
        <v>1578</v>
      </c>
    </row>
    <row r="20" spans="1:3">
      <c r="A20" s="4" t="s">
        <v>30</v>
      </c>
      <c r="B20" s="6" t="n">
        <v>153330</v>
      </c>
      <c r="C20" s="6" t="n">
        <v>150851</v>
      </c>
    </row>
    <row r="21" spans="1:3">
      <c r="A21" s="4" t="s">
        <v>348</v>
      </c>
      <c r="B21" s="6" t="n">
        <v>29839</v>
      </c>
      <c r="C21" s="6" t="n">
        <v>31336</v>
      </c>
    </row>
    <row r="22" spans="1:3">
      <c r="A22" s="4" t="s">
        <v>434</v>
      </c>
      <c r="B22" s="6" t="n">
        <v>1411</v>
      </c>
      <c r="C22" s="6" t="n">
        <v>1030</v>
      </c>
    </row>
    <row r="23" spans="1:3">
      <c r="A23" s="4" t="s">
        <v>129</v>
      </c>
      <c r="B23" s="6" t="n">
        <v>186311</v>
      </c>
      <c r="C23" s="6" t="n">
        <v>184795</v>
      </c>
    </row>
    <row r="24" spans="1:3">
      <c r="A24" s="4" t="s">
        <v>43</v>
      </c>
      <c r="B24" s="6" t="n">
        <v>153330</v>
      </c>
      <c r="C24" s="6" t="n">
        <v>31336</v>
      </c>
    </row>
    <row r="25" spans="1:3">
      <c r="A25" s="4" t="s">
        <v>45</v>
      </c>
      <c r="B25" s="6" t="n">
        <v>125</v>
      </c>
      <c r="C25" s="6" t="n">
        <v>54</v>
      </c>
    </row>
    <row r="26" spans="1:3">
      <c r="A26" s="4" t="s">
        <v>435</v>
      </c>
      <c r="B26" s="6" t="n">
        <v>153455</v>
      </c>
      <c r="C26" s="6" t="n">
        <v>31390</v>
      </c>
    </row>
    <row r="27" spans="1:3">
      <c r="A27" s="4" t="s">
        <v>436</v>
      </c>
    </row>
    <row r="28" spans="1:3">
      <c r="A28" s="3" t="s">
        <v>426</v>
      </c>
    </row>
    <row r="29" spans="1:3">
      <c r="A29" s="4" t="s">
        <v>358</v>
      </c>
      <c r="B29" s="6" t="n">
        <v>248</v>
      </c>
      <c r="C29" s="6" t="n">
        <v>278</v>
      </c>
    </row>
    <row r="30" spans="1:3">
      <c r="A30" s="4" t="s">
        <v>437</v>
      </c>
    </row>
    <row r="31" spans="1:3">
      <c r="A31" s="3" t="s">
        <v>426</v>
      </c>
    </row>
    <row r="32" spans="1:3">
      <c r="A32" s="4" t="s">
        <v>358</v>
      </c>
      <c r="B32" s="6" t="n">
        <v>359</v>
      </c>
      <c r="C32" s="6" t="n">
        <v>442</v>
      </c>
    </row>
    <row r="33" spans="1:3">
      <c r="A33" s="4" t="s">
        <v>438</v>
      </c>
    </row>
    <row r="34" spans="1:3">
      <c r="A34" s="3" t="s">
        <v>426</v>
      </c>
    </row>
    <row r="35" spans="1:3">
      <c r="A35" s="4" t="s">
        <v>430</v>
      </c>
      <c r="B35" s="6" t="n">
        <v>270</v>
      </c>
      <c r="C35" s="6" t="n">
        <v>103</v>
      </c>
    </row>
    <row r="36" spans="1:3">
      <c r="A36" s="4" t="s">
        <v>439</v>
      </c>
    </row>
    <row r="37" spans="1:3">
      <c r="A37" s="3" t="s">
        <v>426</v>
      </c>
    </row>
    <row r="38" spans="1:3">
      <c r="A38" s="4" t="s">
        <v>430</v>
      </c>
      <c r="B38" s="6" t="n">
        <v>393</v>
      </c>
      <c r="C38" s="6" t="n">
        <v>410</v>
      </c>
    </row>
    <row r="39" spans="1:3">
      <c r="A39" s="4" t="s">
        <v>434</v>
      </c>
      <c r="B39" s="6" t="n">
        <v>69</v>
      </c>
      <c r="C39" s="6" t="n">
        <v>58</v>
      </c>
    </row>
    <row r="40" spans="1:3">
      <c r="A40" s="4" t="s">
        <v>440</v>
      </c>
    </row>
    <row r="41" spans="1:3">
      <c r="A41" s="3" t="s">
        <v>426</v>
      </c>
    </row>
    <row r="42" spans="1:3">
      <c r="A42" s="4" t="s">
        <v>434</v>
      </c>
      <c r="B42" s="6" t="n">
        <v>312</v>
      </c>
      <c r="C42" s="6" t="n">
        <v>351</v>
      </c>
    </row>
    <row r="43" spans="1:3">
      <c r="A43" s="4" t="s">
        <v>441</v>
      </c>
    </row>
    <row r="44" spans="1:3">
      <c r="A44" s="3" t="s">
        <v>426</v>
      </c>
    </row>
    <row r="45" spans="1:3">
      <c r="A45" s="4" t="s">
        <v>358</v>
      </c>
      <c r="B45" s="6" t="n">
        <v>59</v>
      </c>
      <c r="C45" s="6" t="n">
        <v>65</v>
      </c>
    </row>
    <row r="46" spans="1:3">
      <c r="A46" s="4" t="s">
        <v>442</v>
      </c>
    </row>
    <row r="47" spans="1:3">
      <c r="A47" s="3" t="s">
        <v>426</v>
      </c>
    </row>
    <row r="48" spans="1:3">
      <c r="A48" s="4" t="s">
        <v>427</v>
      </c>
      <c r="B48" s="6" t="n">
        <v>13</v>
      </c>
      <c r="C48" s="6" t="n">
        <v>19</v>
      </c>
    </row>
    <row r="49" spans="1:3">
      <c r="A49" s="4" t="s">
        <v>429</v>
      </c>
      <c r="C49" s="6" t="n">
        <v>0</v>
      </c>
    </row>
    <row r="50" spans="1:3">
      <c r="A50" s="4" t="s">
        <v>358</v>
      </c>
      <c r="B50" s="6" t="n">
        <v>309</v>
      </c>
      <c r="C50" s="6" t="n">
        <v>345</v>
      </c>
    </row>
    <row r="51" spans="1:3">
      <c r="A51" s="4" t="s">
        <v>430</v>
      </c>
      <c r="B51" s="6" t="n">
        <v>264</v>
      </c>
      <c r="C51" s="6" t="n">
        <v>73</v>
      </c>
    </row>
    <row r="52" spans="1:3">
      <c r="A52" s="4" t="s">
        <v>431</v>
      </c>
      <c r="C52" s="6" t="n">
        <v>0</v>
      </c>
    </row>
    <row r="53" spans="1:3">
      <c r="A53" s="4" t="s">
        <v>432</v>
      </c>
      <c r="C53" s="6" t="n">
        <v>0</v>
      </c>
    </row>
    <row r="54" spans="1:3">
      <c r="A54" s="4" t="s">
        <v>433</v>
      </c>
      <c r="C54" s="6" t="n">
        <v>0</v>
      </c>
    </row>
    <row r="55" spans="1:3">
      <c r="A55" s="4" t="s">
        <v>360</v>
      </c>
      <c r="B55" s="6" t="n">
        <v>586</v>
      </c>
      <c r="C55" s="6" t="n">
        <v>437</v>
      </c>
    </row>
    <row r="56" spans="1:3">
      <c r="A56" s="4" t="s">
        <v>30</v>
      </c>
      <c r="B56" s="6" t="n">
        <v>110510</v>
      </c>
      <c r="C56" s="6" t="n">
        <v>109761</v>
      </c>
    </row>
    <row r="57" spans="1:3">
      <c r="A57" s="4" t="s">
        <v>348</v>
      </c>
      <c r="B57" s="6" t="n">
        <v>23181</v>
      </c>
      <c r="C57" s="6" t="n">
        <v>26062</v>
      </c>
    </row>
    <row r="58" spans="1:3">
      <c r="A58" s="4" t="s">
        <v>434</v>
      </c>
      <c r="B58" s="6" t="n">
        <v>479</v>
      </c>
      <c r="C58" s="6" t="n">
        <v>304</v>
      </c>
    </row>
    <row r="59" spans="1:3">
      <c r="A59" s="4" t="s">
        <v>129</v>
      </c>
      <c r="B59" s="6" t="n">
        <v>134756</v>
      </c>
      <c r="C59" s="6" t="n">
        <v>136564</v>
      </c>
    </row>
    <row r="60" spans="1:3">
      <c r="A60" s="4" t="s">
        <v>43</v>
      </c>
      <c r="B60" s="6" t="n">
        <v>110510</v>
      </c>
      <c r="C60" s="6" t="n">
        <v>26062</v>
      </c>
    </row>
    <row r="61" spans="1:3">
      <c r="A61" s="4" t="s">
        <v>45</v>
      </c>
      <c r="C61" s="6" t="n">
        <v>0</v>
      </c>
    </row>
    <row r="62" spans="1:3">
      <c r="A62" s="4" t="s">
        <v>435</v>
      </c>
      <c r="B62" s="6" t="n">
        <v>110510</v>
      </c>
      <c r="C62" s="6" t="n">
        <v>26062</v>
      </c>
    </row>
    <row r="63" spans="1:3">
      <c r="A63" s="4" t="s">
        <v>443</v>
      </c>
    </row>
    <row r="64" spans="1:3">
      <c r="A64" s="3" t="s">
        <v>426</v>
      </c>
    </row>
    <row r="65" spans="1:3">
      <c r="A65" s="4" t="s">
        <v>358</v>
      </c>
      <c r="B65" s="6" t="n">
        <v>248</v>
      </c>
      <c r="C65" s="6" t="n">
        <v>278</v>
      </c>
    </row>
    <row r="66" spans="1:3">
      <c r="A66" s="4" t="s">
        <v>444</v>
      </c>
    </row>
    <row r="67" spans="1:3">
      <c r="A67" s="3" t="s">
        <v>426</v>
      </c>
    </row>
    <row r="68" spans="1:3">
      <c r="A68" s="4" t="s">
        <v>358</v>
      </c>
      <c r="B68" s="6" t="n">
        <v>2</v>
      </c>
      <c r="C68" s="6" t="n">
        <v>2</v>
      </c>
    </row>
    <row r="69" spans="1:3">
      <c r="A69" s="4" t="s">
        <v>445</v>
      </c>
    </row>
    <row r="70" spans="1:3">
      <c r="A70" s="3" t="s">
        <v>426</v>
      </c>
    </row>
    <row r="71" spans="1:3">
      <c r="A71" s="4" t="s">
        <v>430</v>
      </c>
      <c r="B71" s="6" t="n">
        <v>264</v>
      </c>
      <c r="C71" s="6" t="n">
        <v>73</v>
      </c>
    </row>
    <row r="72" spans="1:3">
      <c r="A72" s="4" t="s">
        <v>446</v>
      </c>
    </row>
    <row r="73" spans="1:3">
      <c r="A73" s="3" t="s">
        <v>426</v>
      </c>
    </row>
    <row r="74" spans="1:3">
      <c r="A74" s="4" t="s">
        <v>430</v>
      </c>
      <c r="C74" s="6" t="n">
        <v>0</v>
      </c>
    </row>
    <row r="75" spans="1:3">
      <c r="A75" s="4" t="s">
        <v>434</v>
      </c>
      <c r="C75" s="6" t="n">
        <v>0</v>
      </c>
    </row>
    <row r="76" spans="1:3">
      <c r="A76" s="4" t="s">
        <v>447</v>
      </c>
    </row>
    <row r="77" spans="1:3">
      <c r="A77" s="3" t="s">
        <v>426</v>
      </c>
    </row>
    <row r="78" spans="1:3">
      <c r="A78" s="4" t="s">
        <v>434</v>
      </c>
      <c r="B78" s="6" t="n">
        <v>7</v>
      </c>
      <c r="C78" s="6" t="n">
        <v>6</v>
      </c>
    </row>
    <row r="79" spans="1:3">
      <c r="A79" s="4" t="s">
        <v>448</v>
      </c>
    </row>
    <row r="80" spans="1:3">
      <c r="A80" s="3" t="s">
        <v>426</v>
      </c>
    </row>
    <row r="81" spans="1:3">
      <c r="A81" s="4" t="s">
        <v>358</v>
      </c>
      <c r="B81" s="6" t="n">
        <v>59</v>
      </c>
      <c r="C81" s="6" t="n">
        <v>65</v>
      </c>
    </row>
    <row r="82" spans="1:3">
      <c r="A82" s="4" t="s">
        <v>449</v>
      </c>
    </row>
    <row r="83" spans="1:3">
      <c r="A83" s="3" t="s">
        <v>426</v>
      </c>
    </row>
    <row r="84" spans="1:3">
      <c r="A84" s="4" t="s">
        <v>427</v>
      </c>
      <c r="B84" s="6" t="n">
        <v>48</v>
      </c>
      <c r="C84" s="6" t="n">
        <v>2</v>
      </c>
    </row>
    <row r="85" spans="1:3">
      <c r="A85" s="4" t="s">
        <v>429</v>
      </c>
      <c r="C85" s="6" t="n">
        <v>0</v>
      </c>
    </row>
    <row r="86" spans="1:3">
      <c r="A86" s="4" t="s">
        <v>358</v>
      </c>
      <c r="B86" s="6" t="n">
        <v>352</v>
      </c>
      <c r="C86" s="6" t="n">
        <v>438</v>
      </c>
    </row>
    <row r="87" spans="1:3">
      <c r="A87" s="4" t="s">
        <v>430</v>
      </c>
      <c r="C87" s="6" t="n">
        <v>0</v>
      </c>
    </row>
    <row r="88" spans="1:3">
      <c r="A88" s="4" t="s">
        <v>431</v>
      </c>
      <c r="C88" s="6" t="n">
        <v>0</v>
      </c>
    </row>
    <row r="89" spans="1:3">
      <c r="A89" s="4" t="s">
        <v>432</v>
      </c>
      <c r="C89" s="6" t="n">
        <v>0</v>
      </c>
    </row>
    <row r="90" spans="1:3">
      <c r="A90" s="4" t="s">
        <v>433</v>
      </c>
      <c r="C90" s="6" t="n">
        <v>0</v>
      </c>
    </row>
    <row r="91" spans="1:3">
      <c r="A91" s="4" t="s">
        <v>360</v>
      </c>
      <c r="B91" s="6" t="n">
        <v>400</v>
      </c>
      <c r="C91" s="6" t="n">
        <v>440</v>
      </c>
    </row>
    <row r="92" spans="1:3">
      <c r="A92" s="4" t="s">
        <v>30</v>
      </c>
      <c r="B92" s="6" t="n">
        <v>41917</v>
      </c>
      <c r="C92" s="6" t="n">
        <v>40152</v>
      </c>
    </row>
    <row r="93" spans="1:3">
      <c r="A93" s="4" t="s">
        <v>348</v>
      </c>
      <c r="B93" s="6" t="n">
        <v>6658</v>
      </c>
      <c r="C93" s="6" t="n">
        <v>5274</v>
      </c>
    </row>
    <row r="94" spans="1:3">
      <c r="A94" s="4" t="s">
        <v>434</v>
      </c>
      <c r="B94" s="6" t="n">
        <v>478</v>
      </c>
      <c r="C94" s="6" t="n">
        <v>246</v>
      </c>
    </row>
    <row r="95" spans="1:3">
      <c r="A95" s="4" t="s">
        <v>129</v>
      </c>
      <c r="B95" s="6" t="n">
        <v>49453</v>
      </c>
      <c r="C95" s="6" t="n">
        <v>46112</v>
      </c>
    </row>
    <row r="96" spans="1:3">
      <c r="A96" s="4" t="s">
        <v>43</v>
      </c>
      <c r="B96" s="6" t="n">
        <v>41917</v>
      </c>
      <c r="C96" s="6" t="n">
        <v>5274</v>
      </c>
    </row>
    <row r="97" spans="1:3">
      <c r="A97" s="4" t="s">
        <v>45</v>
      </c>
      <c r="B97" s="6" t="n">
        <v>7</v>
      </c>
      <c r="C97" s="6" t="n">
        <v>6</v>
      </c>
    </row>
    <row r="98" spans="1:3">
      <c r="A98" s="4" t="s">
        <v>435</v>
      </c>
      <c r="B98" s="6" t="n">
        <v>41924</v>
      </c>
      <c r="C98" s="6" t="n">
        <v>5280</v>
      </c>
    </row>
    <row r="99" spans="1:3">
      <c r="A99" s="4" t="s">
        <v>450</v>
      </c>
    </row>
    <row r="100" spans="1:3">
      <c r="A100" s="3" t="s">
        <v>426</v>
      </c>
    </row>
    <row r="101" spans="1:3">
      <c r="A101" s="4" t="s">
        <v>358</v>
      </c>
      <c r="C101" s="6" t="n">
        <v>0</v>
      </c>
    </row>
    <row r="102" spans="1:3">
      <c r="A102" s="4" t="s">
        <v>451</v>
      </c>
    </row>
    <row r="103" spans="1:3">
      <c r="A103" s="3" t="s">
        <v>426</v>
      </c>
    </row>
    <row r="104" spans="1:3">
      <c r="A104" s="4" t="s">
        <v>358</v>
      </c>
      <c r="B104" s="6" t="n">
        <v>352</v>
      </c>
      <c r="C104" s="6" t="n">
        <v>438</v>
      </c>
    </row>
    <row r="105" spans="1:3">
      <c r="A105" s="4" t="s">
        <v>452</v>
      </c>
    </row>
    <row r="106" spans="1:3">
      <c r="A106" s="3" t="s">
        <v>426</v>
      </c>
    </row>
    <row r="107" spans="1:3">
      <c r="A107" s="4" t="s">
        <v>430</v>
      </c>
      <c r="C107" s="6" t="n">
        <v>0</v>
      </c>
    </row>
    <row r="108" spans="1:3">
      <c r="A108" s="4" t="s">
        <v>453</v>
      </c>
    </row>
    <row r="109" spans="1:3">
      <c r="A109" s="3" t="s">
        <v>426</v>
      </c>
    </row>
    <row r="110" spans="1:3">
      <c r="A110" s="4" t="s">
        <v>430</v>
      </c>
      <c r="C110" s="6" t="n">
        <v>0</v>
      </c>
    </row>
    <row r="111" spans="1:3">
      <c r="A111" s="4" t="s">
        <v>434</v>
      </c>
      <c r="C111" s="6" t="n">
        <v>0</v>
      </c>
    </row>
    <row r="112" spans="1:3">
      <c r="A112" s="4" t="s">
        <v>454</v>
      </c>
    </row>
    <row r="113" spans="1:3">
      <c r="A113" s="3" t="s">
        <v>426</v>
      </c>
    </row>
    <row r="114" spans="1:3">
      <c r="A114" s="4" t="s">
        <v>434</v>
      </c>
      <c r="B114" s="6" t="n">
        <v>2</v>
      </c>
      <c r="C114" s="6" t="n">
        <v>4</v>
      </c>
    </row>
    <row r="115" spans="1:3">
      <c r="A115" s="4" t="s">
        <v>455</v>
      </c>
    </row>
    <row r="116" spans="1:3">
      <c r="A116" s="3" t="s">
        <v>426</v>
      </c>
    </row>
    <row r="117" spans="1:3">
      <c r="A117" s="4" t="s">
        <v>358</v>
      </c>
      <c r="C117" s="6" t="n">
        <v>0</v>
      </c>
    </row>
    <row r="118" spans="1:3">
      <c r="A118" s="4" t="s">
        <v>456</v>
      </c>
    </row>
    <row r="119" spans="1:3">
      <c r="A119" s="3" t="s">
        <v>426</v>
      </c>
    </row>
    <row r="120" spans="1:3">
      <c r="A120" s="4" t="s">
        <v>427</v>
      </c>
      <c r="B120" s="6" t="n">
        <v>24</v>
      </c>
      <c r="C120" s="6" t="n">
        <v>23</v>
      </c>
    </row>
    <row r="121" spans="1:3">
      <c r="A121" s="4" t="s">
        <v>429</v>
      </c>
      <c r="C121" s="6" t="n">
        <v>0</v>
      </c>
    </row>
    <row r="122" spans="1:3">
      <c r="A122" s="4" t="s">
        <v>358</v>
      </c>
      <c r="B122" s="6" t="n">
        <v>5</v>
      </c>
      <c r="C122" s="6" t="n">
        <v>2</v>
      </c>
    </row>
    <row r="123" spans="1:3">
      <c r="A123" s="4" t="s">
        <v>430</v>
      </c>
      <c r="C123" s="6" t="n">
        <v>0</v>
      </c>
    </row>
    <row r="124" spans="1:3">
      <c r="A124" s="4" t="s">
        <v>431</v>
      </c>
      <c r="C124" s="6" t="n">
        <v>0</v>
      </c>
    </row>
    <row r="125" spans="1:3">
      <c r="A125" s="4" t="s">
        <v>432</v>
      </c>
      <c r="C125" s="6" t="n">
        <v>0</v>
      </c>
    </row>
    <row r="126" spans="1:3">
      <c r="A126" s="4" t="s">
        <v>433</v>
      </c>
      <c r="C126" s="6" t="n">
        <v>0</v>
      </c>
    </row>
    <row r="127" spans="1:3">
      <c r="A127" s="4" t="s">
        <v>360</v>
      </c>
      <c r="B127" s="6" t="n">
        <v>29</v>
      </c>
      <c r="C127" s="6" t="n">
        <v>25</v>
      </c>
    </row>
    <row r="128" spans="1:3">
      <c r="A128" s="4" t="s">
        <v>30</v>
      </c>
      <c r="C128" s="6" t="n">
        <v>0</v>
      </c>
    </row>
    <row r="129" spans="1:3">
      <c r="A129" s="4" t="s">
        <v>348</v>
      </c>
      <c r="C129" s="6" t="n">
        <v>0</v>
      </c>
    </row>
    <row r="130" spans="1:3">
      <c r="A130" s="4" t="s">
        <v>434</v>
      </c>
      <c r="B130" s="6" t="n">
        <v>194</v>
      </c>
      <c r="C130" s="6" t="n">
        <v>196</v>
      </c>
    </row>
    <row r="131" spans="1:3">
      <c r="A131" s="4" t="s">
        <v>129</v>
      </c>
      <c r="B131" s="6" t="n">
        <v>223</v>
      </c>
      <c r="C131" s="6" t="n">
        <v>221</v>
      </c>
    </row>
    <row r="132" spans="1:3">
      <c r="A132" s="4" t="s">
        <v>43</v>
      </c>
      <c r="C132" s="6" t="n">
        <v>0</v>
      </c>
    </row>
    <row r="133" spans="1:3">
      <c r="A133" s="4" t="s">
        <v>45</v>
      </c>
      <c r="B133" s="6" t="n">
        <v>118</v>
      </c>
      <c r="C133" s="6" t="n">
        <v>48</v>
      </c>
    </row>
    <row r="134" spans="1:3">
      <c r="A134" s="4" t="s">
        <v>435</v>
      </c>
      <c r="B134" s="6" t="n">
        <v>118</v>
      </c>
      <c r="C134" s="6" t="n">
        <v>48</v>
      </c>
    </row>
    <row r="135" spans="1:3">
      <c r="A135" s="4" t="s">
        <v>457</v>
      </c>
    </row>
    <row r="136" spans="1:3">
      <c r="A136" s="3" t="s">
        <v>426</v>
      </c>
    </row>
    <row r="137" spans="1:3">
      <c r="A137" s="4" t="s">
        <v>358</v>
      </c>
      <c r="C137" s="6" t="n">
        <v>0</v>
      </c>
    </row>
    <row r="138" spans="1:3">
      <c r="A138" s="4" t="s">
        <v>458</v>
      </c>
    </row>
    <row r="139" spans="1:3">
      <c r="A139" s="3" t="s">
        <v>426</v>
      </c>
    </row>
    <row r="140" spans="1:3">
      <c r="A140" s="4" t="s">
        <v>358</v>
      </c>
      <c r="B140" s="6" t="n">
        <v>5</v>
      </c>
      <c r="C140" s="6" t="n">
        <v>2</v>
      </c>
    </row>
    <row r="141" spans="1:3">
      <c r="A141" s="4" t="s">
        <v>459</v>
      </c>
    </row>
    <row r="142" spans="1:3">
      <c r="A142" s="3" t="s">
        <v>426</v>
      </c>
    </row>
    <row r="143" spans="1:3">
      <c r="A143" s="4" t="s">
        <v>430</v>
      </c>
      <c r="C143" s="6" t="n">
        <v>0</v>
      </c>
    </row>
    <row r="144" spans="1:3">
      <c r="A144" s="4" t="s">
        <v>460</v>
      </c>
    </row>
    <row r="145" spans="1:3">
      <c r="A145" s="3" t="s">
        <v>426</v>
      </c>
    </row>
    <row r="146" spans="1:3">
      <c r="A146" s="4" t="s">
        <v>430</v>
      </c>
      <c r="C146" s="6" t="n">
        <v>0</v>
      </c>
    </row>
    <row r="147" spans="1:3">
      <c r="A147" s="4" t="s">
        <v>434</v>
      </c>
      <c r="C147" s="6" t="n">
        <v>0</v>
      </c>
    </row>
    <row r="148" spans="1:3">
      <c r="A148" s="4" t="s">
        <v>461</v>
      </c>
    </row>
    <row r="149" spans="1:3">
      <c r="A149" s="3" t="s">
        <v>426</v>
      </c>
    </row>
    <row r="150" spans="1:3">
      <c r="A150" s="4" t="s">
        <v>434</v>
      </c>
      <c r="B150" s="6" t="n">
        <v>194</v>
      </c>
      <c r="C150" s="6" t="n">
        <v>196</v>
      </c>
    </row>
    <row r="151" spans="1:3">
      <c r="A151" s="4" t="s">
        <v>462</v>
      </c>
    </row>
    <row r="152" spans="1:3">
      <c r="A152" s="3" t="s">
        <v>426</v>
      </c>
    </row>
    <row r="153" spans="1:3">
      <c r="A153" s="4" t="s">
        <v>358</v>
      </c>
      <c r="C153" s="6" t="n">
        <v>0</v>
      </c>
    </row>
    <row r="154" spans="1:3">
      <c r="A154" s="4" t="s">
        <v>463</v>
      </c>
    </row>
    <row r="155" spans="1:3">
      <c r="A155" s="3" t="s">
        <v>426</v>
      </c>
    </row>
    <row r="156" spans="1:3">
      <c r="A156" s="4" t="s">
        <v>348</v>
      </c>
      <c r="B156" s="6" t="n">
        <v>23181</v>
      </c>
      <c r="C156" s="6" t="n">
        <v>26062</v>
      </c>
    </row>
    <row r="157" spans="1:3">
      <c r="A157" s="4" t="s">
        <v>434</v>
      </c>
      <c r="B157" s="6" t="n">
        <v>472</v>
      </c>
      <c r="C157" s="6" t="n">
        <v>298</v>
      </c>
    </row>
    <row r="158" spans="1:3">
      <c r="A158" s="4" t="s">
        <v>464</v>
      </c>
    </row>
    <row r="159" spans="1:3">
      <c r="A159" s="3" t="s">
        <v>426</v>
      </c>
    </row>
    <row r="160" spans="1:3">
      <c r="A160" s="4" t="s">
        <v>348</v>
      </c>
      <c r="B160" s="6" t="n">
        <v>23181</v>
      </c>
      <c r="C160" s="6" t="n">
        <v>26062</v>
      </c>
    </row>
    <row r="161" spans="1:3">
      <c r="A161" s="4" t="s">
        <v>434</v>
      </c>
      <c r="B161" s="6" t="n">
        <v>472</v>
      </c>
      <c r="C161" s="6" t="n">
        <v>298</v>
      </c>
    </row>
    <row r="162" spans="1:3">
      <c r="A162" s="4" t="s">
        <v>465</v>
      </c>
    </row>
    <row r="163" spans="1:3">
      <c r="A163" s="3" t="s">
        <v>426</v>
      </c>
    </row>
    <row r="164" spans="1:3">
      <c r="A164" s="4" t="s">
        <v>348</v>
      </c>
      <c r="C164" s="6" t="n">
        <v>0</v>
      </c>
    </row>
    <row r="165" spans="1:3">
      <c r="A165" s="4" t="s">
        <v>434</v>
      </c>
      <c r="C165" s="6" t="n">
        <v>0</v>
      </c>
    </row>
    <row r="166" spans="1:3">
      <c r="A166" s="4" t="s">
        <v>466</v>
      </c>
    </row>
    <row r="167" spans="1:3">
      <c r="A167" s="3" t="s">
        <v>426</v>
      </c>
    </row>
    <row r="168" spans="1:3">
      <c r="A168" s="4" t="s">
        <v>348</v>
      </c>
      <c r="C168" s="6" t="n">
        <v>0</v>
      </c>
    </row>
    <row r="169" spans="1:3">
      <c r="A169" s="4" t="s">
        <v>434</v>
      </c>
      <c r="C169" s="6" t="n">
        <v>0</v>
      </c>
    </row>
    <row r="170" spans="1:3">
      <c r="A170" s="4" t="s">
        <v>467</v>
      </c>
    </row>
    <row r="171" spans="1:3">
      <c r="A171" s="3" t="s">
        <v>426</v>
      </c>
    </row>
    <row r="172" spans="1:3">
      <c r="A172" s="4" t="s">
        <v>348</v>
      </c>
      <c r="B172" s="6" t="n">
        <v>6658</v>
      </c>
      <c r="C172" s="6" t="n">
        <v>5274</v>
      </c>
    </row>
    <row r="173" spans="1:3">
      <c r="A173" s="4" t="s">
        <v>434</v>
      </c>
      <c r="B173" s="6" t="n">
        <v>476</v>
      </c>
      <c r="C173" s="6" t="n">
        <v>242</v>
      </c>
    </row>
    <row r="174" spans="1:3">
      <c r="A174" s="4" t="s">
        <v>468</v>
      </c>
    </row>
    <row r="175" spans="1:3">
      <c r="A175" s="3" t="s">
        <v>426</v>
      </c>
    </row>
    <row r="176" spans="1:3">
      <c r="A176" s="4" t="s">
        <v>348</v>
      </c>
      <c r="C176" s="6" t="n">
        <v>0</v>
      </c>
    </row>
    <row r="177" spans="1:3">
      <c r="A177" s="4" t="s">
        <v>434</v>
      </c>
      <c r="C177" s="6" t="n">
        <v>0</v>
      </c>
    </row>
    <row r="178" spans="1:3">
      <c r="A178" s="4" t="s">
        <v>469</v>
      </c>
    </row>
    <row r="179" spans="1:3">
      <c r="A179" s="3" t="s">
        <v>426</v>
      </c>
    </row>
    <row r="180" spans="1:3">
      <c r="A180" s="4" t="s">
        <v>348</v>
      </c>
      <c r="B180" s="6" t="n">
        <v>6658</v>
      </c>
      <c r="C180" s="6" t="n">
        <v>5274</v>
      </c>
    </row>
    <row r="181" spans="1:3">
      <c r="A181" s="4" t="s">
        <v>434</v>
      </c>
      <c r="B181" s="6" t="n">
        <v>476</v>
      </c>
      <c r="C181" s="6" t="n">
        <v>242</v>
      </c>
    </row>
    <row r="182" spans="1:3">
      <c r="A182" s="4" t="s">
        <v>470</v>
      </c>
    </row>
    <row r="183" spans="1:3">
      <c r="A183" s="3" t="s">
        <v>426</v>
      </c>
    </row>
    <row r="184" spans="1:3">
      <c r="A184" s="4" t="s">
        <v>348</v>
      </c>
      <c r="C184" s="6" t="n">
        <v>0</v>
      </c>
    </row>
    <row r="185" spans="1:3">
      <c r="A185" s="4" t="s">
        <v>434</v>
      </c>
      <c r="C185" s="6" t="n">
        <v>0</v>
      </c>
    </row>
    <row r="186" spans="1:3">
      <c r="A186" s="4" t="s">
        <v>471</v>
      </c>
    </row>
    <row r="187" spans="1:3">
      <c r="A187" s="3" t="s">
        <v>426</v>
      </c>
    </row>
    <row r="188" spans="1:3">
      <c r="A188" s="4" t="s">
        <v>434</v>
      </c>
      <c r="B188" s="6" t="n">
        <v>82</v>
      </c>
      <c r="C188" s="6" t="n">
        <v>81</v>
      </c>
    </row>
    <row r="189" spans="1:3">
      <c r="A189" s="4" t="s">
        <v>472</v>
      </c>
    </row>
    <row r="190" spans="1:3">
      <c r="A190" s="3" t="s">
        <v>426</v>
      </c>
    </row>
    <row r="191" spans="1:3">
      <c r="A191" s="4" t="s">
        <v>434</v>
      </c>
      <c r="C191" s="6" t="n">
        <v>0</v>
      </c>
    </row>
    <row r="192" spans="1:3">
      <c r="A192" s="4" t="s">
        <v>473</v>
      </c>
    </row>
    <row r="193" spans="1:3">
      <c r="A193" s="3" t="s">
        <v>426</v>
      </c>
    </row>
    <row r="194" spans="1:3">
      <c r="A194" s="4" t="s">
        <v>434</v>
      </c>
      <c r="C194" s="6" t="n">
        <v>0</v>
      </c>
    </row>
    <row r="195" spans="1:3">
      <c r="A195" s="4" t="s">
        <v>474</v>
      </c>
    </row>
    <row r="196" spans="1:3">
      <c r="A196" s="3" t="s">
        <v>426</v>
      </c>
    </row>
    <row r="197" spans="1:3">
      <c r="A197" s="4" t="s">
        <v>434</v>
      </c>
      <c r="C197" s="6" t="n">
        <v>0</v>
      </c>
    </row>
    <row r="198" spans="1:3">
      <c r="A198" s="4" t="s">
        <v>475</v>
      </c>
    </row>
    <row r="199" spans="1:3">
      <c r="A199" s="3" t="s">
        <v>426</v>
      </c>
    </row>
    <row r="200" spans="1:3">
      <c r="A200" s="4" t="s">
        <v>427</v>
      </c>
      <c r="C200" s="6" t="n">
        <v>0</v>
      </c>
    </row>
    <row r="201" spans="1:3">
      <c r="A201" s="4" t="s">
        <v>429</v>
      </c>
      <c r="C201" s="6" t="n">
        <v>0</v>
      </c>
    </row>
    <row r="202" spans="1:3">
      <c r="A202" s="4" t="s">
        <v>358</v>
      </c>
      <c r="C202" s="6" t="n">
        <v>0</v>
      </c>
    </row>
    <row r="203" spans="1:3">
      <c r="A203" s="4" t="s">
        <v>430</v>
      </c>
      <c r="B203" s="6" t="n">
        <v>391</v>
      </c>
      <c r="C203" s="6" t="n">
        <v>430</v>
      </c>
    </row>
    <row r="204" spans="1:3">
      <c r="A204" s="4" t="s">
        <v>431</v>
      </c>
      <c r="B204" s="6" t="n">
        <v>8</v>
      </c>
      <c r="C204" s="6" t="n">
        <v>14</v>
      </c>
    </row>
    <row r="205" spans="1:3">
      <c r="A205" s="4" t="s">
        <v>432</v>
      </c>
      <c r="C205" s="6" t="n">
        <v>0</v>
      </c>
    </row>
    <row r="206" spans="1:3">
      <c r="A206" s="4" t="s">
        <v>433</v>
      </c>
      <c r="C206" s="6" t="n">
        <v>0</v>
      </c>
    </row>
    <row r="207" spans="1:3">
      <c r="A207" s="4" t="s">
        <v>360</v>
      </c>
      <c r="B207" s="6" t="n">
        <v>399</v>
      </c>
      <c r="C207" s="6" t="n">
        <v>444</v>
      </c>
    </row>
    <row r="208" spans="1:3">
      <c r="A208" s="4" t="s">
        <v>30</v>
      </c>
      <c r="C208" s="6" t="n">
        <v>0</v>
      </c>
    </row>
    <row r="209" spans="1:3">
      <c r="A209" s="4" t="s">
        <v>348</v>
      </c>
      <c r="C209" s="6" t="n">
        <v>0</v>
      </c>
    </row>
    <row r="210" spans="1:3">
      <c r="A210" s="4" t="s">
        <v>434</v>
      </c>
      <c r="B210" s="6" t="n">
        <v>178</v>
      </c>
      <c r="C210" s="6" t="n">
        <v>203</v>
      </c>
    </row>
    <row r="211" spans="1:3">
      <c r="A211" s="4" t="s">
        <v>129</v>
      </c>
      <c r="B211" s="6" t="n">
        <v>577</v>
      </c>
      <c r="C211" s="6" t="n">
        <v>647</v>
      </c>
    </row>
    <row r="212" spans="1:3">
      <c r="A212" s="4" t="s">
        <v>43</v>
      </c>
      <c r="C212" s="6" t="n">
        <v>0</v>
      </c>
    </row>
    <row r="213" spans="1:3">
      <c r="A213" s="4" t="s">
        <v>45</v>
      </c>
      <c r="C213" s="6" t="n">
        <v>0</v>
      </c>
    </row>
    <row r="214" spans="1:3">
      <c r="A214" s="4" t="s">
        <v>435</v>
      </c>
      <c r="C214" s="6" t="n">
        <v>0</v>
      </c>
    </row>
    <row r="215" spans="1:3">
      <c r="A215" s="4" t="s">
        <v>476</v>
      </c>
    </row>
    <row r="216" spans="1:3">
      <c r="A216" s="3" t="s">
        <v>426</v>
      </c>
    </row>
    <row r="217" spans="1:3">
      <c r="A217" s="4" t="s">
        <v>358</v>
      </c>
      <c r="C217" s="6" t="n">
        <v>0</v>
      </c>
    </row>
    <row r="218" spans="1:3">
      <c r="A218" s="4" t="s">
        <v>477</v>
      </c>
    </row>
    <row r="219" spans="1:3">
      <c r="A219" s="3" t="s">
        <v>426</v>
      </c>
    </row>
    <row r="220" spans="1:3">
      <c r="A220" s="4" t="s">
        <v>358</v>
      </c>
      <c r="C220" s="6" t="n">
        <v>0</v>
      </c>
    </row>
    <row r="221" spans="1:3">
      <c r="A221" s="4" t="s">
        <v>478</v>
      </c>
    </row>
    <row r="222" spans="1:3">
      <c r="A222" s="3" t="s">
        <v>426</v>
      </c>
    </row>
    <row r="223" spans="1:3">
      <c r="A223" s="4" t="s">
        <v>430</v>
      </c>
      <c r="B223" s="6" t="n">
        <v>6</v>
      </c>
      <c r="C223" s="6" t="n">
        <v>30</v>
      </c>
    </row>
    <row r="224" spans="1:3">
      <c r="A224" s="4" t="s">
        <v>479</v>
      </c>
    </row>
    <row r="225" spans="1:3">
      <c r="A225" s="3" t="s">
        <v>426</v>
      </c>
    </row>
    <row r="226" spans="1:3">
      <c r="A226" s="4" t="s">
        <v>430</v>
      </c>
      <c r="B226" s="6" t="n">
        <v>385</v>
      </c>
      <c r="C226" s="6" t="n">
        <v>400</v>
      </c>
    </row>
    <row r="227" spans="1:3">
      <c r="A227" s="4" t="s">
        <v>434</v>
      </c>
      <c r="B227" s="6" t="n">
        <v>69</v>
      </c>
      <c r="C227" s="6" t="n">
        <v>58</v>
      </c>
    </row>
    <row r="228" spans="1:3">
      <c r="A228" s="4" t="s">
        <v>480</v>
      </c>
    </row>
    <row r="229" spans="1:3">
      <c r="A229" s="3" t="s">
        <v>426</v>
      </c>
    </row>
    <row r="230" spans="1:3">
      <c r="A230" s="4" t="s">
        <v>434</v>
      </c>
      <c r="B230" s="6" t="n">
        <v>109</v>
      </c>
      <c r="C230" s="6" t="n">
        <v>145</v>
      </c>
    </row>
    <row r="231" spans="1:3">
      <c r="A231" s="4" t="s">
        <v>481</v>
      </c>
    </row>
    <row r="232" spans="1:3">
      <c r="A232" s="3" t="s">
        <v>426</v>
      </c>
    </row>
    <row r="233" spans="1:3">
      <c r="A233" s="4" t="s">
        <v>358</v>
      </c>
      <c r="C233" s="6" t="n">
        <v>0</v>
      </c>
    </row>
    <row r="234" spans="1:3">
      <c r="A234" s="4" t="s">
        <v>482</v>
      </c>
    </row>
    <row r="235" spans="1:3">
      <c r="A235" s="3" t="s">
        <v>426</v>
      </c>
    </row>
    <row r="236" spans="1:3">
      <c r="A236" s="4" t="s">
        <v>348</v>
      </c>
      <c r="C236" s="6" t="n">
        <v>0</v>
      </c>
    </row>
    <row r="237" spans="1:3">
      <c r="A237" s="4" t="s">
        <v>434</v>
      </c>
      <c r="C237" s="6" t="n">
        <v>0</v>
      </c>
    </row>
    <row r="238" spans="1:3">
      <c r="A238" s="4" t="s">
        <v>483</v>
      </c>
    </row>
    <row r="239" spans="1:3">
      <c r="A239" s="3" t="s">
        <v>426</v>
      </c>
    </row>
    <row r="240" spans="1:3">
      <c r="A240" s="4" t="s">
        <v>348</v>
      </c>
      <c r="C240" s="6" t="n">
        <v>0</v>
      </c>
    </row>
    <row r="241" spans="1:3">
      <c r="A241" s="4" t="s">
        <v>434</v>
      </c>
      <c r="C241" s="6" t="n">
        <v>0</v>
      </c>
    </row>
    <row r="242" spans="1:3">
      <c r="A242" s="4" t="s">
        <v>484</v>
      </c>
    </row>
    <row r="243" spans="1:3">
      <c r="A243" s="3" t="s">
        <v>426</v>
      </c>
    </row>
    <row r="244" spans="1:3">
      <c r="A244" s="4" t="s">
        <v>434</v>
      </c>
      <c r="C244" s="6" t="n">
        <v>0</v>
      </c>
    </row>
    <row r="245" spans="1:3">
      <c r="A245" s="4" t="s">
        <v>485</v>
      </c>
    </row>
    <row r="246" spans="1:3">
      <c r="A246" s="3" t="s">
        <v>426</v>
      </c>
    </row>
    <row r="247" spans="1:3">
      <c r="A247" s="4" t="s">
        <v>427</v>
      </c>
      <c r="C247" s="6" t="n">
        <v>0</v>
      </c>
    </row>
    <row r="248" spans="1:3">
      <c r="A248" s="4" t="s">
        <v>429</v>
      </c>
      <c r="B248" s="6" t="n">
        <v>192</v>
      </c>
      <c r="C248" s="6" t="n">
        <v>108</v>
      </c>
    </row>
    <row r="249" spans="1:3">
      <c r="A249" s="4" t="s">
        <v>358</v>
      </c>
      <c r="C249" s="6" t="n">
        <v>0</v>
      </c>
    </row>
    <row r="250" spans="1:3">
      <c r="A250" s="4" t="s">
        <v>430</v>
      </c>
      <c r="B250" s="6" t="n">
        <v>8</v>
      </c>
      <c r="C250" s="6" t="n">
        <v>10</v>
      </c>
    </row>
    <row r="251" spans="1:3">
      <c r="A251" s="4" t="s">
        <v>431</v>
      </c>
      <c r="C251" s="6" t="n">
        <v>0</v>
      </c>
    </row>
    <row r="252" spans="1:3">
      <c r="A252" s="4" t="s">
        <v>432</v>
      </c>
      <c r="B252" s="6" t="n">
        <v>91</v>
      </c>
      <c r="C252" s="6" t="n">
        <v>95</v>
      </c>
    </row>
    <row r="253" spans="1:3">
      <c r="A253" s="4" t="s">
        <v>433</v>
      </c>
      <c r="B253" s="6" t="n">
        <v>26</v>
      </c>
      <c r="C253" s="6" t="n">
        <v>19</v>
      </c>
    </row>
    <row r="254" spans="1:3">
      <c r="A254" s="4" t="s">
        <v>360</v>
      </c>
      <c r="B254" s="6" t="n">
        <v>317</v>
      </c>
      <c r="C254" s="6" t="n">
        <v>232</v>
      </c>
    </row>
    <row r="255" spans="1:3">
      <c r="A255" s="4" t="s">
        <v>30</v>
      </c>
      <c r="B255" s="6" t="n">
        <v>903</v>
      </c>
      <c r="C255" s="6" t="n">
        <v>938</v>
      </c>
    </row>
    <row r="256" spans="1:3">
      <c r="A256" s="4" t="s">
        <v>348</v>
      </c>
      <c r="C256" s="6" t="n">
        <v>0</v>
      </c>
    </row>
    <row r="257" spans="1:3">
      <c r="A257" s="4" t="s">
        <v>434</v>
      </c>
      <c r="B257" s="6" t="n">
        <v>82</v>
      </c>
      <c r="C257" s="6" t="n">
        <v>81</v>
      </c>
    </row>
    <row r="258" spans="1:3">
      <c r="A258" s="4" t="s">
        <v>129</v>
      </c>
      <c r="B258" s="6" t="n">
        <v>1302</v>
      </c>
      <c r="C258" s="6" t="n">
        <v>1251</v>
      </c>
    </row>
    <row r="259" spans="1:3">
      <c r="A259" s="4" t="s">
        <v>43</v>
      </c>
      <c r="B259" s="6" t="n">
        <v>903</v>
      </c>
      <c r="C259" s="6" t="n">
        <v>0</v>
      </c>
    </row>
    <row r="260" spans="1:3">
      <c r="A260" s="4" t="s">
        <v>45</v>
      </c>
      <c r="C260" s="6" t="n">
        <v>0</v>
      </c>
    </row>
    <row r="261" spans="1:3">
      <c r="A261" s="4" t="s">
        <v>435</v>
      </c>
      <c r="B261" s="6" t="n">
        <v>903</v>
      </c>
      <c r="C261" s="6" t="n">
        <v>0</v>
      </c>
    </row>
    <row r="262" spans="1:3">
      <c r="A262" s="4" t="s">
        <v>486</v>
      </c>
    </row>
    <row r="263" spans="1:3">
      <c r="A263" s="3" t="s">
        <v>426</v>
      </c>
    </row>
    <row r="264" spans="1:3">
      <c r="A264" s="4" t="s">
        <v>358</v>
      </c>
      <c r="C264" s="6" t="n">
        <v>0</v>
      </c>
    </row>
    <row r="265" spans="1:3">
      <c r="A265" s="4" t="s">
        <v>487</v>
      </c>
    </row>
    <row r="266" spans="1:3">
      <c r="A266" s="3" t="s">
        <v>426</v>
      </c>
    </row>
    <row r="267" spans="1:3">
      <c r="A267" s="4" t="s">
        <v>358</v>
      </c>
      <c r="C267" s="6" t="n">
        <v>0</v>
      </c>
    </row>
    <row r="268" spans="1:3">
      <c r="A268" s="4" t="s">
        <v>488</v>
      </c>
    </row>
    <row r="269" spans="1:3">
      <c r="A269" s="3" t="s">
        <v>426</v>
      </c>
    </row>
    <row r="270" spans="1:3">
      <c r="A270" s="4" t="s">
        <v>430</v>
      </c>
      <c r="C270" s="6" t="n">
        <v>0</v>
      </c>
    </row>
    <row r="271" spans="1:3">
      <c r="A271" s="4" t="s">
        <v>489</v>
      </c>
    </row>
    <row r="272" spans="1:3">
      <c r="A272" s="3" t="s">
        <v>426</v>
      </c>
    </row>
    <row r="273" spans="1:3">
      <c r="A273" s="4" t="s">
        <v>430</v>
      </c>
      <c r="B273" s="6" t="n">
        <v>8</v>
      </c>
      <c r="C273" s="6" t="n">
        <v>10</v>
      </c>
    </row>
    <row r="274" spans="1:3">
      <c r="A274" s="4" t="s">
        <v>434</v>
      </c>
      <c r="C274" s="6" t="n">
        <v>0</v>
      </c>
    </row>
    <row r="275" spans="1:3">
      <c r="A275" s="4" t="s">
        <v>490</v>
      </c>
    </row>
    <row r="276" spans="1:3">
      <c r="A276" s="3" t="s">
        <v>426</v>
      </c>
    </row>
    <row r="277" spans="1:3">
      <c r="A277" s="4" t="s">
        <v>434</v>
      </c>
      <c r="C277" s="6" t="n">
        <v>0</v>
      </c>
    </row>
    <row r="278" spans="1:3">
      <c r="A278" s="4" t="s">
        <v>491</v>
      </c>
    </row>
    <row r="279" spans="1:3">
      <c r="A279" s="3" t="s">
        <v>426</v>
      </c>
    </row>
    <row r="280" spans="1:3">
      <c r="A280" s="4" t="s">
        <v>358</v>
      </c>
      <c r="C280" s="6" t="n">
        <v>0</v>
      </c>
    </row>
    <row r="281" spans="1:3">
      <c r="A281" s="4" t="s">
        <v>492</v>
      </c>
    </row>
    <row r="282" spans="1:3">
      <c r="A282" s="3" t="s">
        <v>426</v>
      </c>
    </row>
    <row r="283" spans="1:3">
      <c r="A283" s="4" t="s">
        <v>348</v>
      </c>
      <c r="C283" s="6" t="n">
        <v>0</v>
      </c>
    </row>
    <row r="284" spans="1:3">
      <c r="A284" s="4" t="s">
        <v>434</v>
      </c>
      <c r="C284" s="6" t="n">
        <v>0</v>
      </c>
    </row>
    <row r="285" spans="1:3">
      <c r="A285" s="4" t="s">
        <v>493</v>
      </c>
    </row>
    <row r="286" spans="1:3">
      <c r="A286" s="3" t="s">
        <v>426</v>
      </c>
    </row>
    <row r="287" spans="1:3">
      <c r="A287" s="4" t="s">
        <v>348</v>
      </c>
      <c r="C287" s="6" t="n">
        <v>0</v>
      </c>
    </row>
    <row r="288" spans="1:3">
      <c r="A288" s="4" t="s">
        <v>434</v>
      </c>
      <c r="C288" s="6" t="n">
        <v>0</v>
      </c>
    </row>
    <row r="289" spans="1:3">
      <c r="A289" s="4" t="s">
        <v>494</v>
      </c>
    </row>
    <row r="290" spans="1:3">
      <c r="A290" s="3" t="s">
        <v>426</v>
      </c>
    </row>
    <row r="291" spans="1:3">
      <c r="A291" s="4" t="s">
        <v>434</v>
      </c>
      <c r="B291" s="7" t="n">
        <v>82</v>
      </c>
      <c r="C291" s="7" t="n">
        <v>8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95</v>
      </c>
      <c r="B1" s="2" t="s">
        <v>2</v>
      </c>
      <c r="C1" s="2" t="s">
        <v>25</v>
      </c>
    </row>
    <row r="2" spans="1:3">
      <c r="A2" s="4" t="s">
        <v>496</v>
      </c>
    </row>
    <row r="3" spans="1:3">
      <c r="A3" s="3" t="s">
        <v>426</v>
      </c>
    </row>
    <row r="4" spans="1:3">
      <c r="A4" s="4" t="s">
        <v>360</v>
      </c>
      <c r="B4" s="7" t="n">
        <v>194</v>
      </c>
      <c r="C4" s="7" t="n">
        <v>196</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1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97</v>
      </c>
      <c r="B1" s="2" t="s">
        <v>73</v>
      </c>
      <c r="D1" s="2" t="s">
        <v>1</v>
      </c>
    </row>
    <row r="2" spans="1:5">
      <c r="B2" s="2" t="s">
        <v>2</v>
      </c>
      <c r="C2" s="2" t="s">
        <v>74</v>
      </c>
      <c r="D2" s="2" t="s">
        <v>2</v>
      </c>
      <c r="E2" s="2" t="s">
        <v>74</v>
      </c>
    </row>
    <row r="3" spans="1:5">
      <c r="A3" s="3" t="s">
        <v>426</v>
      </c>
    </row>
    <row r="4" spans="1:5">
      <c r="A4" s="4" t="s">
        <v>498</v>
      </c>
      <c r="B4" s="7" t="n">
        <v>192</v>
      </c>
      <c r="D4" s="7" t="n">
        <v>221</v>
      </c>
      <c r="E4" s="7" t="n">
        <v>400</v>
      </c>
    </row>
    <row r="5" spans="1:5">
      <c r="A5" s="4" t="s">
        <v>499</v>
      </c>
      <c r="B5" s="6" t="n">
        <v>11</v>
      </c>
      <c r="D5" s="6" t="n">
        <v>13</v>
      </c>
      <c r="E5" s="6" t="n">
        <v>13</v>
      </c>
    </row>
    <row r="6" spans="1:5">
      <c r="A6" s="4" t="s">
        <v>500</v>
      </c>
      <c r="B6" s="6" t="n">
        <v>26</v>
      </c>
      <c r="D6" s="6" t="n">
        <v>53</v>
      </c>
      <c r="E6" s="6" t="n">
        <v>79</v>
      </c>
    </row>
    <row r="7" spans="1:5">
      <c r="A7" s="4" t="s">
        <v>501</v>
      </c>
      <c r="B7" s="6" t="n">
        <v>-6</v>
      </c>
      <c r="D7" s="6" t="n">
        <v>-15</v>
      </c>
      <c r="E7" s="6" t="n">
        <v>0</v>
      </c>
    </row>
    <row r="8" spans="1:5">
      <c r="A8" s="4" t="s">
        <v>502</v>
      </c>
      <c r="B8" s="6" t="n">
        <v>0</v>
      </c>
      <c r="D8" s="6" t="n">
        <v>0</v>
      </c>
      <c r="E8" s="6" t="n">
        <v>-320</v>
      </c>
    </row>
    <row r="9" spans="1:5">
      <c r="A9" s="4" t="s">
        <v>503</v>
      </c>
      <c r="B9" s="6" t="n">
        <v>0</v>
      </c>
      <c r="D9" s="6" t="n">
        <v>0</v>
      </c>
      <c r="E9" s="6" t="n">
        <v>0</v>
      </c>
    </row>
    <row r="10" spans="1:5">
      <c r="A10" s="4" t="s">
        <v>504</v>
      </c>
      <c r="B10" s="6" t="n">
        <v>0</v>
      </c>
      <c r="D10" s="6" t="n">
        <v>-49</v>
      </c>
      <c r="E10" s="6" t="n">
        <v>0</v>
      </c>
    </row>
    <row r="11" spans="1:5">
      <c r="A11" s="4" t="s">
        <v>505</v>
      </c>
      <c r="B11" s="6" t="n">
        <v>223</v>
      </c>
      <c r="C11" s="7" t="n">
        <v>172</v>
      </c>
      <c r="D11" s="6" t="n">
        <v>223</v>
      </c>
      <c r="E11" s="6" t="n">
        <v>172</v>
      </c>
    </row>
    <row r="12" spans="1:5">
      <c r="A12" s="4" t="s">
        <v>506</v>
      </c>
      <c r="C12" s="6" t="n">
        <v>6</v>
      </c>
      <c r="D12" s="6" t="n">
        <v>13</v>
      </c>
      <c r="E12" s="6" t="n">
        <v>13</v>
      </c>
    </row>
    <row r="13" spans="1:5">
      <c r="A13" s="4" t="s">
        <v>507</v>
      </c>
      <c r="E13" s="6" t="n">
        <v>3428</v>
      </c>
    </row>
    <row r="14" spans="1:5">
      <c r="A14" s="4" t="s">
        <v>508</v>
      </c>
      <c r="E14" s="6" t="n">
        <v>1</v>
      </c>
    </row>
    <row r="15" spans="1:5">
      <c r="A15" s="4" t="s">
        <v>509</v>
      </c>
      <c r="E15" s="6" t="n">
        <v>0</v>
      </c>
    </row>
    <row r="16" spans="1:5">
      <c r="A16" s="4" t="s">
        <v>510</v>
      </c>
      <c r="E16" s="6" t="n">
        <v>0</v>
      </c>
    </row>
    <row r="17" spans="1:5">
      <c r="A17" s="4" t="s">
        <v>511</v>
      </c>
      <c r="E17" s="6" t="n">
        <v>-3390</v>
      </c>
    </row>
    <row r="18" spans="1:5">
      <c r="A18" s="4" t="s">
        <v>512</v>
      </c>
      <c r="E18" s="6" t="n">
        <v>0</v>
      </c>
    </row>
    <row r="19" spans="1:5">
      <c r="A19" s="4" t="s">
        <v>513</v>
      </c>
      <c r="E19" s="6" t="n">
        <v>0</v>
      </c>
    </row>
    <row r="20" spans="1:5">
      <c r="A20" s="4" t="s">
        <v>514</v>
      </c>
      <c r="C20" s="6" t="n">
        <v>37</v>
      </c>
      <c r="E20" s="6" t="n">
        <v>37</v>
      </c>
    </row>
    <row r="21" spans="1:5">
      <c r="A21" s="4" t="s">
        <v>506</v>
      </c>
      <c r="B21" s="6" t="n">
        <v>-2</v>
      </c>
      <c r="C21" s="6" t="n">
        <v>4</v>
      </c>
      <c r="D21" s="6" t="n">
        <v>0</v>
      </c>
      <c r="E21" s="6" t="n">
        <v>1</v>
      </c>
    </row>
    <row r="22" spans="1:5">
      <c r="A22" s="4" t="s">
        <v>515</v>
      </c>
    </row>
    <row r="23" spans="1:5">
      <c r="A23" s="3" t="s">
        <v>426</v>
      </c>
    </row>
    <row r="24" spans="1:5">
      <c r="A24" s="4" t="s">
        <v>498</v>
      </c>
      <c r="E24" s="6" t="n">
        <v>320</v>
      </c>
    </row>
    <row r="25" spans="1:5">
      <c r="A25" s="4" t="s">
        <v>499</v>
      </c>
      <c r="E25" s="6" t="n">
        <v>13</v>
      </c>
    </row>
    <row r="26" spans="1:5">
      <c r="A26" s="4" t="s">
        <v>500</v>
      </c>
      <c r="E26" s="6" t="n">
        <v>79</v>
      </c>
    </row>
    <row r="27" spans="1:5">
      <c r="A27" s="4" t="s">
        <v>501</v>
      </c>
      <c r="E27" s="6" t="n">
        <v>0</v>
      </c>
    </row>
    <row r="28" spans="1:5">
      <c r="A28" s="4" t="s">
        <v>502</v>
      </c>
      <c r="E28" s="6" t="n">
        <v>-240</v>
      </c>
    </row>
    <row r="29" spans="1:5">
      <c r="A29" s="4" t="s">
        <v>503</v>
      </c>
      <c r="E29" s="6" t="n">
        <v>0</v>
      </c>
    </row>
    <row r="30" spans="1:5">
      <c r="A30" s="4" t="s">
        <v>504</v>
      </c>
      <c r="E30" s="6" t="n">
        <v>0</v>
      </c>
    </row>
    <row r="31" spans="1:5">
      <c r="A31" s="4" t="s">
        <v>505</v>
      </c>
      <c r="C31" s="6" t="n">
        <v>172</v>
      </c>
      <c r="E31" s="6" t="n">
        <v>172</v>
      </c>
    </row>
    <row r="32" spans="1:5">
      <c r="A32" s="4" t="s">
        <v>516</v>
      </c>
    </row>
    <row r="33" spans="1:5">
      <c r="A33" s="3" t="s">
        <v>426</v>
      </c>
    </row>
    <row r="34" spans="1:5">
      <c r="A34" s="4" t="s">
        <v>498</v>
      </c>
      <c r="B34" s="6" t="n">
        <v>0</v>
      </c>
      <c r="D34" s="6" t="n">
        <v>23</v>
      </c>
    </row>
    <row r="35" spans="1:5">
      <c r="A35" s="4" t="s">
        <v>499</v>
      </c>
      <c r="B35" s="6" t="n">
        <v>0</v>
      </c>
      <c r="D35" s="6" t="n">
        <v>0</v>
      </c>
    </row>
    <row r="36" spans="1:5">
      <c r="A36" s="4" t="s">
        <v>500</v>
      </c>
      <c r="B36" s="6" t="n">
        <v>24</v>
      </c>
      <c r="D36" s="6" t="n">
        <v>47</v>
      </c>
    </row>
    <row r="37" spans="1:5">
      <c r="A37" s="4" t="s">
        <v>501</v>
      </c>
      <c r="B37" s="6" t="n">
        <v>0</v>
      </c>
      <c r="D37" s="6" t="n">
        <v>0</v>
      </c>
    </row>
    <row r="38" spans="1:5">
      <c r="A38" s="4" t="s">
        <v>502</v>
      </c>
      <c r="B38" s="6" t="n">
        <v>0</v>
      </c>
      <c r="D38" s="6" t="n">
        <v>0</v>
      </c>
    </row>
    <row r="39" spans="1:5">
      <c r="A39" s="4" t="s">
        <v>503</v>
      </c>
      <c r="B39" s="6" t="n">
        <v>0</v>
      </c>
      <c r="D39" s="6" t="n">
        <v>0</v>
      </c>
    </row>
    <row r="40" spans="1:5">
      <c r="A40" s="4" t="s">
        <v>504</v>
      </c>
      <c r="B40" s="6" t="n">
        <v>0</v>
      </c>
      <c r="D40" s="6" t="n">
        <v>-46</v>
      </c>
    </row>
    <row r="41" spans="1:5">
      <c r="A41" s="4" t="s">
        <v>505</v>
      </c>
      <c r="B41" s="6" t="n">
        <v>24</v>
      </c>
      <c r="D41" s="6" t="n">
        <v>24</v>
      </c>
    </row>
    <row r="42" spans="1:5">
      <c r="A42" s="4" t="s">
        <v>517</v>
      </c>
    </row>
    <row r="43" spans="1:5">
      <c r="A43" s="3" t="s">
        <v>426</v>
      </c>
    </row>
    <row r="44" spans="1:5">
      <c r="A44" s="4" t="s">
        <v>498</v>
      </c>
      <c r="E44" s="6" t="n">
        <v>80</v>
      </c>
    </row>
    <row r="45" spans="1:5">
      <c r="A45" s="4" t="s">
        <v>499</v>
      </c>
      <c r="E45" s="6" t="n">
        <v>0</v>
      </c>
    </row>
    <row r="46" spans="1:5">
      <c r="A46" s="4" t="s">
        <v>500</v>
      </c>
      <c r="E46" s="6" t="n">
        <v>0</v>
      </c>
    </row>
    <row r="47" spans="1:5">
      <c r="A47" s="4" t="s">
        <v>501</v>
      </c>
      <c r="E47" s="6" t="n">
        <v>0</v>
      </c>
    </row>
    <row r="48" spans="1:5">
      <c r="A48" s="4" t="s">
        <v>502</v>
      </c>
      <c r="E48" s="6" t="n">
        <v>-80</v>
      </c>
    </row>
    <row r="49" spans="1:5">
      <c r="A49" s="4" t="s">
        <v>503</v>
      </c>
      <c r="E49" s="6" t="n">
        <v>0</v>
      </c>
    </row>
    <row r="50" spans="1:5">
      <c r="A50" s="4" t="s">
        <v>504</v>
      </c>
      <c r="E50" s="6" t="n">
        <v>0</v>
      </c>
    </row>
    <row r="51" spans="1:5">
      <c r="A51" s="4" t="s">
        <v>505</v>
      </c>
      <c r="C51" s="6" t="n">
        <v>0</v>
      </c>
      <c r="E51" s="6" t="n">
        <v>0</v>
      </c>
    </row>
    <row r="52" spans="1:5">
      <c r="A52" s="4" t="s">
        <v>518</v>
      </c>
    </row>
    <row r="53" spans="1:5">
      <c r="A53" s="3" t="s">
        <v>426</v>
      </c>
    </row>
    <row r="54" spans="1:5">
      <c r="A54" s="4" t="s">
        <v>507</v>
      </c>
      <c r="E54" s="6" t="n">
        <v>3389</v>
      </c>
    </row>
    <row r="55" spans="1:5">
      <c r="A55" s="4" t="s">
        <v>508</v>
      </c>
      <c r="E55" s="6" t="n">
        <v>0</v>
      </c>
    </row>
    <row r="56" spans="1:5">
      <c r="A56" s="4" t="s">
        <v>509</v>
      </c>
      <c r="E56" s="6" t="n">
        <v>0</v>
      </c>
    </row>
    <row r="57" spans="1:5">
      <c r="A57" s="4" t="s">
        <v>510</v>
      </c>
      <c r="E57" s="6" t="n">
        <v>0</v>
      </c>
    </row>
    <row r="58" spans="1:5">
      <c r="A58" s="4" t="s">
        <v>511</v>
      </c>
      <c r="E58" s="6" t="n">
        <v>-3389</v>
      </c>
    </row>
    <row r="59" spans="1:5">
      <c r="A59" s="4" t="s">
        <v>512</v>
      </c>
      <c r="E59" s="6" t="n">
        <v>0</v>
      </c>
    </row>
    <row r="60" spans="1:5">
      <c r="A60" s="4" t="s">
        <v>513</v>
      </c>
      <c r="E60" s="6" t="n">
        <v>0</v>
      </c>
    </row>
    <row r="61" spans="1:5">
      <c r="A61" s="4" t="s">
        <v>514</v>
      </c>
      <c r="C61" s="6" t="n">
        <v>0</v>
      </c>
      <c r="E61" s="6" t="n">
        <v>0</v>
      </c>
    </row>
    <row r="62" spans="1:5">
      <c r="A62" s="4" t="s">
        <v>519</v>
      </c>
    </row>
    <row r="63" spans="1:5">
      <c r="A63" s="3" t="s">
        <v>426</v>
      </c>
    </row>
    <row r="64" spans="1:5">
      <c r="A64" s="4" t="s">
        <v>507</v>
      </c>
      <c r="B64" s="6" t="n">
        <v>121</v>
      </c>
      <c r="C64" s="6" t="n">
        <v>56</v>
      </c>
      <c r="D64" s="6" t="n">
        <v>48</v>
      </c>
      <c r="E64" s="6" t="n">
        <v>39</v>
      </c>
    </row>
    <row r="65" spans="1:5">
      <c r="A65" s="4" t="s">
        <v>508</v>
      </c>
      <c r="B65" s="6" t="n">
        <v>-2</v>
      </c>
      <c r="C65" s="6" t="n">
        <v>4</v>
      </c>
      <c r="D65" s="6" t="n">
        <v>0</v>
      </c>
      <c r="E65" s="6" t="n">
        <v>1</v>
      </c>
    </row>
    <row r="66" spans="1:5">
      <c r="A66" s="4" t="s">
        <v>509</v>
      </c>
      <c r="B66" s="6" t="n">
        <v>0</v>
      </c>
      <c r="C66" s="6" t="n">
        <v>0</v>
      </c>
      <c r="D66" s="6" t="n">
        <v>0</v>
      </c>
      <c r="E66" s="6" t="n">
        <v>0</v>
      </c>
    </row>
    <row r="67" spans="1:5">
      <c r="A67" s="4" t="s">
        <v>510</v>
      </c>
      <c r="B67" s="6" t="n">
        <v>0</v>
      </c>
      <c r="C67" s="6" t="n">
        <v>0</v>
      </c>
      <c r="D67" s="6" t="n">
        <v>0</v>
      </c>
      <c r="E67" s="6" t="n">
        <v>0</v>
      </c>
    </row>
    <row r="68" spans="1:5">
      <c r="A68" s="4" t="s">
        <v>511</v>
      </c>
      <c r="B68" s="6" t="n">
        <v>-5</v>
      </c>
      <c r="C68" s="6" t="n">
        <v>-15</v>
      </c>
      <c r="D68" s="6" t="n">
        <v>70</v>
      </c>
      <c r="E68" s="6" t="n">
        <v>-1</v>
      </c>
    </row>
    <row r="69" spans="1:5">
      <c r="A69" s="4" t="s">
        <v>512</v>
      </c>
      <c r="B69" s="6" t="n">
        <v>0</v>
      </c>
      <c r="C69" s="6" t="n">
        <v>0</v>
      </c>
      <c r="D69" s="6" t="n">
        <v>0</v>
      </c>
      <c r="E69" s="6" t="n">
        <v>0</v>
      </c>
    </row>
    <row r="70" spans="1:5">
      <c r="A70" s="4" t="s">
        <v>513</v>
      </c>
      <c r="B70" s="6" t="n">
        <v>0</v>
      </c>
      <c r="C70" s="6" t="n">
        <v>0</v>
      </c>
      <c r="D70" s="6" t="n">
        <v>0</v>
      </c>
      <c r="E70" s="6" t="n">
        <v>0</v>
      </c>
    </row>
    <row r="71" spans="1:5">
      <c r="A71" s="4" t="s">
        <v>514</v>
      </c>
      <c r="B71" s="6" t="n">
        <v>118</v>
      </c>
      <c r="C71" s="6" t="n">
        <v>37</v>
      </c>
      <c r="D71" s="6" t="n">
        <v>118</v>
      </c>
      <c r="E71" s="6" t="n">
        <v>37</v>
      </c>
    </row>
    <row r="72" spans="1:5">
      <c r="A72" s="4" t="s">
        <v>520</v>
      </c>
    </row>
    <row r="73" spans="1:5">
      <c r="A73" s="3" t="s">
        <v>426</v>
      </c>
    </row>
    <row r="74" spans="1:5">
      <c r="A74" s="4" t="s">
        <v>498</v>
      </c>
      <c r="B74" s="6" t="n">
        <v>189</v>
      </c>
      <c r="C74" s="6" t="n">
        <v>166</v>
      </c>
      <c r="D74" s="6" t="n">
        <v>196</v>
      </c>
      <c r="E74" s="6" t="n">
        <v>0</v>
      </c>
    </row>
    <row r="75" spans="1:5">
      <c r="A75" s="4" t="s">
        <v>499</v>
      </c>
      <c r="B75" s="6" t="n">
        <v>11</v>
      </c>
      <c r="C75" s="6" t="n">
        <v>6</v>
      </c>
      <c r="D75" s="6" t="n">
        <v>13</v>
      </c>
      <c r="E75" s="6" t="n">
        <v>13</v>
      </c>
    </row>
    <row r="76" spans="1:5">
      <c r="A76" s="4" t="s">
        <v>500</v>
      </c>
      <c r="B76" s="6" t="n">
        <v>0</v>
      </c>
      <c r="C76" s="6" t="n">
        <v>0</v>
      </c>
      <c r="D76" s="6" t="n">
        <v>0</v>
      </c>
      <c r="E76" s="6" t="n">
        <v>79</v>
      </c>
    </row>
    <row r="77" spans="1:5">
      <c r="A77" s="4" t="s">
        <v>501</v>
      </c>
      <c r="B77" s="6" t="n">
        <v>-6</v>
      </c>
      <c r="C77" s="6" t="n">
        <v>0</v>
      </c>
      <c r="D77" s="6" t="n">
        <v>-15</v>
      </c>
      <c r="E77" s="6" t="n">
        <v>0</v>
      </c>
    </row>
    <row r="78" spans="1:5">
      <c r="A78" s="4" t="s">
        <v>502</v>
      </c>
      <c r="B78" s="6" t="n">
        <v>0</v>
      </c>
      <c r="C78" s="6" t="n">
        <v>0</v>
      </c>
      <c r="D78" s="6" t="n">
        <v>0</v>
      </c>
      <c r="E78" s="6" t="n">
        <v>80</v>
      </c>
    </row>
    <row r="79" spans="1:5">
      <c r="A79" s="4" t="s">
        <v>503</v>
      </c>
      <c r="B79" s="6" t="n">
        <v>0</v>
      </c>
      <c r="C79" s="6" t="n">
        <v>0</v>
      </c>
      <c r="D79" s="6" t="n">
        <v>0</v>
      </c>
      <c r="E79" s="6" t="n">
        <v>0</v>
      </c>
    </row>
    <row r="80" spans="1:5">
      <c r="A80" s="4" t="s">
        <v>504</v>
      </c>
      <c r="B80" s="6" t="n">
        <v>0</v>
      </c>
      <c r="C80" s="6" t="n">
        <v>0</v>
      </c>
      <c r="D80" s="6" t="n">
        <v>0</v>
      </c>
      <c r="E80" s="6" t="n">
        <v>0</v>
      </c>
    </row>
    <row r="81" spans="1:5">
      <c r="A81" s="4" t="s">
        <v>505</v>
      </c>
      <c r="B81" s="6" t="n">
        <v>194</v>
      </c>
      <c r="C81" s="6" t="n">
        <v>172</v>
      </c>
      <c r="D81" s="6" t="n">
        <v>194</v>
      </c>
      <c r="E81" s="6" t="n">
        <v>172</v>
      </c>
    </row>
    <row r="82" spans="1:5">
      <c r="A82" s="4" t="s">
        <v>521</v>
      </c>
    </row>
    <row r="83" spans="1:5">
      <c r="A83" s="3" t="s">
        <v>426</v>
      </c>
    </row>
    <row r="84" spans="1:5">
      <c r="A84" s="4" t="s">
        <v>498</v>
      </c>
      <c r="E84" s="6" t="n">
        <v>302</v>
      </c>
    </row>
    <row r="85" spans="1:5">
      <c r="A85" s="4" t="s">
        <v>499</v>
      </c>
      <c r="E85" s="6" t="n">
        <v>0</v>
      </c>
    </row>
    <row r="86" spans="1:5">
      <c r="A86" s="4" t="s">
        <v>500</v>
      </c>
      <c r="E86" s="6" t="n">
        <v>0</v>
      </c>
    </row>
    <row r="87" spans="1:5">
      <c r="A87" s="4" t="s">
        <v>501</v>
      </c>
      <c r="E87" s="6" t="n">
        <v>0</v>
      </c>
    </row>
    <row r="88" spans="1:5">
      <c r="A88" s="4" t="s">
        <v>502</v>
      </c>
      <c r="E88" s="6" t="n">
        <v>-302</v>
      </c>
    </row>
    <row r="89" spans="1:5">
      <c r="A89" s="4" t="s">
        <v>503</v>
      </c>
      <c r="E89" s="6" t="n">
        <v>0</v>
      </c>
    </row>
    <row r="90" spans="1:5">
      <c r="A90" s="4" t="s">
        <v>504</v>
      </c>
      <c r="E90" s="6" t="n">
        <v>0</v>
      </c>
    </row>
    <row r="91" spans="1:5">
      <c r="A91" s="4" t="s">
        <v>505</v>
      </c>
      <c r="C91" s="6" t="n">
        <v>0</v>
      </c>
      <c r="E91" s="6" t="n">
        <v>0</v>
      </c>
    </row>
    <row r="92" spans="1:5">
      <c r="A92" s="4" t="s">
        <v>522</v>
      </c>
    </row>
    <row r="93" spans="1:5">
      <c r="A93" s="3" t="s">
        <v>426</v>
      </c>
    </row>
    <row r="94" spans="1:5">
      <c r="A94" s="4" t="s">
        <v>498</v>
      </c>
      <c r="E94" s="6" t="n">
        <v>18</v>
      </c>
    </row>
    <row r="95" spans="1:5">
      <c r="A95" s="4" t="s">
        <v>499</v>
      </c>
      <c r="E95" s="6" t="n">
        <v>0</v>
      </c>
    </row>
    <row r="96" spans="1:5">
      <c r="A96" s="4" t="s">
        <v>500</v>
      </c>
      <c r="E96" s="6" t="n">
        <v>0</v>
      </c>
    </row>
    <row r="97" spans="1:5">
      <c r="A97" s="4" t="s">
        <v>501</v>
      </c>
      <c r="E97" s="6" t="n">
        <v>0</v>
      </c>
    </row>
    <row r="98" spans="1:5">
      <c r="A98" s="4" t="s">
        <v>502</v>
      </c>
      <c r="E98" s="6" t="n">
        <v>-18</v>
      </c>
    </row>
    <row r="99" spans="1:5">
      <c r="A99" s="4" t="s">
        <v>503</v>
      </c>
      <c r="E99" s="6" t="n">
        <v>0</v>
      </c>
    </row>
    <row r="100" spans="1:5">
      <c r="A100" s="4" t="s">
        <v>504</v>
      </c>
      <c r="E100" s="6" t="n">
        <v>0</v>
      </c>
    </row>
    <row r="101" spans="1:5">
      <c r="A101" s="4" t="s">
        <v>505</v>
      </c>
      <c r="C101" s="7" t="n">
        <v>0</v>
      </c>
      <c r="E101" s="7" t="n">
        <v>0</v>
      </c>
    </row>
    <row r="102" spans="1:5">
      <c r="A102" s="4" t="s">
        <v>523</v>
      </c>
    </row>
    <row r="103" spans="1:5">
      <c r="A103" s="3" t="s">
        <v>426</v>
      </c>
    </row>
    <row r="104" spans="1:5">
      <c r="A104" s="4" t="s">
        <v>498</v>
      </c>
      <c r="B104" s="6" t="n">
        <v>3</v>
      </c>
      <c r="D104" s="6" t="n">
        <v>2</v>
      </c>
    </row>
    <row r="105" spans="1:5">
      <c r="A105" s="4" t="s">
        <v>499</v>
      </c>
      <c r="B105" s="6" t="n">
        <v>0</v>
      </c>
      <c r="D105" s="6" t="n">
        <v>0</v>
      </c>
    </row>
    <row r="106" spans="1:5">
      <c r="A106" s="4" t="s">
        <v>500</v>
      </c>
      <c r="B106" s="6" t="n">
        <v>2</v>
      </c>
      <c r="D106" s="6" t="n">
        <v>6</v>
      </c>
    </row>
    <row r="107" spans="1:5">
      <c r="A107" s="4" t="s">
        <v>501</v>
      </c>
      <c r="B107" s="6" t="n">
        <v>0</v>
      </c>
      <c r="D107" s="6" t="n">
        <v>0</v>
      </c>
    </row>
    <row r="108" spans="1:5">
      <c r="A108" s="4" t="s">
        <v>502</v>
      </c>
      <c r="B108" s="6" t="n">
        <v>0</v>
      </c>
      <c r="D108" s="6" t="n">
        <v>0</v>
      </c>
    </row>
    <row r="109" spans="1:5">
      <c r="A109" s="4" t="s">
        <v>503</v>
      </c>
      <c r="B109" s="6" t="n">
        <v>0</v>
      </c>
      <c r="D109" s="6" t="n">
        <v>0</v>
      </c>
    </row>
    <row r="110" spans="1:5">
      <c r="A110" s="4" t="s">
        <v>504</v>
      </c>
      <c r="B110" s="6" t="n">
        <v>0</v>
      </c>
      <c r="D110" s="6" t="n">
        <v>-3</v>
      </c>
    </row>
    <row r="111" spans="1:5">
      <c r="A111" s="4" t="s">
        <v>505</v>
      </c>
      <c r="B111" s="6" t="n">
        <v>5</v>
      </c>
      <c r="D111" s="6" t="n">
        <v>5</v>
      </c>
    </row>
    <row r="112" spans="1:5">
      <c r="A112" s="4" t="s">
        <v>524</v>
      </c>
    </row>
    <row r="113" spans="1:5">
      <c r="A113" s="3" t="s">
        <v>426</v>
      </c>
    </row>
    <row r="114" spans="1:5">
      <c r="A114" s="4" t="s">
        <v>498</v>
      </c>
      <c r="B114" s="6" t="n">
        <v>3</v>
      </c>
      <c r="D114" s="6" t="n">
        <v>25</v>
      </c>
    </row>
    <row r="115" spans="1:5">
      <c r="A115" s="4" t="s">
        <v>499</v>
      </c>
      <c r="B115" s="6" t="n">
        <v>0</v>
      </c>
      <c r="D115" s="6" t="n">
        <v>0</v>
      </c>
    </row>
    <row r="116" spans="1:5">
      <c r="A116" s="4" t="s">
        <v>500</v>
      </c>
      <c r="B116" s="6" t="n">
        <v>26</v>
      </c>
      <c r="D116" s="6" t="n">
        <v>53</v>
      </c>
    </row>
    <row r="117" spans="1:5">
      <c r="A117" s="4" t="s">
        <v>501</v>
      </c>
      <c r="B117" s="6" t="n">
        <v>0</v>
      </c>
      <c r="D117" s="6" t="n">
        <v>0</v>
      </c>
    </row>
    <row r="118" spans="1:5">
      <c r="A118" s="4" t="s">
        <v>502</v>
      </c>
      <c r="B118" s="6" t="n">
        <v>0</v>
      </c>
      <c r="D118" s="6" t="n">
        <v>0</v>
      </c>
    </row>
    <row r="119" spans="1:5">
      <c r="A119" s="4" t="s">
        <v>503</v>
      </c>
      <c r="B119" s="6" t="n">
        <v>0</v>
      </c>
      <c r="D119" s="6" t="n">
        <v>0</v>
      </c>
    </row>
    <row r="120" spans="1:5">
      <c r="A120" s="4" t="s">
        <v>504</v>
      </c>
      <c r="B120" s="6" t="n">
        <v>0</v>
      </c>
      <c r="D120" s="6" t="n">
        <v>-49</v>
      </c>
    </row>
    <row r="121" spans="1:5">
      <c r="A121" s="4" t="s">
        <v>505</v>
      </c>
      <c r="B121" s="7" t="n">
        <v>29</v>
      </c>
      <c r="D121" s="7" t="n">
        <v>29</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525</v>
      </c>
      <c r="B1" s="2" t="s">
        <v>2</v>
      </c>
      <c r="C1" s="2" t="s">
        <v>25</v>
      </c>
      <c r="D1" s="2" t="s">
        <v>74</v>
      </c>
      <c r="E1" s="2" t="s">
        <v>158</v>
      </c>
    </row>
    <row r="2" spans="1:5">
      <c r="A2" s="3" t="s">
        <v>526</v>
      </c>
    </row>
    <row r="3" spans="1:5">
      <c r="A3" s="4" t="s">
        <v>27</v>
      </c>
      <c r="B3" s="7" t="n">
        <v>5454</v>
      </c>
      <c r="C3" s="7" t="n">
        <v>6083</v>
      </c>
      <c r="D3" s="7" t="n">
        <v>5673</v>
      </c>
      <c r="E3" s="7" t="n">
        <v>5723</v>
      </c>
    </row>
    <row r="4" spans="1:5">
      <c r="A4" s="4" t="s">
        <v>527</v>
      </c>
      <c r="B4" s="6" t="n">
        <v>4961</v>
      </c>
      <c r="C4" s="6" t="n">
        <v>4930</v>
      </c>
    </row>
    <row r="5" spans="1:5">
      <c r="A5" s="4" t="s">
        <v>528</v>
      </c>
    </row>
    <row r="6" spans="1:5">
      <c r="A6" s="3" t="s">
        <v>526</v>
      </c>
    </row>
    <row r="7" spans="1:5">
      <c r="A7" s="4" t="s">
        <v>27</v>
      </c>
      <c r="B7" s="6" t="n">
        <v>5454</v>
      </c>
      <c r="C7" s="6" t="n">
        <v>6083</v>
      </c>
    </row>
    <row r="8" spans="1:5">
      <c r="A8" s="4" t="s">
        <v>28</v>
      </c>
      <c r="B8" s="6" t="n">
        <v>2601</v>
      </c>
      <c r="C8" s="6" t="n">
        <v>2237</v>
      </c>
    </row>
    <row r="9" spans="1:5">
      <c r="A9" s="4" t="s">
        <v>39</v>
      </c>
      <c r="B9" s="6" t="n">
        <v>1354</v>
      </c>
      <c r="C9" s="6" t="n">
        <v>1068</v>
      </c>
    </row>
    <row r="10" spans="1:5">
      <c r="A10" s="4" t="s">
        <v>529</v>
      </c>
    </row>
    <row r="11" spans="1:5">
      <c r="A11" s="3" t="s">
        <v>526</v>
      </c>
    </row>
    <row r="12" spans="1:5">
      <c r="A12" s="4" t="s">
        <v>527</v>
      </c>
      <c r="B12" s="6" t="n">
        <v>4961</v>
      </c>
      <c r="C12" s="6" t="n">
        <v>4930</v>
      </c>
    </row>
    <row r="13" spans="1:5">
      <c r="A13" s="4" t="s">
        <v>530</v>
      </c>
    </row>
    <row r="14" spans="1:5">
      <c r="A14" s="3" t="s">
        <v>526</v>
      </c>
    </row>
    <row r="15" spans="1:5">
      <c r="A15" s="4" t="s">
        <v>27</v>
      </c>
      <c r="B15" s="6" t="n">
        <v>5454</v>
      </c>
      <c r="C15" s="6" t="n">
        <v>6083</v>
      </c>
    </row>
    <row r="16" spans="1:5">
      <c r="A16" s="4" t="s">
        <v>28</v>
      </c>
      <c r="B16" s="6" t="n">
        <v>2601</v>
      </c>
      <c r="C16" s="6" t="n">
        <v>2237</v>
      </c>
    </row>
    <row r="17" spans="1:5">
      <c r="A17" s="4" t="s">
        <v>39</v>
      </c>
      <c r="B17" s="6" t="n">
        <v>1354</v>
      </c>
      <c r="C17" s="6" t="n">
        <v>1068</v>
      </c>
    </row>
    <row r="18" spans="1:5">
      <c r="A18" s="4" t="s">
        <v>531</v>
      </c>
    </row>
    <row r="19" spans="1:5">
      <c r="A19" s="3" t="s">
        <v>526</v>
      </c>
    </row>
    <row r="20" spans="1:5">
      <c r="A20" s="4" t="s">
        <v>527</v>
      </c>
      <c r="B20" s="6" t="n">
        <v>5403</v>
      </c>
      <c r="C20" s="6" t="n">
        <v>5223</v>
      </c>
    </row>
    <row r="21" spans="1:5">
      <c r="A21" s="4" t="s">
        <v>62</v>
      </c>
    </row>
    <row r="22" spans="1:5">
      <c r="A22" s="3" t="s">
        <v>526</v>
      </c>
    </row>
    <row r="23" spans="1:5">
      <c r="A23" s="4" t="s">
        <v>27</v>
      </c>
      <c r="B23" s="6" t="n">
        <v>161</v>
      </c>
      <c r="C23" s="6" t="n">
        <v>148</v>
      </c>
    </row>
    <row r="24" spans="1:5">
      <c r="A24" s="4" t="s">
        <v>532</v>
      </c>
    </row>
    <row r="25" spans="1:5">
      <c r="A25" s="3" t="s">
        <v>526</v>
      </c>
    </row>
    <row r="26" spans="1:5">
      <c r="A26" s="4" t="s">
        <v>27</v>
      </c>
      <c r="B26" s="6" t="n">
        <v>161</v>
      </c>
      <c r="C26" s="6" t="n">
        <v>148</v>
      </c>
    </row>
    <row r="27" spans="1:5">
      <c r="A27" s="4" t="s">
        <v>533</v>
      </c>
    </row>
    <row r="28" spans="1:5">
      <c r="A28" s="3" t="s">
        <v>526</v>
      </c>
    </row>
    <row r="29" spans="1:5">
      <c r="A29" s="4" t="s">
        <v>27</v>
      </c>
      <c r="B29" s="7" t="n">
        <v>161</v>
      </c>
      <c r="C29" s="7" t="n">
        <v>148</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534</v>
      </c>
      <c r="B1" s="2" t="s">
        <v>2</v>
      </c>
      <c r="C1" s="2" t="s">
        <v>25</v>
      </c>
      <c r="D1" s="2" t="s">
        <v>74</v>
      </c>
      <c r="E1" s="2" t="s">
        <v>158</v>
      </c>
    </row>
    <row r="2" spans="1:5">
      <c r="A2" s="3" t="s">
        <v>526</v>
      </c>
    </row>
    <row r="3" spans="1:5">
      <c r="A3" s="4" t="s">
        <v>27</v>
      </c>
      <c r="B3" s="7" t="n">
        <v>5454</v>
      </c>
      <c r="C3" s="7" t="n">
        <v>6083</v>
      </c>
      <c r="D3" s="7" t="n">
        <v>5673</v>
      </c>
      <c r="E3" s="7" t="n">
        <v>5723</v>
      </c>
    </row>
    <row r="4" spans="1:5">
      <c r="A4" s="4" t="s">
        <v>535</v>
      </c>
      <c r="B4" s="7" t="n">
        <v>1</v>
      </c>
    </row>
    <row r="5" spans="1:5">
      <c r="A5" s="4" t="s">
        <v>536</v>
      </c>
    </row>
    <row r="6" spans="1:5">
      <c r="A6" s="3" t="s">
        <v>526</v>
      </c>
    </row>
    <row r="7" spans="1:5">
      <c r="A7" s="4" t="s">
        <v>27</v>
      </c>
      <c r="B7" s="7" t="n">
        <v>134</v>
      </c>
      <c r="C7" s="6" t="n">
        <v>132</v>
      </c>
    </row>
    <row r="8" spans="1:5">
      <c r="A8" s="4" t="s">
        <v>62</v>
      </c>
    </row>
    <row r="9" spans="1:5">
      <c r="A9" s="3" t="s">
        <v>526</v>
      </c>
    </row>
    <row r="10" spans="1:5">
      <c r="A10" s="4" t="s">
        <v>27</v>
      </c>
      <c r="B10" s="6" t="n">
        <v>161</v>
      </c>
      <c r="C10" s="6" t="n">
        <v>148</v>
      </c>
    </row>
    <row r="11" spans="1:5">
      <c r="A11" s="4" t="s">
        <v>537</v>
      </c>
    </row>
    <row r="12" spans="1:5">
      <c r="A12" s="3" t="s">
        <v>526</v>
      </c>
    </row>
    <row r="13" spans="1:5">
      <c r="A13" s="4" t="s">
        <v>27</v>
      </c>
      <c r="B13" s="7" t="n">
        <v>34</v>
      </c>
      <c r="C13" s="7" t="n">
        <v>6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25</v>
      </c>
      <c r="B1" s="2" t="s">
        <v>73</v>
      </c>
      <c r="D1" s="2" t="s">
        <v>1</v>
      </c>
    </row>
    <row r="2" spans="1:5">
      <c r="B2" s="2" t="s">
        <v>2</v>
      </c>
      <c r="C2" s="2" t="s">
        <v>74</v>
      </c>
      <c r="D2" s="2" t="s">
        <v>2</v>
      </c>
      <c r="E2" s="2" t="s">
        <v>74</v>
      </c>
    </row>
    <row r="3" spans="1:5">
      <c r="A3" s="3" t="s">
        <v>110</v>
      </c>
    </row>
    <row r="4" spans="1:5">
      <c r="A4" s="4" t="s">
        <v>126</v>
      </c>
      <c r="B4" s="7" t="n">
        <v>-5</v>
      </c>
      <c r="C4" s="7" t="n">
        <v>-2</v>
      </c>
      <c r="D4" s="7" t="n">
        <v>-16</v>
      </c>
      <c r="E4" s="7" t="n">
        <v>5</v>
      </c>
    </row>
    <row r="5" spans="1:5">
      <c r="A5" s="4" t="s">
        <v>127</v>
      </c>
      <c r="B5" s="7" t="n">
        <v>-4</v>
      </c>
      <c r="D5" s="7" t="n">
        <v>-10</v>
      </c>
      <c r="E5" s="7" t="n">
        <v>4</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538</v>
      </c>
      <c r="B1" s="2" t="s">
        <v>1</v>
      </c>
      <c r="C1" s="2" t="s">
        <v>374</v>
      </c>
    </row>
    <row r="2" spans="1:3">
      <c r="B2" s="2" t="s">
        <v>2</v>
      </c>
      <c r="C2" s="2" t="s">
        <v>25</v>
      </c>
    </row>
    <row r="3" spans="1:3">
      <c r="A3" s="3" t="s">
        <v>539</v>
      </c>
    </row>
    <row r="4" spans="1:3">
      <c r="A4" s="4" t="s">
        <v>540</v>
      </c>
      <c r="B4" s="7" t="n">
        <v>577</v>
      </c>
      <c r="C4" s="7" t="n">
        <v>647</v>
      </c>
    </row>
    <row r="5" spans="1:3">
      <c r="A5" s="4" t="s">
        <v>541</v>
      </c>
      <c r="B5" s="6" t="n">
        <v>163</v>
      </c>
      <c r="C5" s="6" t="n">
        <v>152</v>
      </c>
    </row>
    <row r="6" spans="1:3">
      <c r="A6" s="4" t="s">
        <v>542</v>
      </c>
    </row>
    <row r="7" spans="1:3">
      <c r="A7" s="3" t="s">
        <v>539</v>
      </c>
    </row>
    <row r="8" spans="1:3">
      <c r="A8" s="4" t="s">
        <v>540</v>
      </c>
      <c r="B8" s="7" t="n">
        <v>35</v>
      </c>
      <c r="C8" s="6" t="n">
        <v>58</v>
      </c>
    </row>
    <row r="9" spans="1:3">
      <c r="A9" s="4" t="s">
        <v>541</v>
      </c>
      <c r="C9" s="7" t="n">
        <v>0</v>
      </c>
    </row>
    <row r="10" spans="1:3">
      <c r="A10" s="4" t="s">
        <v>543</v>
      </c>
    </row>
    <row r="11" spans="1:3">
      <c r="A11" s="3" t="s">
        <v>539</v>
      </c>
    </row>
    <row r="12" spans="1:3">
      <c r="A12" s="4" t="s">
        <v>544</v>
      </c>
      <c r="B12" s="4" t="s">
        <v>545</v>
      </c>
      <c r="C12" s="4" t="s">
        <v>545</v>
      </c>
    </row>
    <row r="13" spans="1:3">
      <c r="A13" s="4" t="s">
        <v>546</v>
      </c>
    </row>
    <row r="14" spans="1:3">
      <c r="A14" s="3" t="s">
        <v>539</v>
      </c>
    </row>
    <row r="15" spans="1:3">
      <c r="A15" s="4" t="s">
        <v>540</v>
      </c>
      <c r="B15" s="7" t="n">
        <v>34</v>
      </c>
    </row>
    <row r="16" spans="1:3">
      <c r="A16" s="4" t="s">
        <v>541</v>
      </c>
      <c r="B16" s="6" t="n">
        <v>17</v>
      </c>
    </row>
    <row r="17" spans="1:3">
      <c r="A17" s="4" t="s">
        <v>547</v>
      </c>
    </row>
    <row r="18" spans="1:3">
      <c r="A18" s="3" t="s">
        <v>539</v>
      </c>
    </row>
    <row r="19" spans="1:3">
      <c r="A19" s="4" t="s">
        <v>540</v>
      </c>
      <c r="B19" s="6" t="n">
        <v>109</v>
      </c>
      <c r="C19" s="7" t="n">
        <v>145</v>
      </c>
    </row>
    <row r="20" spans="1:3">
      <c r="A20" s="4" t="s">
        <v>541</v>
      </c>
      <c r="B20" s="6" t="n">
        <v>17</v>
      </c>
      <c r="C20" s="6" t="n">
        <v>19</v>
      </c>
    </row>
    <row r="21" spans="1:3">
      <c r="A21" s="4" t="s">
        <v>548</v>
      </c>
    </row>
    <row r="22" spans="1:3">
      <c r="A22" s="3" t="s">
        <v>539</v>
      </c>
    </row>
    <row r="23" spans="1:3">
      <c r="A23" s="4" t="s">
        <v>540</v>
      </c>
      <c r="B23" s="6" t="n">
        <v>230</v>
      </c>
      <c r="C23" s="6" t="n">
        <v>217</v>
      </c>
    </row>
    <row r="24" spans="1:3">
      <c r="A24" s="4" t="s">
        <v>541</v>
      </c>
      <c r="B24" s="7" t="n">
        <v>21</v>
      </c>
      <c r="C24" s="7" t="n">
        <v>30</v>
      </c>
    </row>
    <row r="25" spans="1:3">
      <c r="A25" s="4" t="s">
        <v>549</v>
      </c>
      <c r="B25" s="4" t="s">
        <v>341</v>
      </c>
      <c r="C25" s="4" t="s">
        <v>341</v>
      </c>
    </row>
    <row r="26" spans="1:3">
      <c r="A26" s="4" t="s">
        <v>550</v>
      </c>
      <c r="B26" s="4" t="s">
        <v>341</v>
      </c>
      <c r="C26" s="4" t="s">
        <v>341</v>
      </c>
    </row>
    <row r="27" spans="1:3">
      <c r="A27" s="4" t="s">
        <v>551</v>
      </c>
      <c r="B27" s="4" t="s">
        <v>552</v>
      </c>
      <c r="C27" s="4" t="s">
        <v>553</v>
      </c>
    </row>
    <row r="28" spans="1:3">
      <c r="A28" s="4" t="s">
        <v>554</v>
      </c>
      <c r="B28" s="4" t="s">
        <v>555</v>
      </c>
      <c r="C28" s="4" t="s">
        <v>556</v>
      </c>
    </row>
    <row r="29" spans="1:3">
      <c r="A29" s="4" t="s">
        <v>557</v>
      </c>
    </row>
    <row r="30" spans="1:3">
      <c r="A30" s="3" t="s">
        <v>539</v>
      </c>
    </row>
    <row r="31" spans="1:3">
      <c r="A31" s="4" t="s">
        <v>544</v>
      </c>
      <c r="B31" s="4" t="s">
        <v>558</v>
      </c>
      <c r="C31" s="4" t="s">
        <v>559</v>
      </c>
    </row>
    <row r="32" spans="1:3">
      <c r="A32" s="4" t="s">
        <v>560</v>
      </c>
    </row>
    <row r="33" spans="1:3">
      <c r="A33" s="3" t="s">
        <v>539</v>
      </c>
    </row>
    <row r="34" spans="1:3">
      <c r="A34" s="4" t="s">
        <v>544</v>
      </c>
      <c r="B34" s="4" t="s">
        <v>545</v>
      </c>
      <c r="C34" s="4" t="s">
        <v>545</v>
      </c>
    </row>
    <row r="35" spans="1:3">
      <c r="A35" s="4" t="s">
        <v>561</v>
      </c>
    </row>
    <row r="36" spans="1:3">
      <c r="A36" s="3" t="s">
        <v>539</v>
      </c>
    </row>
    <row r="37" spans="1:3">
      <c r="A37" s="4" t="s">
        <v>540</v>
      </c>
      <c r="B37" s="7" t="n">
        <v>88</v>
      </c>
      <c r="C37" s="7" t="n">
        <v>89</v>
      </c>
    </row>
    <row r="38" spans="1:3">
      <c r="A38" s="4" t="s">
        <v>541</v>
      </c>
      <c r="B38" s="6" t="n">
        <v>69</v>
      </c>
      <c r="C38" s="6" t="n">
        <v>67</v>
      </c>
    </row>
    <row r="39" spans="1:3">
      <c r="A39" s="4" t="s">
        <v>562</v>
      </c>
    </row>
    <row r="40" spans="1:3">
      <c r="A40" s="3" t="s">
        <v>539</v>
      </c>
    </row>
    <row r="41" spans="1:3">
      <c r="A41" s="4" t="s">
        <v>540</v>
      </c>
      <c r="B41" s="6" t="n">
        <v>67</v>
      </c>
      <c r="C41" s="6" t="n">
        <v>94</v>
      </c>
    </row>
    <row r="42" spans="1:3">
      <c r="A42" s="4" t="s">
        <v>541</v>
      </c>
      <c r="B42" s="7" t="n">
        <v>34</v>
      </c>
      <c r="C42" s="7" t="n">
        <v>31</v>
      </c>
    </row>
    <row r="43" spans="1:3">
      <c r="A43" s="4" t="s">
        <v>551</v>
      </c>
      <c r="B43" s="4" t="s">
        <v>563</v>
      </c>
      <c r="C43" s="4" t="s">
        <v>564</v>
      </c>
    </row>
    <row r="44" spans="1:3">
      <c r="A44" s="4" t="s">
        <v>554</v>
      </c>
      <c r="B44" s="4" t="s">
        <v>565</v>
      </c>
      <c r="C44" s="4" t="s">
        <v>566</v>
      </c>
    </row>
    <row r="45" spans="1:3">
      <c r="A45" s="4" t="s">
        <v>567</v>
      </c>
      <c r="B45" s="4" t="s">
        <v>568</v>
      </c>
      <c r="C45" s="4" t="s">
        <v>568</v>
      </c>
    </row>
    <row r="46" spans="1:3">
      <c r="A46" s="4" t="s">
        <v>569</v>
      </c>
    </row>
    <row r="47" spans="1:3">
      <c r="A47" s="3" t="s">
        <v>539</v>
      </c>
    </row>
    <row r="48" spans="1:3">
      <c r="A48" s="4" t="s">
        <v>540</v>
      </c>
      <c r="B48" s="7" t="n">
        <v>14</v>
      </c>
      <c r="C48" s="7" t="n">
        <v>44</v>
      </c>
    </row>
    <row r="49" spans="1:3">
      <c r="A49" s="4" t="s">
        <v>541</v>
      </c>
      <c r="B49" s="7" t="n">
        <v>5</v>
      </c>
      <c r="C49" s="7" t="n">
        <v>5</v>
      </c>
    </row>
    <row r="50" spans="1:3">
      <c r="A50" s="4" t="s">
        <v>549</v>
      </c>
      <c r="B50" s="4" t="s">
        <v>570</v>
      </c>
      <c r="C50" s="4" t="s">
        <v>571</v>
      </c>
    </row>
    <row r="51" spans="1:3">
      <c r="A51" s="4" t="s">
        <v>550</v>
      </c>
      <c r="B51" s="4" t="s">
        <v>570</v>
      </c>
      <c r="C51" s="4" t="s">
        <v>571</v>
      </c>
    </row>
    <row r="52" spans="1:3">
      <c r="A52" s="4" t="s">
        <v>554</v>
      </c>
      <c r="B52" s="4" t="s">
        <v>572</v>
      </c>
      <c r="C52" s="4" t="s">
        <v>573</v>
      </c>
    </row>
    <row r="53" spans="1:3">
      <c r="A53" s="4" t="s">
        <v>574</v>
      </c>
    </row>
    <row r="54" spans="1:3">
      <c r="A54" s="3" t="s">
        <v>539</v>
      </c>
    </row>
    <row r="55" spans="1:3">
      <c r="A55" s="4" t="s">
        <v>544</v>
      </c>
      <c r="B55" s="4" t="s">
        <v>575</v>
      </c>
      <c r="C55" s="4" t="s">
        <v>575</v>
      </c>
    </row>
    <row r="56" spans="1:3">
      <c r="A56" s="4" t="s">
        <v>576</v>
      </c>
    </row>
    <row r="57" spans="1:3">
      <c r="A57" s="3" t="s">
        <v>539</v>
      </c>
    </row>
    <row r="58" spans="1:3">
      <c r="A58" s="4" t="s">
        <v>544</v>
      </c>
      <c r="B58" s="4" t="s">
        <v>577</v>
      </c>
      <c r="C58" s="4" t="s">
        <v>57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578</v>
      </c>
      <c r="B1" s="2" t="s">
        <v>1</v>
      </c>
      <c r="C1" s="2" t="s">
        <v>374</v>
      </c>
    </row>
    <row r="2" spans="1:3">
      <c r="B2" s="2" t="s">
        <v>2</v>
      </c>
      <c r="C2" s="2" t="s">
        <v>25</v>
      </c>
    </row>
    <row r="3" spans="1:3">
      <c r="A3" s="3" t="s">
        <v>539</v>
      </c>
    </row>
    <row r="4" spans="1:3">
      <c r="A4" s="4" t="s">
        <v>541</v>
      </c>
      <c r="B4" s="7" t="n">
        <v>163</v>
      </c>
      <c r="C4" s="7" t="n">
        <v>152</v>
      </c>
    </row>
    <row r="5" spans="1:3">
      <c r="A5" s="4" t="s">
        <v>542</v>
      </c>
    </row>
    <row r="6" spans="1:3">
      <c r="A6" s="3" t="s">
        <v>539</v>
      </c>
    </row>
    <row r="7" spans="1:3">
      <c r="A7" s="4" t="s">
        <v>541</v>
      </c>
      <c r="C7" s="7" t="n">
        <v>0</v>
      </c>
    </row>
    <row r="8" spans="1:3">
      <c r="A8" s="4" t="s">
        <v>579</v>
      </c>
    </row>
    <row r="9" spans="1:3">
      <c r="A9" s="3" t="s">
        <v>539</v>
      </c>
    </row>
    <row r="10" spans="1:3">
      <c r="A10" s="4" t="s">
        <v>580</v>
      </c>
      <c r="B10" s="4" t="s">
        <v>581</v>
      </c>
      <c r="C10" s="4" t="s">
        <v>581</v>
      </c>
    </row>
    <row r="11" spans="1:3">
      <c r="A11" s="4" t="s">
        <v>541</v>
      </c>
      <c r="B11" s="7" t="n">
        <v>21</v>
      </c>
      <c r="C11" s="7" t="n">
        <v>30</v>
      </c>
    </row>
    <row r="12" spans="1:3">
      <c r="A12" s="4" t="s">
        <v>582</v>
      </c>
    </row>
    <row r="13" spans="1:3">
      <c r="A13" s="3" t="s">
        <v>539</v>
      </c>
    </row>
    <row r="14" spans="1:3">
      <c r="A14" s="4" t="s">
        <v>580</v>
      </c>
      <c r="B14" s="4" t="s">
        <v>583</v>
      </c>
      <c r="C14" s="4" t="s">
        <v>583</v>
      </c>
    </row>
    <row r="15" spans="1:3">
      <c r="A15" s="4" t="s">
        <v>541</v>
      </c>
      <c r="B15" s="7" t="n">
        <v>69</v>
      </c>
      <c r="C15" s="7" t="n">
        <v>67</v>
      </c>
    </row>
    <row r="16" spans="1:3">
      <c r="A16" s="4" t="s">
        <v>546</v>
      </c>
    </row>
    <row r="17" spans="1:3">
      <c r="A17" s="3" t="s">
        <v>539</v>
      </c>
    </row>
    <row r="18" spans="1:3">
      <c r="A18" s="4" t="s">
        <v>541</v>
      </c>
      <c r="B18" s="7" t="n">
        <v>17</v>
      </c>
    </row>
    <row r="19" spans="1:3">
      <c r="A19" s="4" t="s">
        <v>584</v>
      </c>
    </row>
    <row r="20" spans="1:3">
      <c r="A20" s="3" t="s">
        <v>539</v>
      </c>
    </row>
    <row r="21" spans="1:3">
      <c r="A21" s="4" t="s">
        <v>585</v>
      </c>
      <c r="B21" s="4" t="s">
        <v>586</v>
      </c>
      <c r="C21" s="4" t="s">
        <v>586</v>
      </c>
    </row>
    <row r="22" spans="1:3">
      <c r="A22" s="4" t="s">
        <v>541</v>
      </c>
      <c r="B22" s="7" t="n">
        <v>34</v>
      </c>
      <c r="C22" s="7" t="n">
        <v>31</v>
      </c>
    </row>
    <row r="23" spans="1:3">
      <c r="A23" s="4" t="s">
        <v>547</v>
      </c>
    </row>
    <row r="24" spans="1:3">
      <c r="A24" s="3" t="s">
        <v>539</v>
      </c>
    </row>
    <row r="25" spans="1:3">
      <c r="A25" s="4" t="s">
        <v>580</v>
      </c>
      <c r="B25" s="4" t="s">
        <v>390</v>
      </c>
      <c r="C25" s="4" t="s">
        <v>390</v>
      </c>
    </row>
    <row r="26" spans="1:3">
      <c r="A26" s="4" t="s">
        <v>541</v>
      </c>
      <c r="B26" s="7" t="n">
        <v>17</v>
      </c>
      <c r="C26" s="7" t="n">
        <v>19</v>
      </c>
    </row>
    <row r="27" spans="1:3">
      <c r="A27" s="4" t="s">
        <v>587</v>
      </c>
      <c r="B27" s="7" t="n">
        <v>24</v>
      </c>
      <c r="C27" s="7" t="n">
        <v>3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588</v>
      </c>
      <c r="B1" s="2" t="s">
        <v>73</v>
      </c>
      <c r="D1" s="2" t="s">
        <v>1</v>
      </c>
    </row>
    <row r="2" spans="1:6">
      <c r="B2" s="2" t="s">
        <v>2</v>
      </c>
      <c r="C2" s="2" t="s">
        <v>74</v>
      </c>
      <c r="D2" s="2" t="s">
        <v>2</v>
      </c>
      <c r="E2" s="2" t="s">
        <v>74</v>
      </c>
      <c r="F2" s="2" t="s">
        <v>25</v>
      </c>
    </row>
    <row r="3" spans="1:6">
      <c r="A3" s="3" t="s">
        <v>589</v>
      </c>
    </row>
    <row r="4" spans="1:6">
      <c r="A4" s="4" t="s">
        <v>590</v>
      </c>
      <c r="B4" s="7" t="n">
        <v>17</v>
      </c>
      <c r="D4" s="7" t="n">
        <v>17</v>
      </c>
    </row>
    <row r="5" spans="1:6">
      <c r="A5" s="4" t="s">
        <v>591</v>
      </c>
    </row>
    <row r="6" spans="1:6">
      <c r="A6" s="3" t="s">
        <v>589</v>
      </c>
    </row>
    <row r="7" spans="1:6">
      <c r="A7" s="4" t="s">
        <v>592</v>
      </c>
      <c r="B7" s="6" t="n">
        <v>478</v>
      </c>
      <c r="D7" s="6" t="n">
        <v>478</v>
      </c>
      <c r="F7" s="7" t="n">
        <v>360</v>
      </c>
    </row>
    <row r="8" spans="1:6">
      <c r="A8" s="4" t="s">
        <v>593</v>
      </c>
    </row>
    <row r="9" spans="1:6">
      <c r="A9" s="3" t="s">
        <v>589</v>
      </c>
    </row>
    <row r="10" spans="1:6">
      <c r="A10" s="4" t="s">
        <v>594</v>
      </c>
      <c r="B10" s="6" t="n">
        <v>-25</v>
      </c>
      <c r="C10" s="7" t="n">
        <v>35</v>
      </c>
      <c r="D10" s="6" t="n">
        <v>-33</v>
      </c>
      <c r="E10" s="7" t="n">
        <v>26</v>
      </c>
    </row>
    <row r="11" spans="1:6">
      <c r="A11" s="4" t="s">
        <v>595</v>
      </c>
    </row>
    <row r="12" spans="1:6">
      <c r="A12" s="3" t="s">
        <v>589</v>
      </c>
    </row>
    <row r="13" spans="1:6">
      <c r="A13" s="4" t="s">
        <v>592</v>
      </c>
      <c r="B13" s="6" t="n">
        <v>48</v>
      </c>
      <c r="D13" s="6" t="n">
        <v>48</v>
      </c>
      <c r="F13" s="6" t="n">
        <v>46</v>
      </c>
    </row>
    <row r="14" spans="1:6">
      <c r="A14" s="4" t="s">
        <v>596</v>
      </c>
    </row>
    <row r="15" spans="1:6">
      <c r="A15" s="3" t="s">
        <v>589</v>
      </c>
    </row>
    <row r="16" spans="1:6">
      <c r="A16" s="4" t="s">
        <v>592</v>
      </c>
      <c r="B16" s="7" t="n">
        <v>121</v>
      </c>
      <c r="D16" s="7" t="n">
        <v>121</v>
      </c>
      <c r="F16" s="7" t="n">
        <v>169</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2"/>
    <col customWidth="1" max="2" min="2" width="21"/>
  </cols>
  <sheetData>
    <row r="1" spans="1:2">
      <c r="A1" s="1" t="s">
        <v>597</v>
      </c>
      <c r="B1" s="2" t="s">
        <v>1</v>
      </c>
    </row>
    <row r="2" spans="1:2">
      <c r="B2" s="2" t="s">
        <v>598</v>
      </c>
    </row>
    <row r="3" spans="1:2">
      <c r="A3" s="3" t="s">
        <v>599</v>
      </c>
    </row>
    <row r="4" spans="1:2">
      <c r="A4" s="4" t="s">
        <v>600</v>
      </c>
      <c r="B4" s="7" t="n">
        <v>13123</v>
      </c>
    </row>
    <row r="5" spans="1:2">
      <c r="A5" s="4" t="s">
        <v>601</v>
      </c>
      <c r="B5" s="6" t="n">
        <v>-14</v>
      </c>
    </row>
    <row r="6" spans="1:2">
      <c r="A6" s="4" t="s">
        <v>602</v>
      </c>
      <c r="B6" s="6" t="n">
        <v>13124</v>
      </c>
    </row>
    <row r="7" spans="1:2">
      <c r="A7" s="4" t="s">
        <v>603</v>
      </c>
    </row>
    <row r="8" spans="1:2">
      <c r="A8" s="3" t="s">
        <v>599</v>
      </c>
    </row>
    <row r="9" spans="1:2">
      <c r="A9" s="4" t="s">
        <v>604</v>
      </c>
      <c r="B9" s="7" t="n">
        <v>1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8"/>
    <col customWidth="1" max="2" min="2" width="15"/>
    <col customWidth="1" max="3" min="3" width="15"/>
    <col customWidth="1" max="4" min="4" width="14"/>
  </cols>
  <sheetData>
    <row r="1" spans="1:4">
      <c r="A1" s="1" t="s">
        <v>605</v>
      </c>
      <c r="B1" s="2" t="s">
        <v>606</v>
      </c>
      <c r="C1" s="2" t="s">
        <v>1</v>
      </c>
    </row>
    <row r="2" spans="1:4">
      <c r="B2" s="2" t="s">
        <v>607</v>
      </c>
      <c r="C2" s="2" t="s">
        <v>2</v>
      </c>
      <c r="D2" s="2" t="s">
        <v>25</v>
      </c>
    </row>
    <row r="3" spans="1:4">
      <c r="A3" s="3" t="s">
        <v>599</v>
      </c>
    </row>
    <row r="4" spans="1:4">
      <c r="A4" s="4" t="s">
        <v>608</v>
      </c>
      <c r="C4" s="7" t="n">
        <v>208</v>
      </c>
      <c r="D4" s="7" t="n">
        <v>231</v>
      </c>
    </row>
    <row r="5" spans="1:4">
      <c r="A5" s="4" t="s">
        <v>603</v>
      </c>
    </row>
    <row r="6" spans="1:4">
      <c r="A6" s="3" t="s">
        <v>599</v>
      </c>
    </row>
    <row r="7" spans="1:4">
      <c r="A7" s="4" t="s">
        <v>609</v>
      </c>
      <c r="C7" s="7" t="n">
        <v>15</v>
      </c>
    </row>
    <row r="8" spans="1:4">
      <c r="A8" s="4" t="s">
        <v>610</v>
      </c>
      <c r="B8" s="4" t="s">
        <v>611</v>
      </c>
    </row>
    <row r="9" spans="1:4">
      <c r="A9" s="4" t="s">
        <v>612</v>
      </c>
      <c r="B9" s="7" t="n">
        <v>80600</v>
      </c>
    </row>
    <row r="10" spans="1:4">
      <c r="A10" s="4" t="s">
        <v>613</v>
      </c>
      <c r="B10" s="7" t="n">
        <v>7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14</v>
      </c>
      <c r="B1" s="2" t="s">
        <v>73</v>
      </c>
      <c r="D1" s="2" t="s">
        <v>1</v>
      </c>
    </row>
    <row r="2" spans="1:5">
      <c r="B2" s="2" t="s">
        <v>2</v>
      </c>
      <c r="C2" s="2" t="s">
        <v>74</v>
      </c>
      <c r="D2" s="2" t="s">
        <v>2</v>
      </c>
      <c r="E2" s="2" t="s">
        <v>74</v>
      </c>
    </row>
    <row r="3" spans="1:5">
      <c r="A3" s="3" t="s">
        <v>615</v>
      </c>
    </row>
    <row r="4" spans="1:5">
      <c r="A4" s="4" t="s">
        <v>616</v>
      </c>
      <c r="D4" s="7" t="n">
        <v>17108</v>
      </c>
    </row>
    <row r="5" spans="1:5">
      <c r="A5" s="4" t="s">
        <v>617</v>
      </c>
      <c r="B5" s="7" t="n">
        <v>17178</v>
      </c>
      <c r="D5" s="6" t="n">
        <v>17178</v>
      </c>
    </row>
    <row r="6" spans="1:5">
      <c r="A6" s="4" t="s">
        <v>618</v>
      </c>
      <c r="D6" s="6" t="n">
        <v>264</v>
      </c>
    </row>
    <row r="7" spans="1:5">
      <c r="A7" s="4" t="s">
        <v>619</v>
      </c>
      <c r="B7" s="6" t="n">
        <v>-25</v>
      </c>
      <c r="C7" s="7" t="n">
        <v>-34</v>
      </c>
      <c r="D7" s="6" t="n">
        <v>-75</v>
      </c>
      <c r="E7" s="7" t="n">
        <v>-104</v>
      </c>
    </row>
    <row r="8" spans="1:5">
      <c r="A8" s="4" t="s">
        <v>620</v>
      </c>
      <c r="B8" s="6" t="n">
        <v>209</v>
      </c>
      <c r="D8" s="6" t="n">
        <v>209</v>
      </c>
    </row>
    <row r="9" spans="1:5">
      <c r="A9" s="4" t="s">
        <v>621</v>
      </c>
      <c r="D9" s="6" t="n">
        <v>17372</v>
      </c>
    </row>
    <row r="10" spans="1:5">
      <c r="A10" s="4" t="s">
        <v>622</v>
      </c>
      <c r="B10" s="7" t="n">
        <v>17387</v>
      </c>
      <c r="D10" s="6" t="n">
        <v>17387</v>
      </c>
    </row>
    <row r="11" spans="1:5">
      <c r="A11" s="4" t="s">
        <v>603</v>
      </c>
    </row>
    <row r="12" spans="1:5">
      <c r="A12" s="3" t="s">
        <v>615</v>
      </c>
    </row>
    <row r="13" spans="1:5">
      <c r="A13" s="4" t="s">
        <v>623</v>
      </c>
      <c r="D13" s="6" t="n">
        <v>70</v>
      </c>
    </row>
    <row r="14" spans="1:5">
      <c r="A14" s="4" t="s">
        <v>624</v>
      </c>
      <c r="D14" s="6" t="n">
        <v>20</v>
      </c>
    </row>
    <row r="15" spans="1:5">
      <c r="A15" s="4" t="s">
        <v>625</v>
      </c>
      <c r="D15" s="7" t="n">
        <v>9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626</v>
      </c>
      <c r="B1" s="2" t="s">
        <v>1</v>
      </c>
    </row>
    <row r="2" spans="1:2">
      <c r="B2" s="2" t="s">
        <v>598</v>
      </c>
    </row>
    <row r="3" spans="1:2">
      <c r="A3" s="3" t="s">
        <v>615</v>
      </c>
    </row>
    <row r="4" spans="1:2">
      <c r="A4" s="4" t="s">
        <v>627</v>
      </c>
      <c r="B4" s="7" t="n">
        <v>70</v>
      </c>
    </row>
    <row r="5" spans="1:2">
      <c r="A5" s="4" t="s">
        <v>624</v>
      </c>
      <c r="B5" s="7" t="n">
        <v>20</v>
      </c>
    </row>
    <row r="6" spans="1:2">
      <c r="A6" s="4" t="s">
        <v>628</v>
      </c>
      <c r="B6" s="4" t="s">
        <v>37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3"/>
    <col customWidth="1" max="2" min="2" width="80"/>
    <col customWidth="1" max="3" min="3" width="15"/>
  </cols>
  <sheetData>
    <row r="1" spans="1:3">
      <c r="A1" s="1" t="s">
        <v>629</v>
      </c>
      <c r="B1" s="2" t="s">
        <v>1</v>
      </c>
    </row>
    <row r="2" spans="1:3">
      <c r="B2" s="2" t="s">
        <v>2</v>
      </c>
      <c r="C2" s="2" t="s">
        <v>25</v>
      </c>
    </row>
    <row r="3" spans="1:3">
      <c r="A3" s="3" t="s">
        <v>630</v>
      </c>
    </row>
    <row r="4" spans="1:3">
      <c r="A4" s="4" t="s">
        <v>41</v>
      </c>
      <c r="B4" s="7" t="n">
        <v>4961000000</v>
      </c>
      <c r="C4" s="7" t="n">
        <v>4930000000</v>
      </c>
    </row>
    <row r="5" spans="1:3">
      <c r="A5" s="4" t="s">
        <v>540</v>
      </c>
      <c r="B5" s="6" t="n">
        <v>5403000000</v>
      </c>
      <c r="C5" s="7" t="n">
        <v>5200000000</v>
      </c>
    </row>
    <row r="6" spans="1:3">
      <c r="A6" s="4" t="s">
        <v>631</v>
      </c>
    </row>
    <row r="7" spans="1:3">
      <c r="A7" s="3" t="s">
        <v>630</v>
      </c>
    </row>
    <row r="8" spans="1:3">
      <c r="A8" s="4" t="s">
        <v>632</v>
      </c>
      <c r="B8" s="6" t="n">
        <v>4000000000</v>
      </c>
    </row>
    <row r="9" spans="1:3">
      <c r="A9" s="4" t="s">
        <v>633</v>
      </c>
      <c r="B9" s="6" t="n">
        <v>0</v>
      </c>
    </row>
    <row r="10" spans="1:3">
      <c r="A10" s="4" t="s">
        <v>634</v>
      </c>
    </row>
    <row r="11" spans="1:3">
      <c r="A11" s="3" t="s">
        <v>630</v>
      </c>
    </row>
    <row r="12" spans="1:3">
      <c r="A12" s="4" t="s">
        <v>635</v>
      </c>
      <c r="B12" s="6" t="n">
        <v>4000000000</v>
      </c>
    </row>
    <row r="13" spans="1:3">
      <c r="A13" s="4" t="s">
        <v>636</v>
      </c>
      <c r="B13" s="6" t="n">
        <v>1000000000</v>
      </c>
    </row>
    <row r="14" spans="1:3">
      <c r="A14" s="4" t="s">
        <v>632</v>
      </c>
      <c r="B14" s="6" t="n">
        <v>5000000000</v>
      </c>
    </row>
    <row r="15" spans="1:3">
      <c r="A15" s="4" t="s">
        <v>633</v>
      </c>
      <c r="B15" s="7" t="n">
        <v>0</v>
      </c>
    </row>
    <row r="16" spans="1:3">
      <c r="A16" s="4" t="s">
        <v>637</v>
      </c>
      <c r="B16" s="4" t="s">
        <v>638</v>
      </c>
    </row>
    <row r="17" spans="1:3">
      <c r="A17" s="4" t="s">
        <v>639</v>
      </c>
      <c r="B17" s="4" t="s">
        <v>640</v>
      </c>
    </row>
    <row r="18" spans="1:3">
      <c r="A18" s="4" t="s">
        <v>641</v>
      </c>
      <c r="B18" s="4" t="s">
        <v>64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43</v>
      </c>
      <c r="B1" s="2" t="s">
        <v>2</v>
      </c>
      <c r="C1" s="2" t="s">
        <v>25</v>
      </c>
    </row>
    <row r="2" spans="1:3">
      <c r="A2" s="3" t="s">
        <v>630</v>
      </c>
    </row>
    <row r="3" spans="1:3">
      <c r="A3" s="4" t="s">
        <v>644</v>
      </c>
      <c r="B3" s="7" t="n">
        <v>4987</v>
      </c>
    </row>
    <row r="4" spans="1:3">
      <c r="A4" s="4" t="s">
        <v>645</v>
      </c>
      <c r="B4" s="6" t="n">
        <v>-26</v>
      </c>
    </row>
    <row r="5" spans="1:3">
      <c r="A5" s="4" t="s">
        <v>646</v>
      </c>
      <c r="B5" s="6" t="n">
        <v>4961</v>
      </c>
      <c r="C5" s="7" t="n">
        <v>4930</v>
      </c>
    </row>
    <row r="6" spans="1:3">
      <c r="A6" s="4" t="s">
        <v>540</v>
      </c>
      <c r="B6" s="6" t="n">
        <v>5403</v>
      </c>
      <c r="C6" s="7" t="n">
        <v>5200</v>
      </c>
    </row>
    <row r="7" spans="1:3">
      <c r="A7" s="4" t="s">
        <v>647</v>
      </c>
    </row>
    <row r="8" spans="1:3">
      <c r="A8" s="3" t="s">
        <v>630</v>
      </c>
    </row>
    <row r="9" spans="1:3">
      <c r="A9" s="4" t="s">
        <v>644</v>
      </c>
      <c r="B9" s="6" t="n">
        <v>700</v>
      </c>
    </row>
    <row r="10" spans="1:3">
      <c r="A10" s="4" t="s">
        <v>645</v>
      </c>
      <c r="B10" s="6" t="n">
        <v>-1</v>
      </c>
    </row>
    <row r="11" spans="1:3">
      <c r="A11" s="4" t="s">
        <v>646</v>
      </c>
      <c r="B11" s="6" t="n">
        <v>699</v>
      </c>
    </row>
    <row r="12" spans="1:3">
      <c r="A12" s="4" t="s">
        <v>540</v>
      </c>
      <c r="B12" s="6" t="n">
        <v>734</v>
      </c>
    </row>
    <row r="13" spans="1:3">
      <c r="A13" s="4" t="s">
        <v>648</v>
      </c>
    </row>
    <row r="14" spans="1:3">
      <c r="A14" s="3" t="s">
        <v>630</v>
      </c>
    </row>
    <row r="15" spans="1:3">
      <c r="A15" s="4" t="s">
        <v>644</v>
      </c>
      <c r="B15" s="6" t="n">
        <v>1000</v>
      </c>
    </row>
    <row r="16" spans="1:3">
      <c r="A16" s="4" t="s">
        <v>645</v>
      </c>
      <c r="B16" s="6" t="n">
        <v>-3</v>
      </c>
    </row>
    <row r="17" spans="1:3">
      <c r="A17" s="4" t="s">
        <v>646</v>
      </c>
      <c r="B17" s="6" t="n">
        <v>997</v>
      </c>
    </row>
    <row r="18" spans="1:3">
      <c r="A18" s="4" t="s">
        <v>540</v>
      </c>
      <c r="B18" s="6" t="n">
        <v>1109</v>
      </c>
    </row>
    <row r="19" spans="1:3">
      <c r="A19" s="4" t="s">
        <v>649</v>
      </c>
    </row>
    <row r="20" spans="1:3">
      <c r="A20" s="3" t="s">
        <v>630</v>
      </c>
    </row>
    <row r="21" spans="1:3">
      <c r="A21" s="4" t="s">
        <v>644</v>
      </c>
      <c r="B21" s="6" t="n">
        <v>750</v>
      </c>
    </row>
    <row r="22" spans="1:3">
      <c r="A22" s="4" t="s">
        <v>645</v>
      </c>
      <c r="B22" s="6" t="n">
        <v>-4</v>
      </c>
    </row>
    <row r="23" spans="1:3">
      <c r="A23" s="4" t="s">
        <v>646</v>
      </c>
      <c r="B23" s="6" t="n">
        <v>746</v>
      </c>
    </row>
    <row r="24" spans="1:3">
      <c r="A24" s="4" t="s">
        <v>540</v>
      </c>
      <c r="B24" s="6" t="n">
        <v>834</v>
      </c>
    </row>
    <row r="25" spans="1:3">
      <c r="A25" s="4" t="s">
        <v>650</v>
      </c>
    </row>
    <row r="26" spans="1:3">
      <c r="A26" s="3" t="s">
        <v>630</v>
      </c>
    </row>
    <row r="27" spans="1:3">
      <c r="A27" s="4" t="s">
        <v>644</v>
      </c>
      <c r="B27" s="6" t="n">
        <v>750</v>
      </c>
    </row>
    <row r="28" spans="1:3">
      <c r="A28" s="4" t="s">
        <v>645</v>
      </c>
      <c r="B28" s="6" t="n">
        <v>-4</v>
      </c>
    </row>
    <row r="29" spans="1:3">
      <c r="A29" s="4" t="s">
        <v>646</v>
      </c>
      <c r="B29" s="6" t="n">
        <v>746</v>
      </c>
    </row>
    <row r="30" spans="1:3">
      <c r="A30" s="4" t="s">
        <v>540</v>
      </c>
      <c r="B30" s="6" t="n">
        <v>810</v>
      </c>
    </row>
    <row r="31" spans="1:3">
      <c r="A31" s="4" t="s">
        <v>651</v>
      </c>
    </row>
    <row r="32" spans="1:3">
      <c r="A32" s="3" t="s">
        <v>630</v>
      </c>
    </row>
    <row r="33" spans="1:3">
      <c r="A33" s="4" t="s">
        <v>644</v>
      </c>
      <c r="B33" s="6" t="n">
        <v>1000</v>
      </c>
    </row>
    <row r="34" spans="1:3">
      <c r="A34" s="4" t="s">
        <v>645</v>
      </c>
      <c r="B34" s="6" t="n">
        <v>-8</v>
      </c>
    </row>
    <row r="35" spans="1:3">
      <c r="A35" s="4" t="s">
        <v>646</v>
      </c>
      <c r="B35" s="6" t="n">
        <v>992</v>
      </c>
    </row>
    <row r="36" spans="1:3">
      <c r="A36" s="4" t="s">
        <v>540</v>
      </c>
      <c r="B36" s="6" t="n">
        <v>1095</v>
      </c>
    </row>
    <row r="37" spans="1:3">
      <c r="A37" s="4" t="s">
        <v>652</v>
      </c>
    </row>
    <row r="38" spans="1:3">
      <c r="A38" s="3" t="s">
        <v>630</v>
      </c>
    </row>
    <row r="39" spans="1:3">
      <c r="A39" s="4" t="s">
        <v>644</v>
      </c>
      <c r="B39" s="6" t="n">
        <v>787</v>
      </c>
    </row>
    <row r="40" spans="1:3">
      <c r="A40" s="4" t="s">
        <v>645</v>
      </c>
      <c r="B40" s="6" t="n">
        <v>-6</v>
      </c>
    </row>
    <row r="41" spans="1:3">
      <c r="A41" s="4" t="s">
        <v>646</v>
      </c>
      <c r="B41" s="6" t="n">
        <v>781</v>
      </c>
    </row>
    <row r="42" spans="1:3">
      <c r="A42" s="4" t="s">
        <v>540</v>
      </c>
      <c r="B42" s="7" t="n">
        <v>821</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15"/>
  </cols>
  <sheetData>
    <row r="1" spans="1:2">
      <c r="A1" s="1" t="s">
        <v>653</v>
      </c>
      <c r="B1" s="2" t="s">
        <v>1</v>
      </c>
    </row>
    <row r="2" spans="1:2">
      <c r="B2" s="2" t="s">
        <v>2</v>
      </c>
    </row>
    <row r="3" spans="1:2">
      <c r="A3" s="4" t="s">
        <v>647</v>
      </c>
    </row>
    <row r="4" spans="1:2">
      <c r="A4" s="3" t="s">
        <v>630</v>
      </c>
    </row>
    <row r="5" spans="1:2">
      <c r="A5" s="4" t="s">
        <v>654</v>
      </c>
      <c r="B5" s="4" t="s">
        <v>655</v>
      </c>
    </row>
    <row r="6" spans="1:2">
      <c r="A6" s="4" t="s">
        <v>656</v>
      </c>
      <c r="B6" s="6" t="n">
        <v>2017</v>
      </c>
    </row>
    <row r="7" spans="1:2">
      <c r="A7" s="4" t="s">
        <v>648</v>
      </c>
    </row>
    <row r="8" spans="1:2">
      <c r="A8" s="3" t="s">
        <v>630</v>
      </c>
    </row>
    <row r="9" spans="1:2">
      <c r="A9" s="4" t="s">
        <v>654</v>
      </c>
      <c r="B9" s="4" t="s">
        <v>657</v>
      </c>
    </row>
    <row r="10" spans="1:2">
      <c r="A10" s="4" t="s">
        <v>656</v>
      </c>
      <c r="B10" s="6" t="n">
        <v>2019</v>
      </c>
    </row>
    <row r="11" spans="1:2">
      <c r="A11" s="4" t="s">
        <v>649</v>
      </c>
    </row>
    <row r="12" spans="1:2">
      <c r="A12" s="3" t="s">
        <v>630</v>
      </c>
    </row>
    <row r="13" spans="1:2">
      <c r="A13" s="4" t="s">
        <v>654</v>
      </c>
      <c r="B13" s="4" t="s">
        <v>658</v>
      </c>
    </row>
    <row r="14" spans="1:2">
      <c r="A14" s="4" t="s">
        <v>656</v>
      </c>
      <c r="B14" s="6" t="n">
        <v>2021</v>
      </c>
    </row>
    <row r="15" spans="1:2">
      <c r="A15" s="4" t="s">
        <v>650</v>
      </c>
    </row>
    <row r="16" spans="1:2">
      <c r="A16" s="3" t="s">
        <v>630</v>
      </c>
    </row>
    <row r="17" spans="1:2">
      <c r="A17" s="4" t="s">
        <v>654</v>
      </c>
      <c r="B17" s="4" t="s">
        <v>659</v>
      </c>
    </row>
    <row r="18" spans="1:2">
      <c r="A18" s="4" t="s">
        <v>656</v>
      </c>
      <c r="B18" s="6" t="n">
        <v>2022</v>
      </c>
    </row>
    <row r="19" spans="1:2">
      <c r="A19" s="4" t="s">
        <v>651</v>
      </c>
    </row>
    <row r="20" spans="1:2">
      <c r="A20" s="3" t="s">
        <v>630</v>
      </c>
    </row>
    <row r="21" spans="1:2">
      <c r="A21" s="4" t="s">
        <v>654</v>
      </c>
      <c r="B21" s="4" t="s">
        <v>660</v>
      </c>
    </row>
    <row r="22" spans="1:2">
      <c r="A22" s="4" t="s">
        <v>656</v>
      </c>
      <c r="B22" s="6" t="n">
        <v>2024</v>
      </c>
    </row>
    <row r="23" spans="1:2">
      <c r="A23" s="4" t="s">
        <v>652</v>
      </c>
    </row>
    <row r="24" spans="1:2">
      <c r="A24" s="3" t="s">
        <v>630</v>
      </c>
    </row>
    <row r="25" spans="1:2">
      <c r="A25" s="4" t="s">
        <v>654</v>
      </c>
      <c r="B25" s="4" t="s">
        <v>661</v>
      </c>
    </row>
    <row r="26" spans="1:2">
      <c r="A26" s="4" t="s">
        <v>656</v>
      </c>
      <c r="B26" s="6" t="n">
        <v>20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K37"/>
  <sheetViews>
    <sheetView workbookViewId="0">
      <selection activeCell="A1" sqref="A1"/>
    </sheetView>
  </sheetViews>
  <sheetFormatPr baseColWidth="10" defaultRowHeight="15"/>
  <cols>
    <col customWidth="1" max="1" min="1" width="80"/>
    <col customWidth="1" max="2" min="2" width="80"/>
    <col customWidth="1" max="3" min="3" width="36"/>
    <col customWidth="1" max="4" min="4" width="4"/>
    <col customWidth="1" max="5" min="5" width="27"/>
    <col customWidth="1" max="6" min="6" width="55"/>
    <col customWidth="1" max="7" min="7" width="31"/>
    <col customWidth="1" max="8" min="8" width="46"/>
    <col customWidth="1" max="9" min="9" width="48"/>
    <col customWidth="1" max="10" min="10" width="64"/>
    <col customWidth="1" max="11" min="11" width="32"/>
  </cols>
  <sheetData>
    <row r="1" spans="1:11">
      <c r="A1" s="1" t="s">
        <v>128</v>
      </c>
      <c r="B1" s="2" t="s">
        <v>129</v>
      </c>
      <c r="C1" s="2" t="s">
        <v>130</v>
      </c>
      <c r="E1" s="2" t="s">
        <v>131</v>
      </c>
      <c r="F1" s="2" t="s">
        <v>132</v>
      </c>
      <c r="G1" s="2" t="s">
        <v>133</v>
      </c>
      <c r="H1" s="2" t="s">
        <v>134</v>
      </c>
      <c r="I1" s="2" t="s">
        <v>135</v>
      </c>
      <c r="J1" s="2" t="s">
        <v>136</v>
      </c>
      <c r="K1" s="2" t="s">
        <v>137</v>
      </c>
    </row>
    <row r="2" spans="1:11">
      <c r="A2" s="4" t="s">
        <v>138</v>
      </c>
      <c r="B2" s="7" t="n">
        <v>27485</v>
      </c>
      <c r="C2" s="7" t="n">
        <v>19388</v>
      </c>
      <c r="D2" s="4" t="s">
        <v>113</v>
      </c>
      <c r="E2" s="7" t="n">
        <v>10164</v>
      </c>
      <c r="F2" s="7" t="n">
        <v>-273</v>
      </c>
      <c r="G2" s="7" t="n">
        <v>-1894</v>
      </c>
      <c r="H2" s="7" t="n">
        <v>27366</v>
      </c>
      <c r="I2" s="7" t="n">
        <v>119</v>
      </c>
      <c r="J2" s="7" t="n">
        <v>35</v>
      </c>
      <c r="K2" s="7" t="n">
        <v>-19</v>
      </c>
    </row>
    <row r="3" spans="1:11">
      <c r="A3" s="4" t="s">
        <v>99</v>
      </c>
      <c r="B3" s="6" t="n">
        <v>2487</v>
      </c>
      <c r="E3" s="6" t="n">
        <v>2484</v>
      </c>
      <c r="H3" s="6" t="n">
        <v>2484</v>
      </c>
      <c r="I3" s="6" t="n">
        <v>3</v>
      </c>
      <c r="J3" s="6" t="n">
        <v>-4</v>
      </c>
    </row>
    <row r="4" spans="1:11">
      <c r="A4" s="4" t="s">
        <v>139</v>
      </c>
      <c r="B4" s="6" t="n">
        <v>11</v>
      </c>
      <c r="H4" s="6" t="n">
        <v>19</v>
      </c>
      <c r="I4" s="6" t="n">
        <v>-8</v>
      </c>
      <c r="J4" s="6" t="n">
        <v>194</v>
      </c>
      <c r="K4" s="7" t="n">
        <v>19</v>
      </c>
    </row>
    <row r="5" spans="1:11">
      <c r="A5" s="4" t="s">
        <v>140</v>
      </c>
      <c r="B5" s="6" t="n">
        <v>-1115</v>
      </c>
      <c r="E5" s="6" t="n">
        <v>-1115</v>
      </c>
      <c r="H5" s="6" t="n">
        <v>-1115</v>
      </c>
    </row>
    <row r="6" spans="1:11">
      <c r="A6" s="4" t="s">
        <v>141</v>
      </c>
      <c r="B6" s="6" t="n">
        <v>397</v>
      </c>
      <c r="C6" s="6" t="n">
        <v>397</v>
      </c>
      <c r="D6" s="4" t="s">
        <v>113</v>
      </c>
      <c r="H6" s="6" t="n">
        <v>397</v>
      </c>
    </row>
    <row r="7" spans="1:11">
      <c r="A7" s="4" t="s">
        <v>142</v>
      </c>
      <c r="B7" s="6" t="n">
        <v>87</v>
      </c>
      <c r="C7" s="6" t="n">
        <v>-542</v>
      </c>
      <c r="D7" s="4" t="s">
        <v>113</v>
      </c>
      <c r="G7" s="6" t="n">
        <v>629</v>
      </c>
      <c r="H7" s="6" t="n">
        <v>87</v>
      </c>
    </row>
    <row r="8" spans="1:11">
      <c r="A8" s="4" t="s">
        <v>143</v>
      </c>
      <c r="B8" s="6" t="n">
        <v>-228</v>
      </c>
      <c r="G8" s="6" t="n">
        <v>-228</v>
      </c>
      <c r="H8" s="6" t="n">
        <v>-228</v>
      </c>
    </row>
    <row r="9" spans="1:11">
      <c r="A9" s="4" t="s">
        <v>144</v>
      </c>
      <c r="B9" s="6" t="n">
        <v>-825</v>
      </c>
      <c r="G9" s="6" t="n">
        <v>-825</v>
      </c>
      <c r="H9" s="6" t="n">
        <v>-825</v>
      </c>
    </row>
    <row r="10" spans="1:11">
      <c r="A10" s="4" t="s">
        <v>145</v>
      </c>
      <c r="B10" s="6" t="n">
        <v>86</v>
      </c>
      <c r="C10" s="6" t="n">
        <v>86</v>
      </c>
      <c r="D10" s="4" t="s">
        <v>113</v>
      </c>
      <c r="H10" s="6" t="n">
        <v>86</v>
      </c>
    </row>
    <row r="11" spans="1:11">
      <c r="A11" s="4" t="s">
        <v>146</v>
      </c>
      <c r="B11" s="6" t="n">
        <v>-21</v>
      </c>
      <c r="I11" s="6" t="n">
        <v>-21</v>
      </c>
      <c r="J11" s="6" t="n">
        <v>298</v>
      </c>
    </row>
    <row r="12" spans="1:11">
      <c r="A12" s="4" t="s">
        <v>147</v>
      </c>
      <c r="B12" s="6" t="n">
        <v>-6</v>
      </c>
      <c r="I12" s="6" t="n">
        <v>-6</v>
      </c>
      <c r="J12" s="6" t="n">
        <v>-265</v>
      </c>
    </row>
    <row r="13" spans="1:11">
      <c r="A13" s="4" t="s">
        <v>119</v>
      </c>
      <c r="B13" s="6" t="n">
        <v>-135</v>
      </c>
      <c r="F13" s="6" t="n">
        <v>-135</v>
      </c>
      <c r="H13" s="6" t="n">
        <v>-135</v>
      </c>
    </row>
    <row r="14" spans="1:11">
      <c r="A14" s="4" t="s">
        <v>148</v>
      </c>
      <c r="B14" s="6" t="n">
        <v>28223</v>
      </c>
      <c r="C14" s="6" t="n">
        <v>19329</v>
      </c>
      <c r="D14" s="4" t="s">
        <v>113</v>
      </c>
      <c r="E14" s="6" t="n">
        <v>11533</v>
      </c>
      <c r="F14" s="6" t="n">
        <v>-408</v>
      </c>
      <c r="G14" s="6" t="n">
        <v>-2318</v>
      </c>
      <c r="H14" s="6" t="n">
        <v>28136</v>
      </c>
      <c r="I14" s="6" t="n">
        <v>87</v>
      </c>
      <c r="J14" s="6" t="n">
        <v>258</v>
      </c>
    </row>
    <row r="15" spans="1:11">
      <c r="A15" s="4" t="s">
        <v>149</v>
      </c>
      <c r="F15" s="6" t="n">
        <v>-339</v>
      </c>
    </row>
    <row r="16" spans="1:11">
      <c r="A16" s="4" t="s">
        <v>119</v>
      </c>
      <c r="B16" s="6" t="n">
        <v>-69</v>
      </c>
      <c r="F16" s="6" t="n">
        <v>-69</v>
      </c>
    </row>
    <row r="17" spans="1:11">
      <c r="A17" s="4" t="s">
        <v>148</v>
      </c>
      <c r="B17" s="6" t="n">
        <v>28223</v>
      </c>
      <c r="C17" s="6" t="n">
        <v>19329</v>
      </c>
      <c r="D17" s="4" t="s">
        <v>113</v>
      </c>
      <c r="E17" s="6" t="n">
        <v>11533</v>
      </c>
      <c r="F17" s="6" t="n">
        <v>-408</v>
      </c>
      <c r="G17" s="6" t="n">
        <v>-2318</v>
      </c>
      <c r="H17" s="6" t="n">
        <v>28136</v>
      </c>
      <c r="I17" s="6" t="n">
        <v>87</v>
      </c>
      <c r="J17" s="6" t="n">
        <v>258</v>
      </c>
    </row>
    <row r="18" spans="1:11">
      <c r="A18" s="4" t="s">
        <v>150</v>
      </c>
      <c r="B18" s="6" t="n">
        <v>28580</v>
      </c>
      <c r="C18" s="6" t="n">
        <v>19407</v>
      </c>
      <c r="D18" s="4" t="s">
        <v>118</v>
      </c>
      <c r="E18" s="6" t="n">
        <v>12033</v>
      </c>
      <c r="F18" s="6" t="n">
        <v>-448</v>
      </c>
      <c r="G18" s="6" t="n">
        <v>-2489</v>
      </c>
      <c r="H18" s="6" t="n">
        <v>28503</v>
      </c>
      <c r="I18" s="6" t="n">
        <v>77</v>
      </c>
      <c r="J18" s="6" t="n">
        <v>464</v>
      </c>
    </row>
    <row r="19" spans="1:11">
      <c r="A19" s="4" t="s">
        <v>99</v>
      </c>
      <c r="B19" s="6" t="n">
        <v>2319</v>
      </c>
      <c r="C19" s="6" t="n">
        <v>0</v>
      </c>
      <c r="D19" s="4" t="s">
        <v>118</v>
      </c>
      <c r="E19" s="6" t="n">
        <v>2321</v>
      </c>
      <c r="F19" s="6" t="n">
        <v>0</v>
      </c>
      <c r="G19" s="6" t="n">
        <v>0</v>
      </c>
      <c r="H19" s="6" t="n">
        <v>2321</v>
      </c>
      <c r="I19" s="6" t="n">
        <v>-2</v>
      </c>
      <c r="J19" s="6" t="n">
        <v>0</v>
      </c>
    </row>
    <row r="20" spans="1:11">
      <c r="A20" s="4" t="s">
        <v>140</v>
      </c>
      <c r="B20" s="6" t="n">
        <v>-1171</v>
      </c>
      <c r="C20" s="6" t="n">
        <v>0</v>
      </c>
      <c r="D20" s="4" t="s">
        <v>118</v>
      </c>
      <c r="E20" s="6" t="n">
        <v>-1171</v>
      </c>
      <c r="F20" s="6" t="n">
        <v>0</v>
      </c>
      <c r="G20" s="6" t="n">
        <v>0</v>
      </c>
      <c r="H20" s="6" t="n">
        <v>-1171</v>
      </c>
      <c r="I20" s="6" t="n">
        <v>0</v>
      </c>
      <c r="J20" s="6" t="n">
        <v>0</v>
      </c>
    </row>
    <row r="21" spans="1:11">
      <c r="A21" s="4" t="s">
        <v>141</v>
      </c>
      <c r="B21" s="6" t="n">
        <v>408</v>
      </c>
      <c r="C21" s="6" t="n">
        <v>408</v>
      </c>
      <c r="D21" s="4" t="s">
        <v>118</v>
      </c>
      <c r="E21" s="6" t="n">
        <v>0</v>
      </c>
      <c r="F21" s="6" t="n">
        <v>0</v>
      </c>
      <c r="G21" s="6" t="n">
        <v>0</v>
      </c>
      <c r="H21" s="6" t="n">
        <v>408</v>
      </c>
      <c r="I21" s="6" t="n">
        <v>0</v>
      </c>
      <c r="J21" s="6" t="n">
        <v>0</v>
      </c>
    </row>
    <row r="22" spans="1:11">
      <c r="A22" s="4" t="s">
        <v>151</v>
      </c>
      <c r="B22" s="6" t="n">
        <v>172</v>
      </c>
      <c r="C22" s="6" t="n">
        <v>172</v>
      </c>
      <c r="D22" s="4" t="s">
        <v>118</v>
      </c>
      <c r="E22" s="6" t="n">
        <v>0</v>
      </c>
      <c r="F22" s="6" t="n">
        <v>0</v>
      </c>
      <c r="G22" s="6" t="n">
        <v>0</v>
      </c>
      <c r="H22" s="6" t="n">
        <v>172</v>
      </c>
      <c r="I22" s="6" t="n">
        <v>0</v>
      </c>
      <c r="J22" s="6" t="n">
        <v>0</v>
      </c>
    </row>
    <row r="23" spans="1:11">
      <c r="A23" s="4" t="s">
        <v>152</v>
      </c>
      <c r="B23" s="6" t="n">
        <v>-172</v>
      </c>
      <c r="C23" s="6" t="n">
        <v>-172</v>
      </c>
      <c r="D23" s="4" t="s">
        <v>118</v>
      </c>
      <c r="E23" s="6" t="n">
        <v>0</v>
      </c>
      <c r="F23" s="6" t="n">
        <v>0</v>
      </c>
      <c r="G23" s="6" t="n">
        <v>0</v>
      </c>
      <c r="H23" s="6" t="n">
        <v>-172</v>
      </c>
      <c r="I23" s="6" t="n">
        <v>0</v>
      </c>
      <c r="J23" s="6" t="n">
        <v>0</v>
      </c>
    </row>
    <row r="24" spans="1:11">
      <c r="A24" s="4" t="s">
        <v>142</v>
      </c>
      <c r="B24" s="6" t="n">
        <v>34</v>
      </c>
      <c r="C24" s="6" t="n">
        <v>-654</v>
      </c>
      <c r="D24" s="4" t="s">
        <v>118</v>
      </c>
      <c r="E24" s="6" t="n">
        <v>0</v>
      </c>
      <c r="F24" s="6" t="n">
        <v>0</v>
      </c>
      <c r="G24" s="6" t="n">
        <v>688</v>
      </c>
      <c r="H24" s="6" t="n">
        <v>34</v>
      </c>
      <c r="I24" s="6" t="n">
        <v>0</v>
      </c>
      <c r="J24" s="6" t="n">
        <v>0</v>
      </c>
    </row>
    <row r="25" spans="1:11">
      <c r="A25" s="4" t="s">
        <v>143</v>
      </c>
      <c r="B25" s="6" t="n">
        <v>-268</v>
      </c>
      <c r="C25" s="6" t="n">
        <v>0</v>
      </c>
      <c r="D25" s="4" t="s">
        <v>118</v>
      </c>
      <c r="E25" s="6" t="n">
        <v>0</v>
      </c>
      <c r="F25" s="6" t="n">
        <v>0</v>
      </c>
      <c r="G25" s="6" t="n">
        <v>-268</v>
      </c>
      <c r="H25" s="6" t="n">
        <v>-268</v>
      </c>
      <c r="I25" s="6" t="n">
        <v>0</v>
      </c>
      <c r="J25" s="6" t="n">
        <v>0</v>
      </c>
    </row>
    <row r="26" spans="1:11">
      <c r="A26" s="4" t="s">
        <v>144</v>
      </c>
      <c r="B26" s="6" t="n">
        <v>-850</v>
      </c>
      <c r="C26" s="6" t="n">
        <v>0</v>
      </c>
      <c r="D26" s="4" t="s">
        <v>118</v>
      </c>
      <c r="E26" s="6" t="n">
        <v>0</v>
      </c>
      <c r="F26" s="6" t="n">
        <v>0</v>
      </c>
      <c r="G26" s="6" t="n">
        <v>-850</v>
      </c>
      <c r="H26" s="6" t="n">
        <v>-850</v>
      </c>
      <c r="I26" s="6" t="n">
        <v>0</v>
      </c>
      <c r="J26" s="6" t="n">
        <v>0</v>
      </c>
    </row>
    <row r="27" spans="1:11">
      <c r="A27" s="4" t="s">
        <v>145</v>
      </c>
      <c r="B27" s="6" t="n">
        <v>77</v>
      </c>
      <c r="C27" s="6" t="n">
        <v>77</v>
      </c>
      <c r="D27" s="4" t="s">
        <v>118</v>
      </c>
      <c r="E27" s="6" t="n">
        <v>0</v>
      </c>
      <c r="F27" s="6" t="n">
        <v>0</v>
      </c>
      <c r="G27" s="6" t="n">
        <v>0</v>
      </c>
      <c r="H27" s="6" t="n">
        <v>77</v>
      </c>
      <c r="I27" s="6" t="n">
        <v>0</v>
      </c>
      <c r="J27" s="6" t="n">
        <v>0</v>
      </c>
    </row>
    <row r="28" spans="1:11">
      <c r="A28" s="4" t="s">
        <v>146</v>
      </c>
      <c r="B28" s="6" t="n">
        <v>-18</v>
      </c>
      <c r="C28" s="6" t="n">
        <v>0</v>
      </c>
      <c r="D28" s="4" t="s">
        <v>118</v>
      </c>
      <c r="E28" s="6" t="n">
        <v>0</v>
      </c>
      <c r="F28" s="6" t="n">
        <v>0</v>
      </c>
      <c r="G28" s="6" t="n">
        <v>0</v>
      </c>
      <c r="H28" s="6" t="n">
        <v>0</v>
      </c>
      <c r="I28" s="6" t="n">
        <v>-18</v>
      </c>
      <c r="J28" s="6" t="n">
        <v>1017</v>
      </c>
    </row>
    <row r="29" spans="1:11">
      <c r="A29" s="4" t="s">
        <v>147</v>
      </c>
      <c r="B29" s="6" t="n">
        <v>0</v>
      </c>
      <c r="C29" s="6" t="n">
        <v>0</v>
      </c>
      <c r="D29" s="4" t="s">
        <v>118</v>
      </c>
      <c r="E29" s="6" t="n">
        <v>0</v>
      </c>
      <c r="F29" s="6" t="n">
        <v>0</v>
      </c>
      <c r="G29" s="6" t="n">
        <v>0</v>
      </c>
      <c r="H29" s="6" t="n">
        <v>0</v>
      </c>
      <c r="I29" s="6" t="n">
        <v>0</v>
      </c>
      <c r="J29" s="6" t="n">
        <v>-881</v>
      </c>
    </row>
    <row r="30" spans="1:11">
      <c r="A30" s="4" t="s">
        <v>119</v>
      </c>
      <c r="B30" s="6" t="n">
        <v>-150</v>
      </c>
      <c r="C30" s="6" t="n">
        <v>0</v>
      </c>
      <c r="D30" s="4" t="s">
        <v>118</v>
      </c>
      <c r="E30" s="6" t="n">
        <v>0</v>
      </c>
      <c r="F30" s="6" t="n">
        <v>-150</v>
      </c>
      <c r="G30" s="6" t="n">
        <v>0</v>
      </c>
      <c r="H30" s="6" t="n">
        <v>-150</v>
      </c>
      <c r="I30" s="6" t="n">
        <v>0</v>
      </c>
      <c r="J30" s="6" t="n">
        <v>0</v>
      </c>
    </row>
    <row r="31" spans="1:11">
      <c r="A31" s="4" t="s">
        <v>153</v>
      </c>
      <c r="B31" s="6" t="n">
        <v>28961</v>
      </c>
      <c r="C31" s="6" t="n">
        <v>19238</v>
      </c>
      <c r="D31" s="4" t="s">
        <v>118</v>
      </c>
      <c r="E31" s="6" t="n">
        <v>13183</v>
      </c>
      <c r="F31" s="6" t="n">
        <v>-598</v>
      </c>
      <c r="G31" s="6" t="n">
        <v>-2919</v>
      </c>
      <c r="H31" s="6" t="n">
        <v>28904</v>
      </c>
      <c r="I31" s="6" t="n">
        <v>57</v>
      </c>
      <c r="J31" s="6" t="n">
        <v>600</v>
      </c>
    </row>
    <row r="32" spans="1:11">
      <c r="A32" s="4" t="s">
        <v>154</v>
      </c>
      <c r="F32" s="6" t="n">
        <v>-560</v>
      </c>
    </row>
    <row r="33" spans="1:11">
      <c r="A33" s="4" t="s">
        <v>119</v>
      </c>
      <c r="B33" s="6" t="n">
        <v>-38</v>
      </c>
      <c r="F33" s="6" t="n">
        <v>-38</v>
      </c>
    </row>
    <row r="34" spans="1:11">
      <c r="A34" s="4" t="s">
        <v>153</v>
      </c>
      <c r="B34" s="7" t="n">
        <v>28961</v>
      </c>
      <c r="C34" s="7" t="n">
        <v>19238</v>
      </c>
      <c r="D34" s="4" t="s">
        <v>118</v>
      </c>
      <c r="E34" s="7" t="n">
        <v>13183</v>
      </c>
      <c r="F34" s="7" t="n">
        <v>-598</v>
      </c>
      <c r="G34" s="7" t="n">
        <v>-2919</v>
      </c>
      <c r="H34" s="7" t="n">
        <v>28904</v>
      </c>
      <c r="I34" s="7" t="n">
        <v>57</v>
      </c>
      <c r="J34" s="7" t="n">
        <v>600</v>
      </c>
    </row>
    <row r="35" spans="1:11">
      <c r="A35" t="n"/>
    </row>
    <row r="36" spans="1:11">
      <c r="A36" s="4" t="s">
        <v>113</v>
      </c>
      <c r="B36" s="4" t="s">
        <v>155</v>
      </c>
    </row>
    <row r="37" spans="1:11">
      <c r="A37" s="4" t="s">
        <v>118</v>
      </c>
      <c r="B37" s="4" t="s">
        <v>156</v>
      </c>
    </row>
  </sheetData>
  <mergeCells count="4">
    <mergeCell ref="C1:D1"/>
    <mergeCell ref="A35:K35"/>
    <mergeCell ref="B36:K36"/>
    <mergeCell ref="B37:K37"/>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20"/>
    <col customWidth="1" max="3" min="3" width="21"/>
    <col customWidth="1" max="4" min="4" width="21"/>
  </cols>
  <sheetData>
    <row r="1" spans="1:4">
      <c r="A1" s="1" t="s">
        <v>662</v>
      </c>
      <c r="B1" s="2" t="s">
        <v>663</v>
      </c>
      <c r="C1" s="2" t="s">
        <v>598</v>
      </c>
      <c r="D1" s="2" t="s">
        <v>664</v>
      </c>
    </row>
    <row r="2" spans="1:4">
      <c r="A2" s="3" t="s">
        <v>665</v>
      </c>
    </row>
    <row r="3" spans="1:4">
      <c r="A3" s="4" t="s">
        <v>666</v>
      </c>
      <c r="C3" s="7" t="n">
        <v>194</v>
      </c>
    </row>
    <row r="4" spans="1:4">
      <c r="A4" s="4" t="s">
        <v>667</v>
      </c>
      <c r="C4" s="6" t="n">
        <v>12</v>
      </c>
    </row>
    <row r="5" spans="1:4">
      <c r="A5" s="4" t="s">
        <v>590</v>
      </c>
      <c r="C5" s="6" t="n">
        <v>17</v>
      </c>
    </row>
    <row r="6" spans="1:4">
      <c r="A6" s="4" t="s">
        <v>668</v>
      </c>
      <c r="B6" s="6" t="n">
        <v>3</v>
      </c>
    </row>
    <row r="7" spans="1:4">
      <c r="A7" s="4" t="s">
        <v>669</v>
      </c>
      <c r="C7" s="6" t="n">
        <v>171800</v>
      </c>
    </row>
    <row r="8" spans="1:4">
      <c r="A8" s="4" t="s">
        <v>670</v>
      </c>
      <c r="C8" s="6" t="n">
        <v>182500</v>
      </c>
    </row>
    <row r="9" spans="1:4">
      <c r="A9" s="4" t="s">
        <v>671</v>
      </c>
    </row>
    <row r="10" spans="1:4">
      <c r="A10" s="3" t="s">
        <v>665</v>
      </c>
    </row>
    <row r="11" spans="1:4">
      <c r="A11" s="4" t="s">
        <v>613</v>
      </c>
      <c r="C11" s="6" t="n">
        <v>118</v>
      </c>
    </row>
    <row r="12" spans="1:4">
      <c r="A12" s="4" t="s">
        <v>603</v>
      </c>
    </row>
    <row r="13" spans="1:4">
      <c r="A13" s="3" t="s">
        <v>665</v>
      </c>
    </row>
    <row r="14" spans="1:4">
      <c r="A14" s="4" t="s">
        <v>613</v>
      </c>
      <c r="D14" s="7" t="n">
        <v>75</v>
      </c>
    </row>
    <row r="15" spans="1:4">
      <c r="A15" s="4" t="s">
        <v>672</v>
      </c>
    </row>
    <row r="16" spans="1:4">
      <c r="A16" s="3" t="s">
        <v>665</v>
      </c>
    </row>
    <row r="17" spans="1:4">
      <c r="A17" s="4" t="s">
        <v>613</v>
      </c>
      <c r="C17" s="7" t="n">
        <v>76</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673</v>
      </c>
      <c r="B1" s="2" t="s">
        <v>73</v>
      </c>
      <c r="C1" s="2" t="s">
        <v>1</v>
      </c>
    </row>
    <row r="2" spans="1:3">
      <c r="B2" s="2" t="s">
        <v>674</v>
      </c>
      <c r="C2" s="2" t="s">
        <v>2</v>
      </c>
    </row>
    <row r="3" spans="1:3">
      <c r="A3" s="3" t="s">
        <v>675</v>
      </c>
    </row>
    <row r="4" spans="1:3">
      <c r="A4" s="4" t="s">
        <v>676</v>
      </c>
      <c r="B4" s="6" t="n">
        <v>3067737</v>
      </c>
      <c r="C4" s="6" t="n">
        <v>3067737</v>
      </c>
    </row>
    <row r="5" spans="1:3">
      <c r="A5" s="4" t="s">
        <v>677</v>
      </c>
      <c r="C5" s="6" t="n">
        <v>1433207</v>
      </c>
    </row>
    <row r="6" spans="1:3">
      <c r="A6" s="4" t="s">
        <v>678</v>
      </c>
      <c r="C6" s="6" t="n">
        <v>-1408438</v>
      </c>
    </row>
    <row r="7" spans="1:3">
      <c r="A7" s="4" t="s">
        <v>679</v>
      </c>
      <c r="C7" s="6" t="n">
        <v>-54915</v>
      </c>
    </row>
    <row r="8" spans="1:3">
      <c r="A8" s="4" t="s">
        <v>680</v>
      </c>
      <c r="C8" s="6" t="n">
        <v>3037591</v>
      </c>
    </row>
    <row r="9" spans="1:3">
      <c r="A9" s="4" t="s">
        <v>681</v>
      </c>
      <c r="B9" s="8" t="n">
        <v>308.42</v>
      </c>
      <c r="C9" s="8" t="n">
        <v>308.42</v>
      </c>
    </row>
    <row r="10" spans="1:3">
      <c r="A10" s="4" t="s">
        <v>682</v>
      </c>
      <c r="C10" s="9" t="n">
        <v>298.9</v>
      </c>
    </row>
    <row r="11" spans="1:3">
      <c r="A11" s="4" t="s">
        <v>683</v>
      </c>
      <c r="C11" s="9" t="n">
        <v>282.19</v>
      </c>
    </row>
    <row r="12" spans="1:3">
      <c r="A12" s="4" t="s">
        <v>684</v>
      </c>
      <c r="C12" s="9" t="n">
        <v>314.88</v>
      </c>
    </row>
    <row r="13" spans="1:3">
      <c r="A13" s="4" t="s">
        <v>685</v>
      </c>
      <c r="C13" s="8" t="n">
        <v>315.98</v>
      </c>
    </row>
    <row r="14" spans="1:3">
      <c r="A14" s="4" t="s">
        <v>313</v>
      </c>
    </row>
    <row r="15" spans="1:3">
      <c r="A15" s="3" t="s">
        <v>675</v>
      </c>
    </row>
    <row r="16" spans="1:3">
      <c r="A16" s="4" t="s">
        <v>676</v>
      </c>
      <c r="B16" s="6" t="n">
        <v>1378177</v>
      </c>
      <c r="C16" s="6" t="n">
        <v>1378177</v>
      </c>
    </row>
    <row r="17" spans="1:3">
      <c r="A17" s="4" t="s">
        <v>678</v>
      </c>
      <c r="C17" s="6" t="n">
        <v>-548227</v>
      </c>
    </row>
    <row r="18" spans="1:3">
      <c r="A18" s="4" t="s">
        <v>679</v>
      </c>
      <c r="C18" s="6" t="n">
        <v>-19513</v>
      </c>
    </row>
    <row r="19" spans="1:3">
      <c r="A19" s="4" t="s">
        <v>680</v>
      </c>
      <c r="C19" s="6" t="n">
        <v>810437</v>
      </c>
    </row>
    <row r="20" spans="1:3">
      <c r="A20" s="4" t="s">
        <v>681</v>
      </c>
      <c r="B20" s="8" t="n">
        <v>137.07</v>
      </c>
      <c r="C20" s="8" t="n">
        <v>137.07</v>
      </c>
    </row>
    <row r="21" spans="1:3">
      <c r="A21" s="4" t="s">
        <v>683</v>
      </c>
      <c r="C21" s="9" t="n">
        <v>115.03</v>
      </c>
    </row>
    <row r="22" spans="1:3">
      <c r="A22" s="4" t="s">
        <v>684</v>
      </c>
      <c r="C22" s="9" t="n">
        <v>153.74</v>
      </c>
    </row>
    <row r="23" spans="1:3">
      <c r="A23" s="4" t="s">
        <v>685</v>
      </c>
      <c r="C23" s="8" t="n">
        <v>151.58</v>
      </c>
    </row>
    <row r="24" spans="1:3">
      <c r="A24" s="4" t="s">
        <v>315</v>
      </c>
    </row>
    <row r="25" spans="1:3">
      <c r="A25" s="3" t="s">
        <v>675</v>
      </c>
    </row>
    <row r="26" spans="1:3">
      <c r="A26" s="4" t="s">
        <v>676</v>
      </c>
      <c r="B26" s="6" t="n">
        <v>255868</v>
      </c>
      <c r="C26" s="6" t="n">
        <v>255868</v>
      </c>
    </row>
    <row r="27" spans="1:3">
      <c r="A27" s="4" t="s">
        <v>677</v>
      </c>
      <c r="B27" s="6" t="n">
        <v>375242</v>
      </c>
      <c r="C27" s="6" t="n">
        <v>375242</v>
      </c>
    </row>
    <row r="28" spans="1:3">
      <c r="A28" s="4" t="s">
        <v>679</v>
      </c>
      <c r="C28" s="6" t="n">
        <v>-10056</v>
      </c>
    </row>
    <row r="29" spans="1:3">
      <c r="A29" s="4" t="s">
        <v>680</v>
      </c>
      <c r="C29" s="6" t="n">
        <v>621054</v>
      </c>
    </row>
    <row r="30" spans="1:3">
      <c r="A30" s="4" t="s">
        <v>681</v>
      </c>
      <c r="B30" s="8" t="n">
        <v>343.86</v>
      </c>
      <c r="C30" s="8" t="n">
        <v>343.86</v>
      </c>
    </row>
    <row r="31" spans="1:3">
      <c r="A31" s="4" t="s">
        <v>682</v>
      </c>
      <c r="C31" s="9" t="n">
        <v>296.97</v>
      </c>
    </row>
    <row r="32" spans="1:3">
      <c r="A32" s="4" t="s">
        <v>684</v>
      </c>
      <c r="C32" s="9" t="n">
        <v>333.55</v>
      </c>
    </row>
    <row r="33" spans="1:3">
      <c r="A33" s="4" t="s">
        <v>685</v>
      </c>
      <c r="C33" s="8" t="n">
        <v>315.6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27"/>
    <col customWidth="1" max="3" min="3" width="14"/>
    <col customWidth="1" max="4" min="4" width="14"/>
  </cols>
  <sheetData>
    <row r="1" spans="1:4">
      <c r="A1" s="1" t="s">
        <v>686</v>
      </c>
      <c r="B1" s="2" t="s">
        <v>1</v>
      </c>
    </row>
    <row r="2" spans="1:4">
      <c r="B2" s="2" t="s">
        <v>687</v>
      </c>
      <c r="C2" s="2" t="s">
        <v>74</v>
      </c>
      <c r="D2" s="2" t="s">
        <v>688</v>
      </c>
    </row>
    <row r="3" spans="1:4">
      <c r="A3" s="3" t="s">
        <v>675</v>
      </c>
    </row>
    <row r="4" spans="1:4">
      <c r="A4" s="4" t="s">
        <v>689</v>
      </c>
      <c r="B4" s="10" t="n">
        <v>2.7</v>
      </c>
    </row>
    <row r="5" spans="1:4">
      <c r="A5" s="4" t="s">
        <v>690</v>
      </c>
      <c r="B5" s="10" t="n">
        <v>0.3</v>
      </c>
    </row>
    <row r="6" spans="1:4">
      <c r="A6" s="4" t="s">
        <v>313</v>
      </c>
    </row>
    <row r="7" spans="1:4">
      <c r="A7" s="3" t="s">
        <v>675</v>
      </c>
    </row>
    <row r="8" spans="1:4">
      <c r="A8" s="4" t="s">
        <v>689</v>
      </c>
      <c r="B8" s="10" t="n">
        <v>0.7</v>
      </c>
    </row>
    <row r="9" spans="1:4">
      <c r="A9" s="4" t="s">
        <v>691</v>
      </c>
      <c r="B9" s="4" t="s">
        <v>692</v>
      </c>
      <c r="C9" s="4" t="s">
        <v>564</v>
      </c>
      <c r="D9" s="4" t="s">
        <v>693</v>
      </c>
    </row>
    <row r="10" spans="1:4">
      <c r="A10" s="4" t="s">
        <v>694</v>
      </c>
      <c r="B10" s="4" t="s">
        <v>586</v>
      </c>
      <c r="C10" s="4" t="s">
        <v>586</v>
      </c>
      <c r="D10" s="4" t="s">
        <v>586</v>
      </c>
    </row>
    <row r="11" spans="1:4">
      <c r="A11" s="4" t="s">
        <v>695</v>
      </c>
      <c r="B11" s="6" t="n">
        <v>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6"/>
    <col customWidth="1" max="3" min="3" width="25"/>
    <col customWidth="1" max="4" min="4" width="14"/>
    <col customWidth="1" max="5" min="5" width="14"/>
  </cols>
  <sheetData>
    <row r="1" spans="1:5">
      <c r="A1" s="1" t="s">
        <v>696</v>
      </c>
      <c r="B1" s="2" t="s">
        <v>73</v>
      </c>
      <c r="C1" s="2" t="s">
        <v>1</v>
      </c>
    </row>
    <row r="2" spans="1:5">
      <c r="B2" s="2" t="s">
        <v>674</v>
      </c>
      <c r="C2" s="2" t="s">
        <v>2</v>
      </c>
      <c r="D2" s="2" t="s">
        <v>74</v>
      </c>
      <c r="E2" s="2" t="s">
        <v>688</v>
      </c>
    </row>
    <row r="3" spans="1:5">
      <c r="A3" s="3" t="s">
        <v>675</v>
      </c>
    </row>
    <row r="4" spans="1:5">
      <c r="A4" s="4" t="s">
        <v>677</v>
      </c>
      <c r="C4" s="6" t="n">
        <v>1433207</v>
      </c>
    </row>
    <row r="5" spans="1:5">
      <c r="A5" s="4" t="s">
        <v>697</v>
      </c>
      <c r="C5" s="7" t="n">
        <v>30</v>
      </c>
    </row>
    <row r="6" spans="1:5">
      <c r="A6" s="4" t="s">
        <v>698</v>
      </c>
    </row>
    <row r="7" spans="1:5">
      <c r="A7" s="3" t="s">
        <v>675</v>
      </c>
    </row>
    <row r="8" spans="1:5">
      <c r="A8" s="4" t="s">
        <v>677</v>
      </c>
      <c r="B8" s="6" t="n">
        <v>1030964</v>
      </c>
    </row>
    <row r="9" spans="1:5">
      <c r="A9" s="4" t="s">
        <v>694</v>
      </c>
      <c r="B9" s="4" t="s">
        <v>699</v>
      </c>
    </row>
    <row r="10" spans="1:5">
      <c r="A10" s="4" t="s">
        <v>700</v>
      </c>
      <c r="B10" s="6" t="n">
        <v>303587</v>
      </c>
    </row>
    <row r="11" spans="1:5">
      <c r="A11" s="4" t="s">
        <v>701</v>
      </c>
      <c r="B11" s="4" t="s">
        <v>702</v>
      </c>
    </row>
    <row r="12" spans="1:5">
      <c r="A12" s="4" t="s">
        <v>703</v>
      </c>
      <c r="B12" s="4" t="s">
        <v>704</v>
      </c>
    </row>
    <row r="13" spans="1:5">
      <c r="A13" s="4" t="s">
        <v>705</v>
      </c>
      <c r="C13" s="6" t="n">
        <v>428</v>
      </c>
    </row>
    <row r="14" spans="1:5">
      <c r="A14" s="4" t="s">
        <v>706</v>
      </c>
      <c r="C14" s="7" t="n">
        <v>1100</v>
      </c>
    </row>
    <row r="15" spans="1:5">
      <c r="A15" s="4" t="s">
        <v>707</v>
      </c>
      <c r="C15" s="8" t="n">
        <v>362.46</v>
      </c>
    </row>
    <row r="16" spans="1:5">
      <c r="A16" s="4" t="s">
        <v>708</v>
      </c>
      <c r="C16" s="7" t="n">
        <v>378</v>
      </c>
    </row>
    <row r="17" spans="1:5">
      <c r="A17" s="4" t="s">
        <v>709</v>
      </c>
      <c r="C17" s="4" t="s">
        <v>710</v>
      </c>
    </row>
    <row r="18" spans="1:5">
      <c r="A18" s="4" t="s">
        <v>313</v>
      </c>
    </row>
    <row r="19" spans="1:5">
      <c r="A19" s="3" t="s">
        <v>675</v>
      </c>
    </row>
    <row r="20" spans="1:5">
      <c r="A20" s="4" t="s">
        <v>694</v>
      </c>
      <c r="C20" s="4" t="s">
        <v>586</v>
      </c>
      <c r="D20" s="4" t="s">
        <v>586</v>
      </c>
      <c r="E20" s="4" t="s">
        <v>586</v>
      </c>
    </row>
    <row r="21" spans="1:5">
      <c r="A21" s="4" t="s">
        <v>706</v>
      </c>
      <c r="C21" s="7" t="n">
        <v>294</v>
      </c>
    </row>
    <row r="22" spans="1:5">
      <c r="A22" s="4" t="s">
        <v>707</v>
      </c>
      <c r="C22" s="8" t="n">
        <v>362.46</v>
      </c>
    </row>
    <row r="23" spans="1:5">
      <c r="A23" s="4" t="s">
        <v>708</v>
      </c>
      <c r="C23" s="7" t="n">
        <v>22</v>
      </c>
    </row>
    <row r="24" spans="1:5">
      <c r="A24" s="4" t="s">
        <v>711</v>
      </c>
    </row>
    <row r="25" spans="1:5">
      <c r="A25" s="3" t="s">
        <v>675</v>
      </c>
    </row>
    <row r="26" spans="1:5">
      <c r="A26" s="4" t="s">
        <v>709</v>
      </c>
      <c r="C26" s="4" t="s">
        <v>581</v>
      </c>
    </row>
    <row r="27" spans="1:5">
      <c r="A27" s="4" t="s">
        <v>315</v>
      </c>
    </row>
    <row r="28" spans="1:5">
      <c r="A28" s="3" t="s">
        <v>675</v>
      </c>
    </row>
    <row r="29" spans="1:5">
      <c r="A29" s="4" t="s">
        <v>677</v>
      </c>
      <c r="B29" s="6" t="n">
        <v>375242</v>
      </c>
      <c r="C29" s="6" t="n">
        <v>375242</v>
      </c>
    </row>
    <row r="30" spans="1:5">
      <c r="A30" s="4" t="s">
        <v>694</v>
      </c>
      <c r="B30" s="4" t="s">
        <v>699</v>
      </c>
    </row>
    <row r="31" spans="1:5">
      <c r="A31" s="4" t="s">
        <v>700</v>
      </c>
      <c r="B31" s="6" t="n">
        <v>375242</v>
      </c>
    </row>
    <row r="32" spans="1:5">
      <c r="A32" s="4" t="s">
        <v>701</v>
      </c>
      <c r="B32" s="4" t="s">
        <v>702</v>
      </c>
    </row>
    <row r="33" spans="1:5">
      <c r="A33" s="4" t="s">
        <v>703</v>
      </c>
      <c r="B33" s="4" t="s">
        <v>704</v>
      </c>
    </row>
    <row r="34" spans="1:5">
      <c r="A34" s="4" t="s">
        <v>705</v>
      </c>
      <c r="C34" s="7" t="n">
        <v>111</v>
      </c>
    </row>
    <row r="35" spans="1:5">
      <c r="A35" s="4" t="s">
        <v>706</v>
      </c>
      <c r="C35" s="7" t="n">
        <v>225</v>
      </c>
    </row>
    <row r="36" spans="1:5">
      <c r="A36" s="4" t="s">
        <v>707</v>
      </c>
      <c r="C36" s="8" t="n">
        <v>362.46</v>
      </c>
    </row>
    <row r="37" spans="1:5">
      <c r="A37" s="4" t="s">
        <v>708</v>
      </c>
      <c r="C37" s="7" t="n">
        <v>114</v>
      </c>
    </row>
    <row r="38" spans="1:5">
      <c r="A38" s="4" t="s">
        <v>709</v>
      </c>
      <c r="C38" s="4" t="s">
        <v>712</v>
      </c>
    </row>
    <row r="39" spans="1:5">
      <c r="A39" s="4" t="s">
        <v>713</v>
      </c>
    </row>
    <row r="40" spans="1:5">
      <c r="A40" s="3" t="s">
        <v>675</v>
      </c>
    </row>
    <row r="41" spans="1:5">
      <c r="A41" s="4" t="s">
        <v>714</v>
      </c>
      <c r="C41" s="6" t="n">
        <v>3200000</v>
      </c>
    </row>
    <row r="42" spans="1:5">
      <c r="A42" s="4" t="s">
        <v>715</v>
      </c>
      <c r="C42" s="6" t="n">
        <v>800000</v>
      </c>
    </row>
    <row r="43" spans="1:5">
      <c r="A43" s="4" t="s">
        <v>716</v>
      </c>
    </row>
    <row r="44" spans="1:5">
      <c r="A44" s="3" t="s">
        <v>675</v>
      </c>
    </row>
    <row r="45" spans="1:5">
      <c r="A45" s="4" t="s">
        <v>717</v>
      </c>
      <c r="C45" s="6" t="n">
        <v>4000000</v>
      </c>
    </row>
  </sheetData>
  <mergeCells count="2">
    <mergeCell ref="A1:A2"/>
    <mergeCell ref="C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2"/>
    <col customWidth="1" max="2" min="2" width="30"/>
  </cols>
  <sheetData>
    <row r="1" spans="1:2">
      <c r="A1" s="1" t="s">
        <v>718</v>
      </c>
      <c r="B1" s="2" t="s">
        <v>1</v>
      </c>
    </row>
    <row r="2" spans="1:2">
      <c r="B2" s="2" t="s">
        <v>719</v>
      </c>
    </row>
    <row r="3" spans="1:2">
      <c r="A3" s="3" t="s">
        <v>231</v>
      </c>
    </row>
    <row r="4" spans="1:2">
      <c r="A4" s="4" t="s">
        <v>720</v>
      </c>
      <c r="B4" s="6" t="n">
        <v>154094</v>
      </c>
    </row>
    <row r="5" spans="1:2">
      <c r="A5" s="4" t="s">
        <v>721</v>
      </c>
      <c r="B5" s="6" t="n">
        <v>-154094</v>
      </c>
    </row>
    <row r="6" spans="1:2">
      <c r="A6" s="4" t="s">
        <v>722</v>
      </c>
      <c r="B6" s="6" t="n">
        <v>0</v>
      </c>
    </row>
    <row r="7" spans="1:2">
      <c r="A7" s="4" t="s">
        <v>723</v>
      </c>
      <c r="B7" s="8" t="n">
        <v>167.76</v>
      </c>
    </row>
    <row r="8" spans="1:2">
      <c r="A8" s="4" t="s">
        <v>724</v>
      </c>
      <c r="B8" s="9" t="n">
        <v>167.76</v>
      </c>
    </row>
    <row r="9" spans="1:2">
      <c r="A9" s="4" t="s">
        <v>725</v>
      </c>
      <c r="B9" s="7" t="n">
        <v>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3"/>
    <col customWidth="1" max="2" min="2" width="21"/>
  </cols>
  <sheetData>
    <row r="1" spans="1:2">
      <c r="A1" s="1" t="s">
        <v>726</v>
      </c>
      <c r="B1" s="2" t="s">
        <v>598</v>
      </c>
    </row>
    <row r="2" spans="1:2">
      <c r="A2" s="3" t="s">
        <v>234</v>
      </c>
    </row>
    <row r="3" spans="1:2">
      <c r="A3" s="4" t="s">
        <v>727</v>
      </c>
      <c r="B3" s="11" t="n">
        <v>1.3</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28</v>
      </c>
      <c r="B1" s="2" t="s">
        <v>73</v>
      </c>
      <c r="D1" s="2" t="s">
        <v>1</v>
      </c>
    </row>
    <row r="2" spans="1:5">
      <c r="B2" s="2" t="s">
        <v>2</v>
      </c>
      <c r="C2" s="2" t="s">
        <v>74</v>
      </c>
      <c r="D2" s="2" t="s">
        <v>2</v>
      </c>
      <c r="E2" s="2" t="s">
        <v>74</v>
      </c>
    </row>
    <row r="3" spans="1:5">
      <c r="A3" s="3" t="s">
        <v>729</v>
      </c>
    </row>
    <row r="4" spans="1:5">
      <c r="A4" s="4" t="s">
        <v>730</v>
      </c>
      <c r="D4" s="7" t="n">
        <v>28580</v>
      </c>
      <c r="E4" s="7" t="n">
        <v>27485</v>
      </c>
    </row>
    <row r="5" spans="1:5">
      <c r="A5" s="4" t="s">
        <v>119</v>
      </c>
      <c r="B5" s="7" t="n">
        <v>-38</v>
      </c>
      <c r="C5" s="7" t="n">
        <v>-69</v>
      </c>
      <c r="D5" s="6" t="n">
        <v>-150</v>
      </c>
      <c r="E5" s="6" t="n">
        <v>-135</v>
      </c>
    </row>
    <row r="6" spans="1:5">
      <c r="A6" s="4" t="s">
        <v>730</v>
      </c>
      <c r="B6" s="6" t="n">
        <v>28961</v>
      </c>
      <c r="C6" s="6" t="n">
        <v>28223</v>
      </c>
      <c r="D6" s="6" t="n">
        <v>28961</v>
      </c>
      <c r="E6" s="6" t="n">
        <v>28223</v>
      </c>
    </row>
    <row r="7" spans="1:5">
      <c r="A7" s="4" t="s">
        <v>731</v>
      </c>
    </row>
    <row r="8" spans="1:5">
      <c r="A8" s="3" t="s">
        <v>729</v>
      </c>
    </row>
    <row r="9" spans="1:5">
      <c r="A9" s="4" t="s">
        <v>730</v>
      </c>
      <c r="B9" s="6" t="n">
        <v>0</v>
      </c>
      <c r="C9" s="6" t="n">
        <v>1</v>
      </c>
      <c r="D9" s="6" t="n">
        <v>-1</v>
      </c>
      <c r="E9" s="6" t="n">
        <v>2</v>
      </c>
    </row>
    <row r="10" spans="1:5">
      <c r="A10" s="4" t="s">
        <v>732</v>
      </c>
      <c r="D10" s="6" t="n">
        <v>0</v>
      </c>
    </row>
    <row r="11" spans="1:5">
      <c r="A11" s="4" t="s">
        <v>733</v>
      </c>
      <c r="D11" s="6" t="n">
        <v>1</v>
      </c>
    </row>
    <row r="12" spans="1:5">
      <c r="A12" s="4" t="s">
        <v>119</v>
      </c>
      <c r="B12" s="6" t="n">
        <v>0</v>
      </c>
      <c r="C12" s="6" t="n">
        <v>-2</v>
      </c>
      <c r="D12" s="6" t="n">
        <v>1</v>
      </c>
      <c r="E12" s="6" t="n">
        <v>-3</v>
      </c>
    </row>
    <row r="13" spans="1:5">
      <c r="A13" s="4" t="s">
        <v>730</v>
      </c>
      <c r="B13" s="6" t="n">
        <v>0</v>
      </c>
      <c r="C13" s="6" t="n">
        <v>-1</v>
      </c>
      <c r="D13" s="6" t="n">
        <v>0</v>
      </c>
      <c r="E13" s="6" t="n">
        <v>-1</v>
      </c>
    </row>
    <row r="14" spans="1:5">
      <c r="A14" s="4" t="s">
        <v>734</v>
      </c>
    </row>
    <row r="15" spans="1:5">
      <c r="A15" s="3" t="s">
        <v>729</v>
      </c>
    </row>
    <row r="16" spans="1:5">
      <c r="A16" s="4" t="s">
        <v>730</v>
      </c>
      <c r="B16" s="6" t="n">
        <v>5</v>
      </c>
      <c r="C16" s="6" t="n">
        <v>3</v>
      </c>
      <c r="D16" s="6" t="n">
        <v>5</v>
      </c>
      <c r="E16" s="6" t="n">
        <v>4</v>
      </c>
    </row>
    <row r="17" spans="1:5">
      <c r="A17" s="4" t="s">
        <v>732</v>
      </c>
      <c r="D17" s="6" t="n">
        <v>0</v>
      </c>
    </row>
    <row r="18" spans="1:5">
      <c r="A18" s="4" t="s">
        <v>733</v>
      </c>
      <c r="D18" s="6" t="n">
        <v>0</v>
      </c>
    </row>
    <row r="19" spans="1:5">
      <c r="A19" s="4" t="s">
        <v>119</v>
      </c>
      <c r="B19" s="6" t="n">
        <v>0</v>
      </c>
      <c r="D19" s="6" t="n">
        <v>0</v>
      </c>
      <c r="E19" s="6" t="n">
        <v>-1</v>
      </c>
    </row>
    <row r="20" spans="1:5">
      <c r="A20" s="4" t="s">
        <v>730</v>
      </c>
      <c r="B20" s="6" t="n">
        <v>5</v>
      </c>
      <c r="C20" s="6" t="n">
        <v>3</v>
      </c>
      <c r="D20" s="6" t="n">
        <v>5</v>
      </c>
      <c r="E20" s="6" t="n">
        <v>3</v>
      </c>
    </row>
    <row r="21" spans="1:5">
      <c r="A21" s="4" t="s">
        <v>735</v>
      </c>
    </row>
    <row r="22" spans="1:5">
      <c r="A22" s="3" t="s">
        <v>729</v>
      </c>
    </row>
    <row r="23" spans="1:5">
      <c r="A23" s="4" t="s">
        <v>730</v>
      </c>
      <c r="B23" s="6" t="n">
        <v>-565</v>
      </c>
      <c r="C23" s="6" t="n">
        <v>-343</v>
      </c>
      <c r="D23" s="6" t="n">
        <v>-452</v>
      </c>
      <c r="E23" s="6" t="n">
        <v>-279</v>
      </c>
    </row>
    <row r="24" spans="1:5">
      <c r="A24" s="4" t="s">
        <v>732</v>
      </c>
      <c r="D24" s="6" t="n">
        <v>-151</v>
      </c>
    </row>
    <row r="25" spans="1:5">
      <c r="A25" s="4" t="s">
        <v>733</v>
      </c>
      <c r="D25" s="6" t="n">
        <v>0</v>
      </c>
    </row>
    <row r="26" spans="1:5">
      <c r="A26" s="4" t="s">
        <v>119</v>
      </c>
      <c r="B26" s="6" t="n">
        <v>-38</v>
      </c>
      <c r="C26" s="6" t="n">
        <v>-67</v>
      </c>
      <c r="D26" s="6" t="n">
        <v>-151</v>
      </c>
      <c r="E26" s="6" t="n">
        <v>-131</v>
      </c>
    </row>
    <row r="27" spans="1:5">
      <c r="A27" s="4" t="s">
        <v>730</v>
      </c>
      <c r="B27" s="6" t="n">
        <v>-603</v>
      </c>
      <c r="C27" s="6" t="n">
        <v>-410</v>
      </c>
      <c r="D27" s="6" t="n">
        <v>-603</v>
      </c>
      <c r="E27" s="6" t="n">
        <v>-410</v>
      </c>
    </row>
    <row r="28" spans="1:5">
      <c r="A28" s="4" t="s">
        <v>132</v>
      </c>
    </row>
    <row r="29" spans="1:5">
      <c r="A29" s="3" t="s">
        <v>729</v>
      </c>
    </row>
    <row r="30" spans="1:5">
      <c r="A30" s="4" t="s">
        <v>730</v>
      </c>
      <c r="B30" s="6" t="n">
        <v>-560</v>
      </c>
      <c r="C30" s="6" t="n">
        <v>-339</v>
      </c>
      <c r="D30" s="6" t="n">
        <v>-448</v>
      </c>
      <c r="E30" s="6" t="n">
        <v>-273</v>
      </c>
    </row>
    <row r="31" spans="1:5">
      <c r="A31" s="4" t="s">
        <v>732</v>
      </c>
      <c r="D31" s="6" t="n">
        <v>-151</v>
      </c>
    </row>
    <row r="32" spans="1:5">
      <c r="A32" s="4" t="s">
        <v>733</v>
      </c>
      <c r="D32" s="6" t="n">
        <v>1</v>
      </c>
    </row>
    <row r="33" spans="1:5">
      <c r="A33" s="4" t="s">
        <v>119</v>
      </c>
      <c r="B33" s="6" t="n">
        <v>-38</v>
      </c>
      <c r="C33" s="6" t="n">
        <v>-69</v>
      </c>
      <c r="D33" s="6" t="n">
        <v>-150</v>
      </c>
      <c r="E33" s="6" t="n">
        <v>-135</v>
      </c>
    </row>
    <row r="34" spans="1:5">
      <c r="A34" s="4" t="s">
        <v>730</v>
      </c>
      <c r="B34" s="7" t="n">
        <v>-598</v>
      </c>
      <c r="C34" s="7" t="n">
        <v>-408</v>
      </c>
      <c r="D34" s="7" t="n">
        <v>-598</v>
      </c>
      <c r="E34" s="7" t="n">
        <v>-408</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36</v>
      </c>
      <c r="B1" s="2" t="s">
        <v>73</v>
      </c>
      <c r="D1" s="2" t="s">
        <v>1</v>
      </c>
    </row>
    <row r="2" spans="1:5">
      <c r="B2" s="2" t="s">
        <v>2</v>
      </c>
      <c r="C2" s="2" t="s">
        <v>74</v>
      </c>
      <c r="D2" s="2" t="s">
        <v>2</v>
      </c>
      <c r="E2" s="2" t="s">
        <v>74</v>
      </c>
    </row>
    <row r="3" spans="1:5">
      <c r="A3" s="3" t="s">
        <v>737</v>
      </c>
    </row>
    <row r="4" spans="1:5">
      <c r="A4" s="4" t="s">
        <v>738</v>
      </c>
      <c r="B4" s="7" t="n">
        <v>-5</v>
      </c>
      <c r="C4" s="7" t="n">
        <v>-2</v>
      </c>
      <c r="D4" s="7" t="n">
        <v>-16</v>
      </c>
      <c r="E4" s="7" t="n">
        <v>5</v>
      </c>
    </row>
    <row r="5" spans="1:5">
      <c r="A5" s="4" t="s">
        <v>739</v>
      </c>
      <c r="B5" s="7" t="n">
        <v>-4</v>
      </c>
      <c r="D5" s="7" t="n">
        <v>-10</v>
      </c>
      <c r="E5" s="7" t="n">
        <v>4</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40</v>
      </c>
      <c r="B1" s="2" t="s">
        <v>2</v>
      </c>
      <c r="C1" s="2" t="s">
        <v>25</v>
      </c>
    </row>
    <row r="2" spans="1:3">
      <c r="A2" s="4" t="s">
        <v>741</v>
      </c>
    </row>
    <row r="3" spans="1:3">
      <c r="A3" s="3" t="s">
        <v>742</v>
      </c>
    </row>
    <row r="4" spans="1:3">
      <c r="A4" s="4" t="s">
        <v>743</v>
      </c>
      <c r="B4" s="6" t="n">
        <v>20000000</v>
      </c>
      <c r="C4" s="6" t="n">
        <v>20000000</v>
      </c>
    </row>
    <row r="5" spans="1:3">
      <c r="A5" s="4" t="s">
        <v>744</v>
      </c>
      <c r="B5" s="6" t="n">
        <v>0</v>
      </c>
      <c r="C5" s="6" t="n">
        <v>0</v>
      </c>
    </row>
    <row r="6" spans="1:3">
      <c r="A6" s="4" t="s">
        <v>745</v>
      </c>
      <c r="B6" s="6" t="n">
        <v>0</v>
      </c>
      <c r="C6" s="6" t="n">
        <v>0</v>
      </c>
    </row>
    <row r="7" spans="1:3">
      <c r="A7" s="4" t="s">
        <v>746</v>
      </c>
    </row>
    <row r="8" spans="1:3">
      <c r="A8" s="3" t="s">
        <v>742</v>
      </c>
    </row>
    <row r="9" spans="1:3">
      <c r="A9" s="4" t="s">
        <v>743</v>
      </c>
      <c r="B9" s="6" t="n">
        <v>150000000</v>
      </c>
      <c r="C9" s="6" t="n">
        <v>150000000</v>
      </c>
    </row>
    <row r="10" spans="1:3">
      <c r="A10" s="4" t="s">
        <v>744</v>
      </c>
      <c r="B10" s="6" t="n">
        <v>823188</v>
      </c>
      <c r="C10" s="6" t="n">
        <v>823188</v>
      </c>
    </row>
    <row r="11" spans="1:3">
      <c r="A11" s="4" t="s">
        <v>745</v>
      </c>
      <c r="B11" s="6" t="n">
        <v>823188</v>
      </c>
      <c r="C11" s="6" t="n">
        <v>823188</v>
      </c>
    </row>
    <row r="12" spans="1:3">
      <c r="A12" s="4" t="s">
        <v>747</v>
      </c>
    </row>
    <row r="13" spans="1:3">
      <c r="A13" s="3" t="s">
        <v>742</v>
      </c>
    </row>
    <row r="14" spans="1:3">
      <c r="A14" s="4" t="s">
        <v>743</v>
      </c>
      <c r="B14" s="6" t="n">
        <v>6000000</v>
      </c>
      <c r="C14" s="6" t="n">
        <v>6000000</v>
      </c>
    </row>
    <row r="15" spans="1:3">
      <c r="A15" s="4" t="s">
        <v>744</v>
      </c>
      <c r="B15" s="6" t="n">
        <v>763660</v>
      </c>
      <c r="C15" s="6" t="n">
        <v>1311887</v>
      </c>
    </row>
    <row r="16" spans="1:3">
      <c r="A16" s="4" t="s">
        <v>745</v>
      </c>
      <c r="B16" s="6" t="n">
        <v>763660</v>
      </c>
      <c r="C16" s="6" t="n">
        <v>1311887</v>
      </c>
    </row>
    <row r="17" spans="1:3">
      <c r="A17" s="4" t="s">
        <v>748</v>
      </c>
    </row>
    <row r="18" spans="1:3">
      <c r="A18" s="3" t="s">
        <v>742</v>
      </c>
    </row>
    <row r="19" spans="1:3">
      <c r="A19" s="4" t="s">
        <v>743</v>
      </c>
      <c r="B19" s="6" t="n">
        <v>20000000</v>
      </c>
      <c r="C19" s="6" t="n">
        <v>20000000</v>
      </c>
    </row>
    <row r="20" spans="1:3">
      <c r="A20" s="4" t="s">
        <v>744</v>
      </c>
      <c r="B20" s="6" t="n">
        <v>0</v>
      </c>
      <c r="C20" s="6" t="n">
        <v>0</v>
      </c>
    </row>
    <row r="21" spans="1:3">
      <c r="A21" s="4" t="s">
        <v>745</v>
      </c>
      <c r="B21" s="6" t="n">
        <v>0</v>
      </c>
      <c r="C21" s="6" t="n">
        <v>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49</v>
      </c>
      <c r="B1" s="2" t="s">
        <v>2</v>
      </c>
      <c r="C1" s="2" t="s">
        <v>25</v>
      </c>
    </row>
    <row r="2" spans="1:3">
      <c r="A2" s="4" t="s">
        <v>741</v>
      </c>
    </row>
    <row r="3" spans="1:3">
      <c r="A3" s="3" t="s">
        <v>742</v>
      </c>
    </row>
    <row r="4" spans="1:3">
      <c r="A4" s="4" t="s">
        <v>750</v>
      </c>
      <c r="B4" s="8" t="n">
        <v>0.01</v>
      </c>
      <c r="C4" s="8" t="n">
        <v>0.01</v>
      </c>
    </row>
    <row r="5" spans="1:3">
      <c r="A5" s="4" t="s">
        <v>746</v>
      </c>
    </row>
    <row r="6" spans="1:3">
      <c r="A6" s="3" t="s">
        <v>742</v>
      </c>
    </row>
    <row r="7" spans="1:3">
      <c r="A7" s="4" t="s">
        <v>750</v>
      </c>
      <c r="B7" s="9" t="n">
        <v>0.01</v>
      </c>
      <c r="C7" s="9" t="n">
        <v>0.01</v>
      </c>
    </row>
    <row r="8" spans="1:3">
      <c r="A8" s="4" t="s">
        <v>747</v>
      </c>
    </row>
    <row r="9" spans="1:3">
      <c r="A9" s="3" t="s">
        <v>742</v>
      </c>
    </row>
    <row r="10" spans="1:3">
      <c r="A10" s="4" t="s">
        <v>750</v>
      </c>
      <c r="B10" s="9" t="n">
        <v>0.01</v>
      </c>
      <c r="C10" s="9" t="n">
        <v>0.01</v>
      </c>
    </row>
    <row r="11" spans="1:3">
      <c r="A11" s="4" t="s">
        <v>748</v>
      </c>
    </row>
    <row r="12" spans="1:3">
      <c r="A12" s="3" t="s">
        <v>742</v>
      </c>
    </row>
    <row r="13" spans="1:3">
      <c r="A13" s="4" t="s">
        <v>750</v>
      </c>
      <c r="B13" s="8" t="n">
        <v>0.01</v>
      </c>
      <c r="C13" s="8" t="n">
        <v>0.0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57</v>
      </c>
      <c r="B1" s="2" t="s">
        <v>2</v>
      </c>
      <c r="C1" s="2" t="s">
        <v>25</v>
      </c>
      <c r="D1" s="2" t="s">
        <v>74</v>
      </c>
      <c r="E1" s="2" t="s">
        <v>158</v>
      </c>
    </row>
    <row r="2" spans="1:5">
      <c r="A2" s="4" t="s">
        <v>159</v>
      </c>
      <c r="B2" s="7" t="n">
        <v>28961</v>
      </c>
      <c r="C2" s="7" t="n">
        <v>28580</v>
      </c>
      <c r="D2" s="7" t="n">
        <v>28223</v>
      </c>
      <c r="E2" s="7" t="n">
        <v>27485</v>
      </c>
    </row>
    <row r="3" spans="1:5">
      <c r="A3" s="4" t="s">
        <v>160</v>
      </c>
    </row>
    <row r="4" spans="1:5">
      <c r="A4" s="4" t="s">
        <v>159</v>
      </c>
      <c r="B4" s="7" t="n">
        <v>2</v>
      </c>
      <c r="C4" s="7" t="n">
        <v>2</v>
      </c>
      <c r="D4" s="7" t="n">
        <v>2</v>
      </c>
      <c r="E4" s="7" t="n">
        <v>2</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4"/>
    <col customWidth="1" max="2" min="2" width="15"/>
    <col customWidth="1" max="3" min="3" width="15"/>
    <col customWidth="1" max="4" min="4" width="14"/>
  </cols>
  <sheetData>
    <row r="1" spans="1:4">
      <c r="A1" s="1" t="s">
        <v>751</v>
      </c>
      <c r="B1" s="2" t="s">
        <v>73</v>
      </c>
      <c r="C1" s="2" t="s">
        <v>1</v>
      </c>
    </row>
    <row r="2" spans="1:4">
      <c r="B2" s="2" t="s">
        <v>674</v>
      </c>
      <c r="C2" s="2" t="s">
        <v>2</v>
      </c>
      <c r="D2" s="2" t="s">
        <v>74</v>
      </c>
    </row>
    <row r="3" spans="1:4">
      <c r="A3" s="3" t="s">
        <v>752</v>
      </c>
    </row>
    <row r="4" spans="1:4">
      <c r="A4" s="4" t="s">
        <v>753</v>
      </c>
      <c r="C4" s="6" t="n">
        <v>2400000</v>
      </c>
    </row>
    <row r="5" spans="1:4">
      <c r="A5" s="4" t="s">
        <v>754</v>
      </c>
      <c r="C5" s="7" t="n">
        <v>850</v>
      </c>
      <c r="D5" s="7" t="n">
        <v>825</v>
      </c>
    </row>
    <row r="6" spans="1:4">
      <c r="A6" s="4" t="s">
        <v>755</v>
      </c>
      <c r="C6" s="6" t="n">
        <v>3800000</v>
      </c>
    </row>
    <row r="7" spans="1:4">
      <c r="A7" s="4" t="s">
        <v>756</v>
      </c>
    </row>
    <row r="8" spans="1:4">
      <c r="A8" s="3" t="s">
        <v>752</v>
      </c>
    </row>
    <row r="9" spans="1:4">
      <c r="A9" s="4" t="s">
        <v>757</v>
      </c>
      <c r="B9" s="6" t="n">
        <v>548227</v>
      </c>
    </row>
  </sheetData>
  <mergeCells count="2">
    <mergeCell ref="A1:A2"/>
    <mergeCell ref="C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758</v>
      </c>
      <c r="B1" s="2" t="s">
        <v>73</v>
      </c>
      <c r="C1" s="2" t="s">
        <v>1</v>
      </c>
    </row>
    <row r="2" spans="1:3">
      <c r="B2" s="2" t="s">
        <v>674</v>
      </c>
      <c r="C2" s="2" t="s">
        <v>2</v>
      </c>
    </row>
    <row r="3" spans="1:3">
      <c r="A3" s="3" t="s">
        <v>759</v>
      </c>
    </row>
    <row r="4" spans="1:3">
      <c r="A4" s="4" t="s">
        <v>760</v>
      </c>
      <c r="B4" s="7" t="n">
        <v>76</v>
      </c>
      <c r="C4" s="7" t="n">
        <v>76</v>
      </c>
    </row>
    <row r="5" spans="1:3">
      <c r="A5" s="4" t="s">
        <v>761</v>
      </c>
      <c r="B5" s="6" t="n">
        <v>53</v>
      </c>
    </row>
    <row r="6" spans="1:3">
      <c r="A6" s="4" t="s">
        <v>762</v>
      </c>
    </row>
    <row r="7" spans="1:3">
      <c r="A7" s="3" t="s">
        <v>759</v>
      </c>
    </row>
    <row r="8" spans="1:3">
      <c r="A8" s="4" t="s">
        <v>760</v>
      </c>
      <c r="B8" s="6" t="n">
        <v>44</v>
      </c>
    </row>
    <row r="9" spans="1:3">
      <c r="A9" s="4" t="s">
        <v>763</v>
      </c>
    </row>
    <row r="10" spans="1:3">
      <c r="A10" s="3" t="s">
        <v>759</v>
      </c>
    </row>
    <row r="11" spans="1:3">
      <c r="A11" s="4" t="s">
        <v>760</v>
      </c>
      <c r="B11" s="7" t="n">
        <v>32</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764</v>
      </c>
      <c r="B1" s="2" t="s">
        <v>73</v>
      </c>
      <c r="C1" s="2" t="s">
        <v>1</v>
      </c>
    </row>
    <row r="2" spans="1:3">
      <c r="B2" s="2" t="s">
        <v>674</v>
      </c>
      <c r="C2" s="2" t="s">
        <v>2</v>
      </c>
    </row>
    <row r="3" spans="1:3">
      <c r="A3" s="3" t="s">
        <v>242</v>
      </c>
    </row>
    <row r="4" spans="1:3">
      <c r="A4" s="4" t="s">
        <v>765</v>
      </c>
      <c r="B4" s="7" t="n">
        <v>76</v>
      </c>
      <c r="C4" s="7" t="n">
        <v>76</v>
      </c>
    </row>
    <row r="5" spans="1:3">
      <c r="A5" s="4" t="s">
        <v>766</v>
      </c>
      <c r="C5" s="6" t="n">
        <v>-42</v>
      </c>
    </row>
    <row r="6" spans="1:3">
      <c r="A6" s="4" t="s">
        <v>767</v>
      </c>
      <c r="C6" s="6" t="n">
        <v>-28</v>
      </c>
    </row>
    <row r="7" spans="1:3">
      <c r="A7" s="4" t="s">
        <v>768</v>
      </c>
      <c r="C7" s="7" t="n">
        <v>6</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69</v>
      </c>
      <c r="B1" s="2" t="s">
        <v>73</v>
      </c>
      <c r="D1" s="2" t="s">
        <v>1</v>
      </c>
    </row>
    <row r="2" spans="1:5">
      <c r="B2" s="2" t="s">
        <v>2</v>
      </c>
      <c r="C2" s="2" t="s">
        <v>74</v>
      </c>
      <c r="D2" s="2" t="s">
        <v>2</v>
      </c>
      <c r="E2" s="2" t="s">
        <v>74</v>
      </c>
    </row>
    <row r="3" spans="1:5">
      <c r="A3" s="3" t="s">
        <v>245</v>
      </c>
    </row>
    <row r="4" spans="1:5">
      <c r="A4" s="4" t="s">
        <v>770</v>
      </c>
      <c r="B4" s="7" t="n">
        <v>-26</v>
      </c>
      <c r="C4" s="7" t="n">
        <v>-6</v>
      </c>
      <c r="D4" s="7" t="n">
        <v>-26</v>
      </c>
      <c r="E4" s="7" t="n">
        <v>10</v>
      </c>
    </row>
    <row r="5" spans="1:5">
      <c r="A5" s="4" t="s">
        <v>771</v>
      </c>
      <c r="B5" s="7" t="n">
        <v>-16</v>
      </c>
      <c r="D5" s="7" t="n">
        <v>-35</v>
      </c>
      <c r="E5" s="7" t="n">
        <v>-75</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72</v>
      </c>
      <c r="B1" s="2" t="s">
        <v>73</v>
      </c>
      <c r="D1" s="2" t="s">
        <v>1</v>
      </c>
    </row>
    <row r="2" spans="1:5">
      <c r="B2" s="2" t="s">
        <v>2</v>
      </c>
      <c r="C2" s="2" t="s">
        <v>74</v>
      </c>
      <c r="D2" s="2" t="s">
        <v>2</v>
      </c>
      <c r="E2" s="2" t="s">
        <v>74</v>
      </c>
    </row>
    <row r="3" spans="1:5">
      <c r="A3" s="3" t="s">
        <v>248</v>
      </c>
    </row>
    <row r="4" spans="1:5">
      <c r="A4" s="4" t="s">
        <v>773</v>
      </c>
      <c r="B4" s="7" t="n">
        <v>875</v>
      </c>
      <c r="C4" s="7" t="n">
        <v>843</v>
      </c>
      <c r="D4" s="7" t="n">
        <v>2321</v>
      </c>
      <c r="E4" s="7" t="n">
        <v>2484</v>
      </c>
    </row>
    <row r="5" spans="1:5">
      <c r="A5" s="4" t="s">
        <v>774</v>
      </c>
      <c r="B5" s="6" t="n">
        <v>164129214</v>
      </c>
      <c r="C5" s="6" t="n">
        <v>166045291</v>
      </c>
      <c r="D5" s="6" t="n">
        <v>164756355</v>
      </c>
      <c r="E5" s="6" t="n">
        <v>166579805</v>
      </c>
    </row>
    <row r="6" spans="1:5">
      <c r="A6" s="4" t="s">
        <v>775</v>
      </c>
      <c r="B6" s="6" t="n">
        <v>2127384</v>
      </c>
      <c r="C6" s="6" t="n">
        <v>2620012</v>
      </c>
      <c r="D6" s="6" t="n">
        <v>2004557</v>
      </c>
      <c r="E6" s="6" t="n">
        <v>2577383</v>
      </c>
    </row>
    <row r="7" spans="1:5">
      <c r="A7" s="4" t="s">
        <v>776</v>
      </c>
      <c r="B7" s="6" t="n">
        <v>166256598</v>
      </c>
      <c r="C7" s="6" t="n">
        <v>168665303</v>
      </c>
      <c r="D7" s="6" t="n">
        <v>166760912</v>
      </c>
      <c r="E7" s="6" t="n">
        <v>169157188</v>
      </c>
    </row>
    <row r="8" spans="1:5">
      <c r="A8" s="4" t="s">
        <v>777</v>
      </c>
      <c r="B8" s="8" t="n">
        <v>5.33</v>
      </c>
      <c r="C8" s="8" t="n">
        <v>5.08</v>
      </c>
      <c r="D8" s="8" t="n">
        <v>14.09</v>
      </c>
      <c r="E8" s="8" t="n">
        <v>14.91</v>
      </c>
    </row>
    <row r="9" spans="1:5">
      <c r="A9" s="4" t="s">
        <v>778</v>
      </c>
      <c r="B9" s="8" t="n">
        <v>5.26</v>
      </c>
      <c r="C9" s="7" t="n">
        <v>5</v>
      </c>
      <c r="D9" s="8" t="n">
        <v>13.92</v>
      </c>
      <c r="E9" s="8" t="n">
        <v>14.68</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r="1" spans="1:2">
      <c r="A1" s="1" t="s">
        <v>779</v>
      </c>
      <c r="B1" s="2" t="s">
        <v>1</v>
      </c>
    </row>
    <row r="2" spans="1:2">
      <c r="B2" s="2" t="s">
        <v>780</v>
      </c>
    </row>
    <row r="3" spans="1:2">
      <c r="A3" s="3" t="s">
        <v>251</v>
      </c>
    </row>
    <row r="4" spans="1:2">
      <c r="A4" s="4" t="s">
        <v>781</v>
      </c>
      <c r="B4" s="6" t="n">
        <v>1</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82</v>
      </c>
      <c r="B1" s="2" t="s">
        <v>73</v>
      </c>
      <c r="D1" s="2" t="s">
        <v>1</v>
      </c>
    </row>
    <row r="2" spans="1:5">
      <c r="B2" s="2" t="s">
        <v>2</v>
      </c>
      <c r="C2" s="2" t="s">
        <v>74</v>
      </c>
      <c r="D2" s="2" t="s">
        <v>2</v>
      </c>
      <c r="E2" s="2" t="s">
        <v>74</v>
      </c>
    </row>
    <row r="3" spans="1:5">
      <c r="A3" s="3" t="s">
        <v>783</v>
      </c>
    </row>
    <row r="4" spans="1:5">
      <c r="A4" s="4" t="s">
        <v>784</v>
      </c>
      <c r="B4" s="7" t="n">
        <v>2604</v>
      </c>
      <c r="C4" s="7" t="n">
        <v>2664</v>
      </c>
      <c r="D4" s="7" t="n">
        <v>7560</v>
      </c>
      <c r="E4" s="7" t="n">
        <v>7832</v>
      </c>
    </row>
    <row r="5" spans="1:5">
      <c r="A5" s="4" t="s">
        <v>78</v>
      </c>
      <c r="B5" s="6" t="n">
        <v>174</v>
      </c>
      <c r="C5" s="6" t="n">
        <v>167</v>
      </c>
      <c r="D5" s="6" t="n">
        <v>517</v>
      </c>
      <c r="E5" s="6" t="n">
        <v>475</v>
      </c>
    </row>
    <row r="6" spans="1:5">
      <c r="A6" s="4" t="s">
        <v>79</v>
      </c>
      <c r="B6" s="6" t="n">
        <v>10</v>
      </c>
      <c r="C6" s="6" t="n">
        <v>14</v>
      </c>
      <c r="D6" s="6" t="n">
        <v>32</v>
      </c>
      <c r="E6" s="6" t="n">
        <v>44</v>
      </c>
    </row>
    <row r="7" spans="1:5">
      <c r="A7" s="4" t="s">
        <v>80</v>
      </c>
      <c r="B7" s="6" t="n">
        <v>49</v>
      </c>
      <c r="C7" s="6" t="n">
        <v>65</v>
      </c>
      <c r="D7" s="6" t="n">
        <v>156</v>
      </c>
      <c r="E7" s="6" t="n">
        <v>187</v>
      </c>
    </row>
    <row r="8" spans="1:5">
      <c r="A8" s="4" t="s">
        <v>81</v>
      </c>
      <c r="B8" s="6" t="n">
        <v>2837</v>
      </c>
      <c r="C8" s="6" t="n">
        <v>2910</v>
      </c>
      <c r="D8" s="6" t="n">
        <v>8265</v>
      </c>
      <c r="E8" s="6" t="n">
        <v>8538</v>
      </c>
    </row>
    <row r="9" spans="1:5">
      <c r="A9" s="4" t="s">
        <v>785</v>
      </c>
    </row>
    <row r="10" spans="1:5">
      <c r="A10" s="3" t="s">
        <v>783</v>
      </c>
    </row>
    <row r="11" spans="1:5">
      <c r="A11" s="4" t="s">
        <v>784</v>
      </c>
      <c r="B11" s="6" t="n">
        <v>1284</v>
      </c>
      <c r="C11" s="6" t="n">
        <v>1281</v>
      </c>
      <c r="D11" s="6" t="n">
        <v>3746</v>
      </c>
      <c r="E11" s="6" t="n">
        <v>4013</v>
      </c>
    </row>
    <row r="12" spans="1:5">
      <c r="A12" s="4" t="s">
        <v>786</v>
      </c>
    </row>
    <row r="13" spans="1:5">
      <c r="A13" s="3" t="s">
        <v>783</v>
      </c>
    </row>
    <row r="14" spans="1:5">
      <c r="A14" s="4" t="s">
        <v>784</v>
      </c>
      <c r="B14" s="6" t="n">
        <v>695</v>
      </c>
      <c r="C14" s="6" t="n">
        <v>614</v>
      </c>
      <c r="D14" s="6" t="n">
        <v>1975</v>
      </c>
      <c r="E14" s="6" t="n">
        <v>1789</v>
      </c>
    </row>
    <row r="15" spans="1:5">
      <c r="A15" s="4" t="s">
        <v>787</v>
      </c>
    </row>
    <row r="16" spans="1:5">
      <c r="A16" s="3" t="s">
        <v>783</v>
      </c>
    </row>
    <row r="17" spans="1:5">
      <c r="A17" s="4" t="s">
        <v>784</v>
      </c>
      <c r="B17" s="6" t="n">
        <v>286</v>
      </c>
      <c r="C17" s="6" t="n">
        <v>325</v>
      </c>
      <c r="D17" s="6" t="n">
        <v>866</v>
      </c>
      <c r="E17" s="6" t="n">
        <v>961</v>
      </c>
    </row>
    <row r="18" spans="1:5">
      <c r="A18" s="4" t="s">
        <v>788</v>
      </c>
    </row>
    <row r="19" spans="1:5">
      <c r="A19" s="3" t="s">
        <v>783</v>
      </c>
    </row>
    <row r="20" spans="1:5">
      <c r="A20" s="4" t="s">
        <v>784</v>
      </c>
      <c r="B20" s="6" t="n">
        <v>221</v>
      </c>
      <c r="C20" s="6" t="n">
        <v>363</v>
      </c>
      <c r="D20" s="6" t="n">
        <v>633</v>
      </c>
      <c r="E20" s="6" t="n">
        <v>839</v>
      </c>
    </row>
    <row r="21" spans="1:5">
      <c r="A21" s="4" t="s">
        <v>789</v>
      </c>
    </row>
    <row r="22" spans="1:5">
      <c r="A22" s="3" t="s">
        <v>783</v>
      </c>
    </row>
    <row r="23" spans="1:5">
      <c r="A23" s="4" t="s">
        <v>784</v>
      </c>
      <c r="B23" s="7" t="n">
        <v>118</v>
      </c>
      <c r="C23" s="7" t="n">
        <v>81</v>
      </c>
      <c r="D23" s="7" t="n">
        <v>340</v>
      </c>
      <c r="E23" s="7" t="n">
        <v>230</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90</v>
      </c>
      <c r="B1" s="2" t="s">
        <v>73</v>
      </c>
      <c r="D1" s="2" t="s">
        <v>1</v>
      </c>
    </row>
    <row r="2" spans="1:5">
      <c r="B2" s="2" t="s">
        <v>2</v>
      </c>
      <c r="C2" s="2" t="s">
        <v>74</v>
      </c>
      <c r="D2" s="2" t="s">
        <v>2</v>
      </c>
      <c r="E2" s="2" t="s">
        <v>74</v>
      </c>
    </row>
    <row r="3" spans="1:5">
      <c r="A3" s="3" t="s">
        <v>783</v>
      </c>
    </row>
    <row r="4" spans="1:5">
      <c r="A4" s="4" t="s">
        <v>75</v>
      </c>
      <c r="B4" s="7" t="n">
        <v>2837</v>
      </c>
      <c r="C4" s="7" t="n">
        <v>2910</v>
      </c>
      <c r="D4" s="7" t="n">
        <v>8265</v>
      </c>
      <c r="E4" s="7" t="n">
        <v>8538</v>
      </c>
    </row>
    <row r="5" spans="1:5">
      <c r="A5" s="4" t="s">
        <v>791</v>
      </c>
    </row>
    <row r="6" spans="1:5">
      <c r="A6" s="3" t="s">
        <v>783</v>
      </c>
    </row>
    <row r="7" spans="1:5">
      <c r="A7" s="4" t="s">
        <v>75</v>
      </c>
      <c r="B7" s="6" t="n">
        <v>1934</v>
      </c>
      <c r="C7" s="6" t="n">
        <v>1865</v>
      </c>
      <c r="D7" s="6" t="n">
        <v>5580</v>
      </c>
      <c r="E7" s="6" t="n">
        <v>5632</v>
      </c>
    </row>
    <row r="8" spans="1:5">
      <c r="A8" s="4" t="s">
        <v>792</v>
      </c>
    </row>
    <row r="9" spans="1:5">
      <c r="A9" s="3" t="s">
        <v>783</v>
      </c>
    </row>
    <row r="10" spans="1:5">
      <c r="A10" s="4" t="s">
        <v>75</v>
      </c>
      <c r="B10" s="6" t="n">
        <v>773</v>
      </c>
      <c r="C10" s="6" t="n">
        <v>906</v>
      </c>
      <c r="D10" s="6" t="n">
        <v>2287</v>
      </c>
      <c r="E10" s="6" t="n">
        <v>2494</v>
      </c>
    </row>
    <row r="11" spans="1:5">
      <c r="A11" s="4" t="s">
        <v>793</v>
      </c>
    </row>
    <row r="12" spans="1:5">
      <c r="A12" s="3" t="s">
        <v>783</v>
      </c>
    </row>
    <row r="13" spans="1:5">
      <c r="A13" s="4" t="s">
        <v>75</v>
      </c>
      <c r="B13" s="7" t="n">
        <v>130</v>
      </c>
      <c r="C13" s="7" t="n">
        <v>139</v>
      </c>
      <c r="D13" s="7" t="n">
        <v>398</v>
      </c>
      <c r="E13" s="7" t="n">
        <v>412</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94</v>
      </c>
      <c r="B1" s="2" t="s">
        <v>2</v>
      </c>
      <c r="C1" s="2" t="s">
        <v>25</v>
      </c>
    </row>
    <row r="2" spans="1:3">
      <c r="A2" s="3" t="s">
        <v>783</v>
      </c>
    </row>
    <row r="3" spans="1:3">
      <c r="A3" s="4" t="s">
        <v>795</v>
      </c>
      <c r="B3" s="7" t="n">
        <v>13688</v>
      </c>
      <c r="C3" s="7" t="n">
        <v>13704</v>
      </c>
    </row>
    <row r="4" spans="1:3">
      <c r="A4" s="4" t="s">
        <v>791</v>
      </c>
    </row>
    <row r="5" spans="1:3">
      <c r="A5" s="3" t="s">
        <v>783</v>
      </c>
    </row>
    <row r="6" spans="1:3">
      <c r="A6" s="4" t="s">
        <v>795</v>
      </c>
      <c r="B6" s="6" t="n">
        <v>13427</v>
      </c>
      <c r="C6" s="6" t="n">
        <v>13422</v>
      </c>
    </row>
    <row r="7" spans="1:3">
      <c r="A7" s="4" t="s">
        <v>792</v>
      </c>
    </row>
    <row r="8" spans="1:3">
      <c r="A8" s="3" t="s">
        <v>783</v>
      </c>
    </row>
    <row r="9" spans="1:3">
      <c r="A9" s="4" t="s">
        <v>795</v>
      </c>
      <c r="B9" s="6" t="n">
        <v>168</v>
      </c>
      <c r="C9" s="6" t="n">
        <v>186</v>
      </c>
    </row>
    <row r="10" spans="1:3">
      <c r="A10" s="4" t="s">
        <v>793</v>
      </c>
    </row>
    <row r="11" spans="1:3">
      <c r="A11" s="3" t="s">
        <v>783</v>
      </c>
    </row>
    <row r="12" spans="1:3">
      <c r="A12" s="4" t="s">
        <v>795</v>
      </c>
      <c r="B12" s="7" t="n">
        <v>93</v>
      </c>
      <c r="C12" s="7" t="n">
        <v>96</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61</v>
      </c>
      <c r="B1" s="2" t="s">
        <v>1</v>
      </c>
    </row>
    <row r="2" spans="1:3">
      <c r="B2" s="2" t="s">
        <v>2</v>
      </c>
      <c r="C2" s="2" t="s">
        <v>74</v>
      </c>
    </row>
    <row r="3" spans="1:3">
      <c r="A3" s="3" t="s">
        <v>162</v>
      </c>
    </row>
    <row r="4" spans="1:3">
      <c r="A4" s="4" t="s">
        <v>99</v>
      </c>
      <c r="B4" s="7" t="n">
        <v>2319</v>
      </c>
      <c r="C4" s="7" t="n">
        <v>2483</v>
      </c>
    </row>
    <row r="5" spans="1:3">
      <c r="A5" s="3" t="s">
        <v>163</v>
      </c>
    </row>
    <row r="6" spans="1:3">
      <c r="A6" s="4" t="s">
        <v>164</v>
      </c>
      <c r="B6" s="6" t="n">
        <v>171</v>
      </c>
      <c r="C6" s="6" t="n">
        <v>196</v>
      </c>
    </row>
    <row r="7" spans="1:3">
      <c r="A7" s="4" t="s">
        <v>85</v>
      </c>
      <c r="B7" s="6" t="n">
        <v>27</v>
      </c>
      <c r="C7" s="6" t="n">
        <v>37</v>
      </c>
    </row>
    <row r="8" spans="1:3">
      <c r="A8" s="4" t="s">
        <v>141</v>
      </c>
      <c r="B8" s="6" t="n">
        <v>408</v>
      </c>
      <c r="C8" s="6" t="n">
        <v>397</v>
      </c>
    </row>
    <row r="9" spans="1:3">
      <c r="A9" s="4" t="s">
        <v>165</v>
      </c>
      <c r="B9" s="6" t="n">
        <v>-6</v>
      </c>
      <c r="C9" s="6" t="n">
        <v>-73</v>
      </c>
    </row>
    <row r="10" spans="1:3">
      <c r="A10" s="4" t="s">
        <v>166</v>
      </c>
      <c r="C10" s="6" t="n">
        <v>-40</v>
      </c>
    </row>
    <row r="11" spans="1:3">
      <c r="A11" s="4" t="s">
        <v>167</v>
      </c>
      <c r="C11" s="6" t="n">
        <v>10</v>
      </c>
    </row>
    <row r="12" spans="1:3">
      <c r="A12" s="3" t="s">
        <v>168</v>
      </c>
    </row>
    <row r="13" spans="1:3">
      <c r="A13" s="4" t="s">
        <v>169</v>
      </c>
      <c r="B13" s="6" t="n">
        <v>-127</v>
      </c>
      <c r="C13" s="6" t="n">
        <v>-26</v>
      </c>
    </row>
    <row r="14" spans="1:3">
      <c r="A14" s="4" t="s">
        <v>170</v>
      </c>
      <c r="B14" s="6" t="n">
        <v>-34</v>
      </c>
      <c r="C14" s="6" t="n">
        <v>-2</v>
      </c>
    </row>
    <row r="15" spans="1:3">
      <c r="A15" s="4" t="s">
        <v>171</v>
      </c>
      <c r="B15" s="6" t="n">
        <v>-855</v>
      </c>
      <c r="C15" s="6" t="n">
        <v>-169</v>
      </c>
    </row>
    <row r="16" spans="1:3">
      <c r="A16" s="4" t="s">
        <v>172</v>
      </c>
      <c r="B16" s="6" t="n">
        <v>-71</v>
      </c>
      <c r="C16" s="6" t="n">
        <v>-59</v>
      </c>
    </row>
    <row r="17" spans="1:3">
      <c r="A17" s="4" t="s">
        <v>173</v>
      </c>
      <c r="B17" s="6" t="n">
        <v>16</v>
      </c>
      <c r="C17" s="6" t="n">
        <v>32</v>
      </c>
    </row>
    <row r="18" spans="1:3">
      <c r="A18" s="3" t="s">
        <v>174</v>
      </c>
    </row>
    <row r="19" spans="1:3">
      <c r="A19" s="4" t="s">
        <v>28</v>
      </c>
      <c r="B19" s="6" t="n">
        <v>-336</v>
      </c>
      <c r="C19" s="6" t="n">
        <v>-461</v>
      </c>
    </row>
    <row r="20" spans="1:3">
      <c r="A20" s="4" t="s">
        <v>175</v>
      </c>
      <c r="B20" s="6" t="n">
        <v>-278</v>
      </c>
      <c r="C20" s="6" t="n">
        <v>-402</v>
      </c>
    </row>
    <row r="21" spans="1:3">
      <c r="A21" s="4" t="s">
        <v>35</v>
      </c>
      <c r="B21" s="6" t="n">
        <v>-114</v>
      </c>
      <c r="C21" s="6" t="n">
        <v>-264</v>
      </c>
    </row>
    <row r="22" spans="1:3">
      <c r="A22" s="4" t="s">
        <v>38</v>
      </c>
      <c r="B22" s="6" t="n">
        <v>-484</v>
      </c>
      <c r="C22" s="6" t="n">
        <v>-313</v>
      </c>
    </row>
    <row r="23" spans="1:3">
      <c r="A23" s="4" t="s">
        <v>39</v>
      </c>
      <c r="B23" s="6" t="n">
        <v>309</v>
      </c>
      <c r="C23" s="6" t="n">
        <v>287</v>
      </c>
    </row>
    <row r="24" spans="1:3">
      <c r="A24" s="4" t="s">
        <v>45</v>
      </c>
      <c r="B24" s="6" t="n">
        <v>17</v>
      </c>
      <c r="C24" s="6" t="n">
        <v>214</v>
      </c>
    </row>
    <row r="25" spans="1:3">
      <c r="A25" s="4" t="s">
        <v>162</v>
      </c>
      <c r="B25" s="6" t="n">
        <v>962</v>
      </c>
      <c r="C25" s="6" t="n">
        <v>1847</v>
      </c>
    </row>
    <row r="26" spans="1:3">
      <c r="A26" s="3" t="s">
        <v>176</v>
      </c>
    </row>
    <row r="27" spans="1:3">
      <c r="A27" s="4" t="s">
        <v>177</v>
      </c>
      <c r="B27" s="6" t="n">
        <v>-292</v>
      </c>
      <c r="C27" s="6" t="n">
        <v>-329</v>
      </c>
    </row>
    <row r="28" spans="1:3">
      <c r="A28" s="4" t="s">
        <v>178</v>
      </c>
      <c r="B28" s="6" t="n">
        <v>215</v>
      </c>
      <c r="C28" s="6" t="n">
        <v>461</v>
      </c>
    </row>
    <row r="29" spans="1:3">
      <c r="A29" s="4" t="s">
        <v>179</v>
      </c>
      <c r="B29" s="6" t="n">
        <v>26</v>
      </c>
      <c r="C29" s="6" t="n">
        <v>56</v>
      </c>
    </row>
    <row r="30" spans="1:3">
      <c r="A30" s="4" t="s">
        <v>147</v>
      </c>
      <c r="B30" s="6" t="n">
        <v>-74</v>
      </c>
      <c r="C30" s="6" t="n">
        <v>-82</v>
      </c>
    </row>
    <row r="31" spans="1:3">
      <c r="A31" s="4" t="s">
        <v>180</v>
      </c>
      <c r="B31" s="6" t="n">
        <v>-30</v>
      </c>
      <c r="C31" s="6" t="n">
        <v>-88</v>
      </c>
    </row>
    <row r="32" spans="1:3">
      <c r="A32" s="4" t="s">
        <v>181</v>
      </c>
      <c r="B32" s="6" t="n">
        <v>-88</v>
      </c>
      <c r="C32" s="6" t="n">
        <v>-160</v>
      </c>
    </row>
    <row r="33" spans="1:3">
      <c r="A33" s="4" t="s">
        <v>176</v>
      </c>
      <c r="B33" s="6" t="n">
        <v>-243</v>
      </c>
      <c r="C33" s="6" t="n">
        <v>-142</v>
      </c>
    </row>
    <row r="34" spans="1:3">
      <c r="A34" s="3" t="s">
        <v>182</v>
      </c>
    </row>
    <row r="35" spans="1:3">
      <c r="A35" s="4" t="s">
        <v>183</v>
      </c>
      <c r="C35" s="6" t="n">
        <v>787</v>
      </c>
    </row>
    <row r="36" spans="1:3">
      <c r="A36" s="4" t="s">
        <v>184</v>
      </c>
      <c r="C36" s="6" t="n">
        <v>-750</v>
      </c>
    </row>
    <row r="37" spans="1:3">
      <c r="A37" s="4" t="s">
        <v>185</v>
      </c>
      <c r="B37" s="6" t="n">
        <v>-1171</v>
      </c>
      <c r="C37" s="6" t="n">
        <v>-1115</v>
      </c>
    </row>
    <row r="38" spans="1:3">
      <c r="A38" s="4" t="s">
        <v>186</v>
      </c>
      <c r="B38" s="6" t="n">
        <v>26</v>
      </c>
      <c r="C38" s="6" t="n">
        <v>79</v>
      </c>
    </row>
    <row r="39" spans="1:3">
      <c r="A39" s="4" t="s">
        <v>187</v>
      </c>
      <c r="B39" s="6" t="n">
        <v>-1118</v>
      </c>
      <c r="C39" s="6" t="n">
        <v>-1053</v>
      </c>
    </row>
    <row r="40" spans="1:3">
      <c r="A40" s="4" t="s">
        <v>188</v>
      </c>
      <c r="B40" s="6" t="n">
        <v>999</v>
      </c>
      <c r="C40" s="6" t="n">
        <v>277</v>
      </c>
    </row>
    <row r="41" spans="1:3">
      <c r="A41" s="4" t="s">
        <v>189</v>
      </c>
      <c r="B41" s="6" t="n">
        <v>81</v>
      </c>
      <c r="C41" s="6" t="n">
        <v>86</v>
      </c>
    </row>
    <row r="42" spans="1:3">
      <c r="A42" s="4" t="s">
        <v>190</v>
      </c>
      <c r="B42" s="6" t="n">
        <v>3</v>
      </c>
      <c r="C42" s="6" t="n">
        <v>-11</v>
      </c>
    </row>
    <row r="43" spans="1:3">
      <c r="A43" s="4" t="s">
        <v>182</v>
      </c>
      <c r="B43" s="6" t="n">
        <v>-1180</v>
      </c>
      <c r="C43" s="6" t="n">
        <v>-1700</v>
      </c>
    </row>
    <row r="44" spans="1:3">
      <c r="A44" s="4" t="s">
        <v>191</v>
      </c>
      <c r="B44" s="6" t="n">
        <v>-168</v>
      </c>
      <c r="C44" s="6" t="n">
        <v>-55</v>
      </c>
    </row>
    <row r="45" spans="1:3">
      <c r="A45" s="4" t="s">
        <v>192</v>
      </c>
      <c r="B45" s="6" t="n">
        <v>-629</v>
      </c>
      <c r="C45" s="6" t="n">
        <v>-50</v>
      </c>
    </row>
    <row r="46" spans="1:3">
      <c r="A46" s="4" t="s">
        <v>193</v>
      </c>
      <c r="B46" s="6" t="n">
        <v>6083</v>
      </c>
      <c r="C46" s="6" t="n">
        <v>5723</v>
      </c>
    </row>
    <row r="47" spans="1:3">
      <c r="A47" s="4" t="s">
        <v>194</v>
      </c>
      <c r="B47" s="6" t="n">
        <v>5454</v>
      </c>
      <c r="C47" s="6" t="n">
        <v>5673</v>
      </c>
    </row>
    <row r="48" spans="1:3">
      <c r="A48" s="3" t="s">
        <v>195</v>
      </c>
    </row>
    <row r="49" spans="1:3">
      <c r="A49" s="4" t="s">
        <v>196</v>
      </c>
      <c r="B49" s="6" t="n">
        <v>144</v>
      </c>
      <c r="C49" s="6" t="n">
        <v>139</v>
      </c>
    </row>
    <row r="50" spans="1:3">
      <c r="A50" s="4" t="s">
        <v>197</v>
      </c>
      <c r="B50" s="6" t="n">
        <v>910</v>
      </c>
      <c r="C50" s="6" t="n">
        <v>1013</v>
      </c>
    </row>
    <row r="51" spans="1:3">
      <c r="A51" s="3" t="s">
        <v>198</v>
      </c>
    </row>
    <row r="52" spans="1:3">
      <c r="A52" s="4" t="s">
        <v>199</v>
      </c>
      <c r="B52" s="6" t="n">
        <v>654</v>
      </c>
      <c r="C52" s="6" t="n">
        <v>542</v>
      </c>
    </row>
    <row r="53" spans="1:3">
      <c r="A53" s="4" t="s">
        <v>151</v>
      </c>
      <c r="B53" s="6" t="n">
        <v>172</v>
      </c>
    </row>
    <row r="54" spans="1:3">
      <c r="A54" s="4" t="s">
        <v>200</v>
      </c>
      <c r="B54" s="7" t="n">
        <v>-881</v>
      </c>
      <c r="C54" s="6" t="n">
        <v>-85</v>
      </c>
    </row>
    <row r="55" spans="1:3">
      <c r="A55" s="4" t="s">
        <v>201</v>
      </c>
      <c r="C55" s="7" t="n">
        <v>-3389</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8</vt:i4>
      </vt:variant>
    </vt:vector>
  </ns0:HeadingPairs>
  <ns0:TitlesOfParts>
    <vt:vector xmlns:vt="http://schemas.openxmlformats.org/officeDocument/2006/docPropsVTypes" baseType="lpstr" size="88">
      <vt:lpstr>Document and Entity Information</vt:lpstr>
      <vt:lpstr>Condensed Consolidated Statemen</vt:lpstr>
      <vt:lpstr>Condensed Consolidated Stateme3</vt:lpstr>
      <vt:lpstr>Condensed Consolidated Stateme4</vt:lpstr>
      <vt:lpstr>Condensed Consolidated Stateme5</vt:lpstr>
      <vt:lpstr>Condensed Consolidated Stateme6</vt:lpstr>
      <vt:lpstr>Condensed Consolidated Stateme7</vt:lpstr>
      <vt:lpstr>Condensed Consolidated Stateme8</vt:lpstr>
      <vt:lpstr>Condensed Consolidated Stateme9</vt:lpstr>
      <vt:lpstr>Business Overview</vt:lpstr>
      <vt:lpstr>Significant Accounting Policies</vt:lpstr>
      <vt:lpstr>Investments</vt:lpstr>
      <vt:lpstr>Consolidated Voting Rights Enti</vt:lpstr>
      <vt:lpstr>Variable Interest Entities</vt:lpstr>
      <vt:lpstr>Fair Value Disclosures</vt:lpstr>
      <vt:lpstr>Derivatives and Hedging</vt:lpstr>
      <vt:lpstr>Goodwill</vt:lpstr>
      <vt:lpstr>Intangible Assets</vt:lpstr>
      <vt:lpstr>Borrowings</vt:lpstr>
      <vt:lpstr>Commitments and Contingencies</vt:lpstr>
      <vt:lpstr>Stock-Based Compensation</vt:lpstr>
      <vt:lpstr>Net Capital Requirements</vt:lpstr>
      <vt:lpstr>Accumulated Other Comprehensive</vt:lpstr>
      <vt:lpstr>Capital Stock</vt:lpstr>
      <vt:lpstr>Restructuring Charge</vt:lpstr>
      <vt:lpstr>Income Taxes</vt:lpstr>
      <vt:lpstr>Earnings Per Share</vt:lpstr>
      <vt:lpstr>Segment Information</vt:lpstr>
      <vt:lpstr>Subsequent Events</vt:lpstr>
      <vt:lpstr>Significant Accounting Polici30</vt:lpstr>
      <vt:lpstr>Investments (Tables)</vt:lpstr>
      <vt:lpstr>Consolidated Voting Rights En32</vt:lpstr>
      <vt:lpstr>Variable Interest Entities (Tab</vt:lpstr>
      <vt:lpstr>Fair Value Disclosures (Tables)</vt:lpstr>
      <vt:lpstr>Goodwill (Tables)</vt:lpstr>
      <vt:lpstr>Intangible Assets (Tables)</vt:lpstr>
      <vt:lpstr>Borrowings (Tables)</vt:lpstr>
      <vt:lpstr>Stock-Based Compensation (Table</vt:lpstr>
      <vt:lpstr>Accumulated Other Comprehensi39</vt:lpstr>
      <vt:lpstr>Capital Stock (Tables)</vt:lpstr>
      <vt:lpstr>Restructuring Charge (Tables)</vt:lpstr>
      <vt:lpstr>Earnings Per Share (Tables)</vt:lpstr>
      <vt:lpstr>Segment Information (Tables)</vt:lpstr>
      <vt:lpstr>Business Overview - Additional </vt:lpstr>
      <vt:lpstr>Significant Accounting Polici45</vt:lpstr>
      <vt:lpstr>Investments - Summary of Carryi</vt:lpstr>
      <vt:lpstr>Investments - Summary of Cost a</vt:lpstr>
      <vt:lpstr>Investments - Additional Inform</vt:lpstr>
      <vt:lpstr>Investments - Summary of Cost49</vt:lpstr>
      <vt:lpstr>Investments - Summary of Carr50</vt:lpstr>
      <vt:lpstr>Consolidated VREs Recorded in C</vt:lpstr>
      <vt:lpstr>Variable Interest Entities Refl</vt:lpstr>
      <vt:lpstr>Variable Interest Entities Re53</vt:lpstr>
      <vt:lpstr>Variable Interest Entities Re54</vt:lpstr>
      <vt:lpstr>Fair Value Disclosures - Assets</vt:lpstr>
      <vt:lpstr>Fair Value Disclosures - Additi</vt:lpstr>
      <vt:lpstr>Fair Value Disclosures - Change</vt:lpstr>
      <vt:lpstr>Fair Value Disclosures - Fair V</vt:lpstr>
      <vt:lpstr>Fair Value Disclosures - Fair59</vt:lpstr>
      <vt:lpstr>Fair Value Disclosures - Invest</vt:lpstr>
      <vt:lpstr>Fair Value Disclosures - Inve61</vt:lpstr>
      <vt:lpstr>Derivatives and Hedging - Addit</vt:lpstr>
      <vt:lpstr>Goodwill - Goodwill Activity (D</vt:lpstr>
      <vt:lpstr>Goodwill - Goodwill Activity (P</vt:lpstr>
      <vt:lpstr>Intangible Assets - Carrying Am</vt:lpstr>
      <vt:lpstr>Intangible Assets - Additional </vt:lpstr>
      <vt:lpstr>Borrowings - Additional Informa</vt:lpstr>
      <vt:lpstr>Borrowings - Carrying Value and</vt:lpstr>
      <vt:lpstr>Borrowings - Carrying Value a69</vt:lpstr>
      <vt:lpstr>Commitments and Contingencies -</vt:lpstr>
      <vt:lpstr>Stock-Based Compensation - Rest</vt:lpstr>
      <vt:lpstr>Stock-Based Compensation - Re72</vt:lpstr>
      <vt:lpstr>Stock-Based Compensation - Addi</vt:lpstr>
      <vt:lpstr>Stock-Based Compensation - Stoc</vt:lpstr>
      <vt:lpstr>Net Capital Requirements - Addi</vt:lpstr>
      <vt:lpstr>Accumulated Other Comprehensi76</vt:lpstr>
      <vt:lpstr>Accumulated Other Comprehensi77</vt:lpstr>
      <vt:lpstr>Capital Stock - Preferred Share</vt:lpstr>
      <vt:lpstr>Capital Stock - Preferred Sha79</vt:lpstr>
      <vt:lpstr>Capital Stock - Additional Info</vt:lpstr>
      <vt:lpstr>Restructuring Charge - Addition</vt:lpstr>
      <vt:lpstr>Restructuring Charge - Rollforw</vt:lpstr>
      <vt:lpstr>Income Taxes - Additional Infor</vt:lpstr>
      <vt:lpstr>Earnings Per Share - Computatio</vt:lpstr>
      <vt:lpstr>Segment Information - Additiona</vt:lpstr>
      <vt:lpstr>Segment Information - Schedule </vt:lpstr>
      <vt:lpstr>Segment Information - Total Rev</vt:lpstr>
      <vt:lpstr>Segment Information - Schedul8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8T12:44:27Z</dcterms:created>
  <dcterms:modified xmlns:dcterms="http://purl.org/dc/terms/" xmlns:xsi="http://www.w3.org/2001/XMLSchema-instance" xsi:type="dcterms:W3CDTF">2016-11-08T12:44:27Z</dcterms:modified>
  <dc:title xmlns:dc="http://purl.org/dc/elements/1.1/">Untitled</dc:title>
  <dc:description xmlns:dc="http://purl.org/dc/elements/1.1/"/>
  <dc:subject xmlns:dc="http://purl.org/dc/elements/1.1/"/>
  <cp:keywords/>
  <cp:category/>
</cp:coreProperties>
</file>